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and Intangible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Write Downs and Other Charges" sheetId="14" state="visible" r:id="rId14"/>
    <sheet xmlns:r="http://schemas.openxmlformats.org/officeDocument/2006/relationships" name="Basic and Diluted Income (Loss)" sheetId="15" state="visible" r:id="rId15"/>
    <sheet xmlns:r="http://schemas.openxmlformats.org/officeDocument/2006/relationships" name="Benefit Plan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Restructuring"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 sheetId="24" state="visible" r:id="rId24"/>
    <sheet xmlns:r="http://schemas.openxmlformats.org/officeDocument/2006/relationships" name="Schedule II - Valuation and Qua" sheetId="25" state="visible" r:id="rId25"/>
    <sheet xmlns:r="http://schemas.openxmlformats.org/officeDocument/2006/relationships" name="Description of the Business a26" sheetId="26" state="visible" r:id="rId26"/>
    <sheet xmlns:r="http://schemas.openxmlformats.org/officeDocument/2006/relationships" name="Description of the Business a27" sheetId="27" state="visible" r:id="rId27"/>
    <sheet xmlns:r="http://schemas.openxmlformats.org/officeDocument/2006/relationships" name="Property and Equipment (Tables)" sheetId="28" state="visible" r:id="rId28"/>
    <sheet xmlns:r="http://schemas.openxmlformats.org/officeDocument/2006/relationships" name="Goodwill and Intangibles (Table"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Operating Segments (Tables)"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38" sheetId="38" state="visible" r:id="rId38"/>
    <sheet xmlns:r="http://schemas.openxmlformats.org/officeDocument/2006/relationships" name="Description of the Business a39" sheetId="39" state="visible" r:id="rId39"/>
    <sheet xmlns:r="http://schemas.openxmlformats.org/officeDocument/2006/relationships" name="Description of the Business a40" sheetId="40" state="visible" r:id="rId40"/>
    <sheet xmlns:r="http://schemas.openxmlformats.org/officeDocument/2006/relationships" name="Acquisitions - Narrative (Detai" sheetId="41" state="visible" r:id="rId41"/>
    <sheet xmlns:r="http://schemas.openxmlformats.org/officeDocument/2006/relationships" name="Property and Equipment (Detail)" sheetId="42" state="visible" r:id="rId42"/>
    <sheet xmlns:r="http://schemas.openxmlformats.org/officeDocument/2006/relationships" name="Property and equipment - Narrat" sheetId="43" state="visible" r:id="rId43"/>
    <sheet xmlns:r="http://schemas.openxmlformats.org/officeDocument/2006/relationships" name="Goodwill and Intangibles - Chan" sheetId="44" state="visible" r:id="rId44"/>
    <sheet xmlns:r="http://schemas.openxmlformats.org/officeDocument/2006/relationships" name="Goodwill and Intangibles - Sche" sheetId="45" state="visible" r:id="rId45"/>
    <sheet xmlns:r="http://schemas.openxmlformats.org/officeDocument/2006/relationships" name="Goodwill and Intangibles - Narr" sheetId="46" state="visible" r:id="rId46"/>
    <sheet xmlns:r="http://schemas.openxmlformats.org/officeDocument/2006/relationships" name="Accrued Liabilities (Detail)"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Stockholders' Equity (Detail)" sheetId="50" state="visible" r:id="rId50"/>
    <sheet xmlns:r="http://schemas.openxmlformats.org/officeDocument/2006/relationships" name="Write Downs and Other Charges (" sheetId="51" state="visible" r:id="rId51"/>
    <sheet xmlns:r="http://schemas.openxmlformats.org/officeDocument/2006/relationships" name="Basic and Diluted Income (Los52" sheetId="52" state="visible" r:id="rId52"/>
    <sheet xmlns:r="http://schemas.openxmlformats.org/officeDocument/2006/relationships" name="Benefit Plans (Detail)" sheetId="53" state="visible" r:id="rId53"/>
    <sheet xmlns:r="http://schemas.openxmlformats.org/officeDocument/2006/relationships" name="Share-Based Compensation - Narr" sheetId="54" state="visible" r:id="rId54"/>
    <sheet xmlns:r="http://schemas.openxmlformats.org/officeDocument/2006/relationships" name="Share-Based Compensation - Assu" sheetId="55" state="visible" r:id="rId55"/>
    <sheet xmlns:r="http://schemas.openxmlformats.org/officeDocument/2006/relationships" name="Share-Based Compensation - Stoc" sheetId="56" state="visible" r:id="rId56"/>
    <sheet xmlns:r="http://schemas.openxmlformats.org/officeDocument/2006/relationships" name="Income Taxes - Narrative (Detai" sheetId="57" state="visible" r:id="rId57"/>
    <sheet xmlns:r="http://schemas.openxmlformats.org/officeDocument/2006/relationships" name="Operating Segments - Narrative " sheetId="58" state="visible" r:id="rId58"/>
    <sheet xmlns:r="http://schemas.openxmlformats.org/officeDocument/2006/relationships" name="Operating Segments (Detail)" sheetId="59" state="visible" r:id="rId59"/>
    <sheet xmlns:r="http://schemas.openxmlformats.org/officeDocument/2006/relationships" name="Description of the Business a60" sheetId="60" state="visible" r:id="rId60"/>
    <sheet xmlns:r="http://schemas.openxmlformats.org/officeDocument/2006/relationships" name="Acquisitions - Consideration Pa" sheetId="61" state="visible" r:id="rId61"/>
    <sheet xmlns:r="http://schemas.openxmlformats.org/officeDocument/2006/relationships" name="Acquisitions - Assets Acquired " sheetId="62" state="visible" r:id="rId62"/>
    <sheet xmlns:r="http://schemas.openxmlformats.org/officeDocument/2006/relationships" name="Acquisitions - Tangible Assets " sheetId="63" state="visible" r:id="rId63"/>
    <sheet xmlns:r="http://schemas.openxmlformats.org/officeDocument/2006/relationships" name="Acquisitions - Acquired Intangi" sheetId="64" state="visible" r:id="rId64"/>
    <sheet xmlns:r="http://schemas.openxmlformats.org/officeDocument/2006/relationships" name="Acquisitions - Revenue Since Bu" sheetId="65" state="visible" r:id="rId65"/>
    <sheet xmlns:r="http://schemas.openxmlformats.org/officeDocument/2006/relationships" name="Acquisitions - Pro Forma Result" sheetId="66" state="visible" r:id="rId66"/>
    <sheet xmlns:r="http://schemas.openxmlformats.org/officeDocument/2006/relationships" name="Goodwill and Intangibles - Fini" sheetId="67" state="visible" r:id="rId67"/>
    <sheet xmlns:r="http://schemas.openxmlformats.org/officeDocument/2006/relationships" name="Long-Term Debt - Aggregate Cont" sheetId="68" state="visible" r:id="rId68"/>
    <sheet xmlns:r="http://schemas.openxmlformats.org/officeDocument/2006/relationships" name="Share-Based Compensation - Opti" sheetId="69" state="visible" r:id="rId69"/>
    <sheet xmlns:r="http://schemas.openxmlformats.org/officeDocument/2006/relationships" name="Restructuring - Narrative (Deta" sheetId="70" state="visible" r:id="rId70"/>
    <sheet xmlns:r="http://schemas.openxmlformats.org/officeDocument/2006/relationships" name="Restructuring (Detail)" sheetId="71" state="visible" r:id="rId71"/>
    <sheet xmlns:r="http://schemas.openxmlformats.org/officeDocument/2006/relationships" name="Income Taxes - Provision for in" sheetId="72" state="visible" r:id="rId72"/>
    <sheet xmlns:r="http://schemas.openxmlformats.org/officeDocument/2006/relationships" name="Income Taxes - Income tax (bene" sheetId="73" state="visible" r:id="rId73"/>
    <sheet xmlns:r="http://schemas.openxmlformats.org/officeDocument/2006/relationships" name="Income Taxes - Reconciliation o" sheetId="74" state="visible" r:id="rId74"/>
    <sheet xmlns:r="http://schemas.openxmlformats.org/officeDocument/2006/relationships" name="Income Taxes - Components of ne" sheetId="75" state="visible" r:id="rId75"/>
    <sheet xmlns:r="http://schemas.openxmlformats.org/officeDocument/2006/relationships" name="Income Taxes - Unrecognized tax" sheetId="76" state="visible" r:id="rId76"/>
    <sheet xmlns:r="http://schemas.openxmlformats.org/officeDocument/2006/relationships" name="Commitments and Contingencies77" sheetId="77" state="visible" r:id="rId77"/>
    <sheet xmlns:r="http://schemas.openxmlformats.org/officeDocument/2006/relationships" name="Commitments and Contingencies -" sheetId="78" state="visible" r:id="rId78"/>
    <sheet xmlns:r="http://schemas.openxmlformats.org/officeDocument/2006/relationships" name="Operating Segments - Geographic" sheetId="79" state="visible" r:id="rId79"/>
    <sheet xmlns:r="http://schemas.openxmlformats.org/officeDocument/2006/relationships" name="Selected Quarterly Financial 80" sheetId="80" state="visible" r:id="rId80"/>
    <sheet xmlns:r="http://schemas.openxmlformats.org/officeDocument/2006/relationships" name="Subsequent Event - Additional I" sheetId="81" state="visible" r:id="rId81"/>
    <sheet xmlns:r="http://schemas.openxmlformats.org/officeDocument/2006/relationships" name="Schedule I - Balance Sheet (Det" sheetId="82" state="visible" r:id="rId82"/>
    <sheet xmlns:r="http://schemas.openxmlformats.org/officeDocument/2006/relationships" name="Schedule I - Income Statement (" sheetId="83" state="visible" r:id="rId83"/>
    <sheet xmlns:r="http://schemas.openxmlformats.org/officeDocument/2006/relationships" name="Schedule I - Cash Flow (Detail)" sheetId="84" state="visible" r:id="rId84"/>
    <sheet xmlns:r="http://schemas.openxmlformats.org/officeDocument/2006/relationships" name="Schedule I - Footnote Disclosur"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910">
  <si>
    <t>Document and Entity Information</t>
  </si>
  <si>
    <t>9 Months Ended</t>
  </si>
  <si>
    <t>Sep. 30, 2017</t>
  </si>
  <si>
    <t>Document And Entity Information [Abstract]</t>
  </si>
  <si>
    <t>Document Type</t>
  </si>
  <si>
    <t>S-1/A</t>
  </si>
  <si>
    <t>Amendment Flag</t>
  </si>
  <si>
    <t>false</t>
  </si>
  <si>
    <t>Document Period End Date</t>
  </si>
  <si>
    <t>Sep. 30,
		2017</t>
  </si>
  <si>
    <t>Trading Symbol</t>
  </si>
  <si>
    <t>AGS</t>
  </si>
  <si>
    <t>Entity Registrant Name</t>
  </si>
  <si>
    <t>PlayAGS, Inc.</t>
  </si>
  <si>
    <t>Entity Central Index Key</t>
  </si>
  <si>
    <t>Entity Filer Category</t>
  </si>
  <si>
    <t>Non-accelerated Filer</t>
  </si>
  <si>
    <t>Condensed Consolidated Balance Sheets - USD ($) $ in Thousands</t>
  </si>
  <si>
    <t>Dec. 31, 2016</t>
  </si>
  <si>
    <t>Dec. 31, 2015</t>
  </si>
  <si>
    <t>Current assets</t>
  </si>
  <si>
    <t>Cash and cash equivalents</t>
  </si>
  <si>
    <t>Restricted cash</t>
  </si>
  <si>
    <t>Accounts receivable</t>
  </si>
  <si>
    <t>Inventories</t>
  </si>
  <si>
    <t>Prepaid expenses</t>
  </si>
  <si>
    <t>Deposits and other</t>
  </si>
  <si>
    <t>Total current assets</t>
  </si>
  <si>
    <t>Property and equipment, net</t>
  </si>
  <si>
    <t>Goodwill</t>
  </si>
  <si>
    <t>Deferred tax asset</t>
  </si>
  <si>
    <t>Intangible assets</t>
  </si>
  <si>
    <t>Other assets</t>
  </si>
  <si>
    <t>Total assets</t>
  </si>
  <si>
    <t>Current liabilities</t>
  </si>
  <si>
    <t>Accounts Payable</t>
  </si>
  <si>
    <t>Accrued Liabilities</t>
  </si>
  <si>
    <t>Current maturities of long-term debt</t>
  </si>
  <si>
    <t>Total current liabilities</t>
  </si>
  <si>
    <t>Long-term debt</t>
  </si>
  <si>
    <t>Deferred tax liability - noncurrent</t>
  </si>
  <si>
    <t>Other long-term liabilities</t>
  </si>
  <si>
    <t>Total liabilities</t>
  </si>
  <si>
    <t>Commitments and contingencies</t>
  </si>
  <si>
    <t xml:space="preserve"> </t>
  </si>
  <si>
    <t>Stockholders' equity</t>
  </si>
  <si>
    <t>Preferred stock</t>
  </si>
  <si>
    <t>Common stock</t>
  </si>
  <si>
    <t>Additional paid-in capital</t>
  </si>
  <si>
    <t>Accumulated deficit</t>
  </si>
  <si>
    <t>Accumulated other comprehensive (loss) income</t>
  </si>
  <si>
    <t>Total stockholders' (deficit) equity</t>
  </si>
  <si>
    <t>Total liabilities and stockholders' equity</t>
  </si>
  <si>
    <t>Condensed Consolidated Balance Sheets (Parenthetical) - USD ($) $ in Thousands</t>
  </si>
  <si>
    <t>Allowance for trade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Class A [Member]</t>
  </si>
  <si>
    <t>Common stock, shares issued</t>
  </si>
  <si>
    <t>Common stock, shares outstanding</t>
  </si>
  <si>
    <t>Common Class B [Member]</t>
  </si>
  <si>
    <t>Condensed Consolidated Statements of Operations and Comprehensive Loss - USD ($) shares in Thousands, $ in Thousands</t>
  </si>
  <si>
    <t>3 Months Ended</t>
  </si>
  <si>
    <t>12 Months Ended</t>
  </si>
  <si>
    <t>Sep. 30, 2016</t>
  </si>
  <si>
    <t>Dec. 31, 2014</t>
  </si>
  <si>
    <t>Revenues</t>
  </si>
  <si>
    <t>Gaming operations</t>
  </si>
  <si>
    <t>Equipment sales</t>
  </si>
  <si>
    <t>Total revenues</t>
  </si>
  <si>
    <t>Operating expenses</t>
  </si>
  <si>
    <t>Cost of gaming operations</t>
  </si>
  <si>
    <t>[1]</t>
  </si>
  <si>
    <t>Cost of equipment sales</t>
  </si>
  <si>
    <t>Selling, general and administrative</t>
  </si>
  <si>
    <t>Research and development</t>
  </si>
  <si>
    <t>Write downs and other charges</t>
  </si>
  <si>
    <t>Depreciation and amortization</t>
  </si>
  <si>
    <t>Total operating expenses</t>
  </si>
  <si>
    <t>Income (loss) from operations</t>
  </si>
  <si>
    <t>Other (income) expense</t>
  </si>
  <si>
    <t>Interest expense</t>
  </si>
  <si>
    <t>Interest income</t>
  </si>
  <si>
    <t>Loss on extinguishment and modification of debt</t>
  </si>
  <si>
    <t>Loss before income taxes</t>
  </si>
  <si>
    <t>Income tax (expense) benefit</t>
  </si>
  <si>
    <t>Net loss</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Pro Forma Basis and dilued loss per common share (Unaudited):</t>
  </si>
  <si>
    <t>Weighted average shares, Basic (in shares)</t>
  </si>
  <si>
    <t>Weighted average shares, Diluted (in shares)</t>
  </si>
  <si>
    <t>Exclusive of depreciation and amortization</t>
  </si>
  <si>
    <t>Condensed 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payments</t>
  </si>
  <si>
    <t>Write off of deferred loan cost and discount</t>
  </si>
  <si>
    <t>Payment-in-kind interest capitalized</t>
  </si>
  <si>
    <t>(Benefit) provision for bad debts</t>
  </si>
  <si>
    <t>Imputed interest income</t>
  </si>
  <si>
    <t>Loss on disposition of assets</t>
  </si>
  <si>
    <t>Impairment of assets</t>
  </si>
  <si>
    <t>Provision (benefit) for deferred income tax</t>
  </si>
  <si>
    <t>Changes in assets and liabilities that relate to operations:</t>
  </si>
  <si>
    <t>Other assets, non-current</t>
  </si>
  <si>
    <t>Accounts payable and accrued liabilities</t>
  </si>
  <si>
    <t>Net cash provided by operating activities</t>
  </si>
  <si>
    <t>Cash flows from investing activities</t>
  </si>
  <si>
    <t>Business acquisitions, net of cash acquired</t>
  </si>
  <si>
    <t>Collection of notes receivable</t>
  </si>
  <si>
    <t>Change in Canadian tax receivable</t>
  </si>
  <si>
    <t>Purchase of intangible assets</t>
  </si>
  <si>
    <t>Software development and other expenditures</t>
  </si>
  <si>
    <t>Proceeds from disposition of assets</t>
  </si>
  <si>
    <t>Purchases of property and equipment</t>
  </si>
  <si>
    <t>Net cash used in investing activities</t>
  </si>
  <si>
    <t>Cash flows from financing activities</t>
  </si>
  <si>
    <t>Borrowings under the revolving facility</t>
  </si>
  <si>
    <t>Repayments under the revolving facility</t>
  </si>
  <si>
    <t>Proceeds from issuance of first lien credit facilities</t>
  </si>
  <si>
    <t>Repayment of senior secured credit facilities</t>
  </si>
  <si>
    <t>Payments on first lien credit facilities</t>
  </si>
  <si>
    <t>Payment of previous acquisition obligation</t>
  </si>
  <si>
    <t>Deferred offering costs paid</t>
  </si>
  <si>
    <t>Payment of financed placement fee obligations</t>
  </si>
  <si>
    <t>Repurchase of shares issued to management</t>
  </si>
  <si>
    <t>Payments on deferred loan costs</t>
  </si>
  <si>
    <t>Proceeds from issuance of common stock</t>
  </si>
  <si>
    <t>Repayment of seller notes</t>
  </si>
  <si>
    <t>Payments on equipment long term note payable and capital leases</t>
  </si>
  <si>
    <t>Proceeds from employees in advance of common stock issuance</t>
  </si>
  <si>
    <t>Payment of deferred loan costs</t>
  </si>
  <si>
    <t>Net cash used in financing activities</t>
  </si>
  <si>
    <t>Effect of exchange rates on cash and cash equivalents</t>
  </si>
  <si>
    <t>Decrease in cash and cash equivalents</t>
  </si>
  <si>
    <t>Cash and cash equivalents, beginning of period</t>
  </si>
  <si>
    <t>Cash and cash equivalents, end of period</t>
  </si>
  <si>
    <t>Supplemental cash flow information:</t>
  </si>
  <si>
    <t>Cash paid during the period for interest</t>
  </si>
  <si>
    <t>Cash paid during the period for taxes</t>
  </si>
  <si>
    <t>Non-cash investing and financing activities:</t>
  </si>
  <si>
    <t>Non-cash consideration given in business acquisitions</t>
  </si>
  <si>
    <t>Financed placement fees</t>
  </si>
  <si>
    <t>Financed purchase of property and equipment</t>
  </si>
  <si>
    <t>Financed purchase of intangible asset</t>
  </si>
  <si>
    <t>Consolidated Statements of Changes in Stockholders' Equity/Member's Deficit Statement - USD ($) shares in Thousands, $ in Thousands</t>
  </si>
  <si>
    <t>Total</t>
  </si>
  <si>
    <t>Common Stock [Member]</t>
  </si>
  <si>
    <t>Additional Paid-in Capital [Member]</t>
  </si>
  <si>
    <t>Retained Earnings [Member]</t>
  </si>
  <si>
    <t>Accumulated Other Comprehensive Income (Loss) [Member]</t>
  </si>
  <si>
    <t>Beginning balance (in shares) at Dec. 31, 2013</t>
  </si>
  <si>
    <t>Beginning balance at Dec. 31, 2013</t>
  </si>
  <si>
    <t>Increase (Decrease) in Stockholders' Equity [Roll Forward]</t>
  </si>
  <si>
    <t>Ending balance (in shares) at Dec. 31, 2014</t>
  </si>
  <si>
    <t>Ending balance at Dec. 31, 2014</t>
  </si>
  <si>
    <t>Issuance of common stock (in shares)</t>
  </si>
  <si>
    <t>Issuance of common stock</t>
  </si>
  <si>
    <t>Ending balance (in shares) at Dec. 31, 2015</t>
  </si>
  <si>
    <t>Ending balance at Dec. 31, 2015</t>
  </si>
  <si>
    <t>Ending balance (in shares) at Dec. 31, 2016</t>
  </si>
  <si>
    <t>Ending balance at Dec. 31, 2016</t>
  </si>
  <si>
    <t>Ending balance at Sep. 30, 2017</t>
  </si>
  <si>
    <t>Description of the Business and Summary of Significant Accounting Policies</t>
  </si>
  <si>
    <t>Accounting Policies [Abstract]</t>
  </si>
  <si>
    <t>NOTE 1. DESCRIPTION OF THE BUSINESS AND SUMMARY OF SIGNIFICANT
ACCOUNTING POLICIES
Description of Business
PlayAGS, Inc. (formerly AP Gaming Holdco, Inc.) (the
“Company,” “AP Gaming,” “we,”
“us,” or “our”) is a leading designer and
supplier of gaming products and services for the gaming industry.
The Company is a leader in the Class II Native American and Mexican
gaming jurisdictions and has expanded its product lines to include
Class III Native American, commercial and charity jurisdictions. We
supply electronic gaming machines (“EGMs”),
server-based systems and back-office systems that are used by
casinos and various gaming locations. Since mid-2014, the Company
has significantly broadened and diversified its product portfolio
through both organic development and strategic acquisitions. We
launched a new table products division in mid-2014 to provide live
felt table games to casino operators. Through the acquisition of
Amaya Americas Corporation (“Cadillac Jack”) on
May 29, 2015, we greatly expanded our games library and EGM
offerings. The Company also acquired online developer Gamingo
Limited (formerly known as “RocketPlay”, currently
known as “AGSi”) in June 2015, further expanding its
offerings to include interactive products such as social casino
games, available to play on mobile devices.
The Company operates and reports in the following three
segments:
A. Electronic Gaming Machines
Our EGM segment offers a selection of video slot titles developed
for the global marketplace, as well as EGM cabinets such as
ICON Halo Colossal Diamonds Big
Red Orion
B. Table Products
Our table products include live proprietary table games and side
bets, as well as ancillary table products. Products include both
internally developed and acquired proprietary table games, side
bets, and table technology related to blackjack, poker, baccarat,
craps and roulette. We have acquired a number of popular brands,
including In-Bet, Buster Blackjack, Double Draw Poker Criss Cross Poker Tornado Double Ball Roulette
C. Interactive
Our social gaming products are primarily delivered through our
mobile apps, Lucky Play Casino Vegas Fever Colossal Diamonds So
Hot Monkey in the Bank
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6.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th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densed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or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Allowance for Doubtful Accounts
The Company maintains an allowance for doubtful accounts related to
accounts receivable deemed to have a high risk of collectability.
The Company reviews the account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accounts receivable.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gaming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1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as of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As of September 30, 2017, there were no
indicators of impairment.
Acquisition Accounting
The Company applies the provisions of ASC 805, “ Business
Combinations
Fair Value of Financial Instruments
The Company applies the provisions of ASC 820, “ Fair Value
Measurements
• Level 1—quoted prices in an
active market for identical assets or liabilities;
• Level 2—quoted prices in an
active market for similar assets or liabilities, inputs other than
quoted prices that are observable for similar assets or
liabilities, inputs derived principally from or corroborated by
observable market data by correlation or other means; and
• Level 3—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December 31,
2016 and September 30, 2017 was $557.8 million and $603.4
million, respectively.
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Recently Issued Accounting Pronouncements
In May 2014, the FASB issued an accounting standards
update (“ASU”) No. 2014-09, Revenue from
Contracts with Customers (Topic 606) Revenue
from Contracts with Customers (Topic 606): Deferral of the
Effective Date
In July 2015, the FASB issued ASU No. 2015-11, Inventory:
Simplifying the Measurement of Inventory
In February 2016, the FASB issued ASU 2016-02, Leases (Topic
842)
In August 2016, the FASB issued ASU 2016-15, Statement of Cash
Flows (Topic 230)
In January 2017, the FASB issued ASU No. 2017-01, Business
Combinations (Topic 805): Clarifying the Definition of a
Business
In January 2017, the FASB issued ASU No. 2017-04,
Intangibles—Goodwill and Other (Topic 350)
We do not expect that any other recently issued accounting guidance
will have a significant effect on our financial statements.
Pro forma loss per share
The pro forma effect of (i) the reclassification of the
Company’s non-voting common stock into a new class of
voting common stock, (ii) the cancellation of the
Company’s class of non-economic voting common stock
that was held by AP Gaming VoteCo, LLC, and (iii) the effect a
1.5543 for 1 split of the Company’s new voting common stock
have been reflected in the accompanying pro forma information for
the periods ended September 30, 2016 and September 30, 2017.</t>
  </si>
  <si>
    <t>NOTE 1. DESCRIPTION OF THE BUSINESS AND SUMMARY OF SIGNIFICANT
ACCOUNTING POLICIES
Description of Business
PlayAGS, Inc. (formerly AP Gaming Holdco, Inc.) (the
“Company,” “AP Gaming,” “we,”
“us,” or “our”) is a leading designer and
supplier of gaming products and services for the gaming industry.
We operate in legalized gaming markets across the globe and provide
state-of-the-art, value-add products in three distinct segments:
Electronic Gaming Machines (“EGM”), which includes
server-based systems and back-office systems that are used by Class
II Native American and Mexican gaming jurisdictions and Class III
Native American, commercial and charity jurisdictions; Table
Products (“Table Products”), which includes live felt
table games, side-bets and progressives as well as our newly
introduced card shuffler, “DEX”; and Interactive Social
Casino Games (“Interactive”), which provides social
casino games on desktop and mobile devices. Each segment’s
activities include the design, development, acquisition,
manufacturing, marketing, distribution, installation and servicing
of a distinct product line.
The Company filed a Registration Statement on Form 10 on
December 12/19/2013, which went effective under the Securities
Exchange Act of 1934, as amended (the “Exchange Act”),
on December 19, 2013.
Electronic Gaming Machines
Our EGM segment offers a selection of video slot titles developed
for the global marketplace, which currently
includes ICON Halo Colossal
Diamonds Big
Red Orion
Table Products
Our table products include live proprietary table products and
side-bets, as well as ancillary table products. Products include
both internally developed and acquired proprietary table products,
side-bets, and table technology related to blackjack, poker,
baccarat, craps and roulette. We have acquired a number of popular
brands, including In-Bet, Buster Blackjack,
Double Draw
Poker Criss Cross
Poker Tornado Double Ball
Roulette
Interactive
Our social gaming products are primarily delivered through our
mobile apps, Lucky Play
Casino Vegas
Fever Colossal
Diamonds So Hot Monkey in the Bank
Principles of Consolidation
The accompanying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or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U.S. GAAP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s Year ended December 31, 2014
Beginning Charge-offs Recoveries Provision Ending
Accounts receivable, current $ 9 $ (36 ) $
— $ 56 $ 29
Allowance for Accounts
Receivables Year ended December 31, 2015
Beginning Charge-offs Recoveries Provision Ending
Accounts receivable, current $ 29 $ (22 ) $
— $ 106 $ 113
Allowance for Accounts
Receivables Year ended December 31, 2016
Beginning Charge-offs Recoveries Provision Ending
Accounts receivable, current $ 113 $ (431 ) $
— $ 2,290 $ 1,972
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Acquisition Accounting
The Company applies the provisions of ASC 805, “ Business
Combinations”
Fair Value of Financial Instruments
The Company applies the provisions of ASC 820, “ Fair Value
Measurements
• Level 1—quoted prices in an
active market for identical assets or liabilities;
• Level 2—quoted prices in an
active market for similar assets or liabilities, inputs other than
quoted prices that are observable for similar assets or
liabilities, inputs derived principally from or corroborated by
observable market data by correlation or other means; and
• Level 3—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was $529.2 million and
$557.8 million as of December 31, 2015 and 2016,
respectively.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5
and 2016, the Company did not have cash equivalents.
Revenue from gaming operations is concentrated in the Class II
gaming and casino industry, primarily located in Oklahoma. For the
years ended December 31, 2014, 2015 and 2016, approximately
30%, 20% and 15% of our gaming revenue was derived from one
customer, respectively. For the years ended December 31, 2014
and 2015, the company did not have a concentration of revenue from
Mexico exceeding 10%. For the year ended December 31, 2016,
approximately 10% of our gaming revenue was derived in Mexico.
Another customer accounted for approximately 10% of our gaming
operations revenue for the year ended December 31, 2016, with
no concentrations noted for the years ended December 31, 2014
and 2015. The Company had one customer with accounts receivable,
net equaling approximately 10% of total outstanding accounts
receivable, net at December 31, 2016 and none at
December 31, 2014 and 2015.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14, 2015 and 2016 were $0.3
million, $0.2 million and $0.7 million, respectively.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Recently Issued Accounting Pronouncements
In May 2014, the FASB issued an accounting standards update
(“ASU”) No. 2014-09, Revenue
from Contracts with Customers (Topic 606) Revenue from Contracts with Customers
(Topic 606): Deferral of the Effective Date
In June 2014, the FASB issued ASU
No. 2014-12, Compensation—Stock
Compensation (Topic 718): Accounting for Share-Based Payments When
the Terms of an Award Provide That a Performance Target Could Be
Achieved After the Requisite Service Period
In August 2014, the FASB issued ASU
No. 2014-15, Presentation of Financial
Statements—Going Concern: Disclosure of Uncertainties About
an Entity’s Ability to Continue as a Going Concern
In January 2015, the FASB issued ASU
No. 2015-01, Income
Statement-Extraordinary and Unusual Items: Simplifying Income
Statement Presentation by Eliminating the Concept of Extraordinary
Items
In April 2015, the FASB issued ASU
No. 2015-03, Interest—Imputation of
Interest (Subtopic 835-30): Simplifying the Presentation of Debt
Issuance Costs
In July 2015, the FASB issued ASU
No. 2015-11, Inventory: Simplifying the
Measurement of Inventory
In September 2015, the FASB issued ASU
2015-16, Business Combinations (Topic 805):
Simplifying the Accounting for Measurement-Period Adjustments
In February 2016, the FASB issued ASU
2016-02, Leases (Topic 842)
In August 2016, the FASB issued ASU
2016-15, Statement of Cash Flows (Topic
230)
Pro forma loss per share (Unaudited)
The pro forma effect of (i) the reclassification of the
Company’s non-voting common stock into a new class of
voting common stock, (ii) the cancellation of the
Company’s class of non-economic voting common stock
that was held by AP Gaming VoteCo, LLC, and (iii) the effect a
1.5543 for 1 split of the Company’s new voting common stock
have been reflected in the accompanying pro forma information for
the periods ended December 31, 2014, 2015 and 2016.</t>
  </si>
  <si>
    <t>Acquisitions</t>
  </si>
  <si>
    <t>Business Combinations [Abstract]</t>
  </si>
  <si>
    <t>NOTE 2. ACQUISITIONS
Intellectual Property Acquisitions
During the quarter ended September 30, 2017, the Company
acquired certain intangible assets related to the purchase of table
games and table game related intellectual property.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are subject to adjustment as we
finalize our fair value analysis. We attribute the goodwill
acquired to our ability to commercialize the products over our
distribution and sales network, opportunities for synergies, and
other strategic benefits. Total consideration of $9.5 million
included an estimated $2.5 million of contingent consideration that
is payable upon the achievement of certain targets and periodically
based on a percentage of product revenue earned on the purchased
table games. The consideration was allocated primarily to tax
deductible goodwill for $4.4 million and intangible assets of $4.2
million, which will be amortized over a weighted average period of
approximately 9 years.
The contingent consideration was valued using scenario-based
methods (level 3 fair value measurement) that account for the
expected timing of payments to be made and discounted using an
estimated borrowing rate. The borrowing rate utilized for this
purpose was developed with reference to the Company’s
existing borrowing rates, adjusted for the facts and circumstances
related to the contingent consideration.
The intangible assets consist of a primary asset that includes the
intellectual property acquired, which asset represents the majority
of the intangible asset value. This intellectual property was
valued using the excess earnings method (level 3 fair value
measurement),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such as working capital, workforce and other
intangible assets—was estimated through contributory asset
capital charges. The value of the acquired intellectual property is
the present value of the attributed post-tax cash flows, net of the
post-tax return on fair value attributed to the other assets.</t>
  </si>
  <si>
    <t>NOTE 2. ACQUISITIONS
2014 Acquisitions
On May 6, 2014, the Company purchased 100% of the equity of C2
Gaming, LLC (“C2 Gaming”) for $23.3 million in cash,
subject to terms outlined in the equity purchase agreement (the
“C2 Acquisition Agreement”). C2 Gaming is an innovative
manufacturer and developer of EGMs based in Las Vegas, Nevada. The
purchase was expected to provide for the distribution of C2
Gaming’s platform and content to an increased number of
markets in the United States. The acquisition was funded by an
initial cash payment and an agreement to pay the sellers $9.0
million on the one-year anniversary of the closing of the
acquisition, which was paid during the quarter ended June 30,
2015. The acquisition also included an amount of contingent
consideration of $3.0 million that was payable upon the
satisfaction of certain milestones, including the submission and
approval of video slot platforms to various jurisdictions as
outlined in the C2 Acquisition Agreement.
The following summarizes the consideration paid for C2 Gaming (in
thousands):
Paid at close $ 11,000
One-year payment 9,000
Contingent consideration 3,000
Working capital adjustment 273
Total consideration $ 23,273
During the year ended December 31, 2014, the Company paid $0.5
million of the contingent consideration. In May 2015, the C2
Acquisition Agreement was amended to reduce the remaining
contingent consideration liability of $2.5 million to $2.1 million
and to acknowledge that the milestones of the C2 Acquisition
Agreement were satisfied. In July 2015, the Company paid $1.0
million of the contingent consideration, reducing the balance to
$1.1 million, which was paid in January 2016.
The allocation of the purchase price to the estimated fair values
of the assets acquired and the liabilities assumed was as follows
(in thousands):
At May 6, 2014
Current assets $ 545
Property and equipment 534
Goodwill 13,744
Intangible assets 8,722
Total assets 23,545
Total liabilities 272
Total equity purchase price $ 23,273
Our estimates of the fair values of depreciable tangible assets
were as follows (in thousands):
Fair values at Average
Property and equipment $ 534 1—5
Our estimates of the fair values of identifiable intangible assets
were as follows (in thousands):
Fair values at Average
Gaming software and technology platforms $ 3,685 3—5
Customer relationships 5,037 7
Total intangible assets $ 8,722
The fair value of property and equipment as well as the fair value
of gaming content software was determined using cost approaches in
which we determined an estimated reproduction or replacement cost,
as applicable.
The estimate of the fair value of the acquired gaming software and
technology platforms was determined using the relief from royalty
method under the income approach, which is a risk-adjusted
discounted cash flow approach. The relief from royalty method
values an intangible asset by estimating the royalties saved
through ownership of the asset.
The estimate of the fair value of the acquired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goodwill recorded as a results of the acquisition is deductible
for tax purposes and is attributed to enhanced financial scale,
expanded video slot platforms and other strategic benefits. Some of
the values and amounts used in the initial application of purchase
accounting for our consolidated balance sheet were based on
estimates and assumptions.
Cadillac Jack
On May 29, 2015, the Company acquired 100% of the equity of
Amaya Americas Corporation (“Cadillac Jack”), a leading
provider of Class II gaming machines for the North American tribal
gaming market, with key regions of operation within Alabama,
Mexico, and Wisconsin. This acquisition is expected to create
growth opportunities in Class II and Class III jurisdictions and
expands the Company’s geographic footprint with an EGM
installed base of approximately 10,500 units. The combined
management teams are complementary and possess years of combined
experience that is expected to allow us to effectively grow and
improve our business.
The acquisition was funded primarily from cash proceeds of
incremental borrowings on our existing term loans, the issuance of
senior secured PIK notes, as described in Note 6, and the issuance
of additional common stock, as described in Note 7. The
consideration also included a promissory note to the seller, Amaya
Inc., for $12.0 million, as described in Note 6, as well as a
contingent receivable that was recorded at its estimated fair value
on the date of the acquisition. The contingent receivable is
related to a clause in the stock purchase agreement allowing for a
refund of up to $25.0 million if certain deactivated gaming
machines in Mexico are not in operation by November 29, 2016.
As of December 31, 2016 ,
The following summarizes the consideration paid for Cadillac Jack
(in thousands):
Contractual cash purchase price adjusted for working capital $ 369,760
Seller note 12,000
Contingent receivable (1,300 )
Total consideration $ 380,460
We have recorded Cadillac Jack’s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allocation of the purchase price to the estimated fair values
of the assets acquired and the liabilities assumed was as follows
(in thousands):
At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
Based on our estimates, the total consideration exceeded the
aggregate estimated fair value of the acquired assets and assumed
liabilities at the acquisition date and has been recorded as
goodwill. We attribute this goodwill to our enhanced financial
scale and geographic diversification, opportunities for synergies,
assembled workforce and other strategic benefits. None of the
goodwill associated with the acquisition is deductible for income
tax purposes and, as such, no deferred taxes have been recorded
related to goodwill.
We included an estimated value of $8.3 million in current assets
above and in deposits and other in the consolidated balance sheet
related to the value of stock options held by employees of Cadillac
Jack. The stock options entitled the holder to purchase shares of
Amaya Inc., the former global parent of Cadillac Jack, based on the
holder’s continued employment at Cadillac Jack through the
vesting date, which was November 29, 2015.
Our estimates of the fair values of depreciable tangible assets are
as follows (in thousands):
Fair values at Average
Gaming equipment $ 23,065 1—5
Other property and equipment 6,569 2—3
Total property and equipment $ 29,634
Our estimates of the fair values of identifiable intangible assets
are as follows (in thousands):
Fair Average
Trade names $ 3,000 5
Brand names 10,600 3—5
Customer relationships 107,000 5—12
Gaming software and technology platforms 79,152 2—7
Total intangible assets $ 199,752
The fair value of gaming equipment and other personal property
assets as well as the fair value of gaming content software was
primarily determined using cost approaches in which we determined
an estimated reproduction or replacement cost, as applicable.
The estimated fair values of acquired trade names, brand names and
gaming technology platforms was primarily determined using the
royalty savings method, which is a risk-adjusted discounted cash
flow approach. The gaming technology platforms include $30.0
million of in-process research and development.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estimated fair values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such as fixed
assets, working capital, workforce and other intangible
assets—was estimated through contributory asset capital
charges. The value of the acquired customer relationship asset is
the present value of the attributed post-tax cash flows, net of the
post-tax return on fair value attributed to the other asset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We recorded liabilities for estimated
uncertain tax positions in other long-term liabilities and a
related indemnification receivable in other long-term assets.
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Revenue $ 46,075
Net loss $ 17,133
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4 2015
Revenue $ 160,341 $ 156,110
Net loss $ 83,709 $ 54,682
Gamingo Limited
On June 15, 2015, the Company purchased 100% of the equity of
Gamingo Limited (formerly known as “RocketPlay”,
currently known as “AGSi”), a leading gaming company
developing social casino titles for mobile devices. With primary
offices in San Francisco and Tel Aviv, AGSi’s flagship
product, Lucky Play Casino, gives players a casino-quality
experience with EGMs, table products, tournaments, and live events.
The total consideration of $8.8 million includes an estimated $5.0
million of contingent consideration that is payable based on the
operating results of AGSi during a twelve-month measurement period
that ended on December 31, 2016. The amount of the contingent
consideration recorded was estimated at the purchase date and is
subject to change based on changes in the estimated operating
results of AGSi and has been recorded in other long-term
liabilities in the consolidated balance sheet. As of
December 31, 2015 the recorded value of the contingent
consideration was written off in full to write downs and other
charges based on the estimated fair value on that date.
We have recorded AGSi’s assets acquired and liabilities
assumed based on our preliminary estimates of their fair values at
the acquisition date. The allocation of the consideration given was
allocated to the estimated fair values of the assets acquired and
the liabilities assumed, which primarily included $4.9 million of
goodwill and $4.2 million of identifiable intangible assets to be
amortized over a weighted average period of 3 years.
Intellectual Property Acquisitions
During the quarter ended September 30, 2015, the Company
acquired certain intangible assets related to the purchase of table
products and table product related intellectual property. Some of
the acquisitions were accounted for as an acquisition of a business
and the assets acquired and liabilities assumed were measured based
on our preliminary estimates of their fair values at the
acquisition dates. The total consideration of $10.0 million
includes an estimated $1.5 million of contingent consideration that
is payable periodically based on a percentage of product revenue
earned on the related table products. The amount of the contingent
consideration recorded was estimated at the purchase date and is
subject to change based on changes in the estimated product revenue
and has been recorded in other long-term liabilities in the
consolidated balance sheet. The consideration was allocated
primarily to goodwill for $3.4 million and intangible assets for
$5.7 million, which will be amortized over a weighted average
period of 8.5 years.</t>
  </si>
  <si>
    <t>Property and Equipment</t>
  </si>
  <si>
    <t>Property, Plant and Equipment [Abstract]</t>
  </si>
  <si>
    <t>NOTE 3. PROPERTY AND EQUIPMENT
Property and equipment consist of the following (in thousands):
December 31, September 30,
Gaming equipment $ 108,635 $ 125,082
Other property and equipment 13,900 16,325
Less: Accumulated depreciation (54,609 ) (65,946 )
Total property and equipment, net $ 67,926 $ 75,461
Gaming equipment and other property and equipment are depreciated
over the respective useful lives of the assets ranging from one to
six years. Depreciation expense was $6.5 million and
$7.1 million for the three months ended September 30,
2016 and 2017, respectively. Depreciation expense was
$21.0 million and $19.9 million for the nine months ended
September 30, 2016 and 2017, respectively.</t>
  </si>
  <si>
    <t>NOTE 3. PROPERTY AND EQUIPMENT
Property and equipment, net consist of the following (in
thousands):
December 31, 2015 December 31, 2016
Gaming equipment $ 89,361 $ 108,635
Other property and equipment 14,976 13,900
Less: Accumulated depreciation (37,638 ) (54,609 )
Total property and equipment, net $ 66,699 $ 67,926
Gaming equipment and other property and equipment are depreciated
over the respective useful lives of the assets ranging from three
to six years. Depreciation expense was $16.8 million, $23.4 million
and $27.0 million for the years ended December 31, 2014, 2015
and 2016, respectively.</t>
  </si>
  <si>
    <t>Goodwill and Intangibles</t>
  </si>
  <si>
    <t>Goodwill and Intangible Assets Disclosure [Abstract]</t>
  </si>
  <si>
    <t>NOTE 4. GOODWILL AND INTANGIBLES
There were no accumulated impairments of goodwill as of
September 30, 2017. Changes in the carrying amount of goodwill
are as follows (in thousands):
Gross Carrying Amount
EGM Table Products Interactive Total
Balance at December 31, 2016 $ 242,796 $ 3,400 $ 4,828 $ 251,024
Foreign currency adjustments 2,380
—
— 2,380
Acquisition
— 4,441
— 4,441
Balance at September 30, 2017 $ 245,176 $ 7,841 $ 4,828 $ 257,845
Intangible assets consist of the following (in thousands):
December 31, 2016 September 30, 2017
Useful Life Gross Value Accumulated Amortization Net Value Gross Value Accumulated Amortization Net Value
Indefinite lived trade names Indefinite $ 12,126 $
— $ 12,126 $ 12,126 $ — $ 12,126
Trade and brand names 3 - 5 13,600 (4,671 ) 8,929 13,800 (6,883 ) 6,917
Customer relationships 5 - 12 165,078 (49,528 ) 115,550 167,410 (64,857 ) 102,553
Contract rights under development and placement fees 1 - 7 16,488 (5,235 ) 11,253 16,692 (8,728 ) 7,964
Gaming software and technology platforms 2 - 7 123,596 (49,014 ) 74,582 133,143 (63,356 ) 69,787
Intellectual property 3 - 10 12,780 (2,343 ) 10,437 15,880 (3,459 ) 12,421
$ 343,668 $ (110,791 ) $ 232,877 $ 359,051 $ (147,283 ) $ 211,768
Intangible assets are amortized over their respective estimated
useful lives ranging from one to twelve years. Amortization expense
related to intangible assets was $12.9 million and $9.9 million for
the three months ended September 30, 2016 and 2017,
respectively. Amortization expense related to intangible assets was
$39.5 million and $33.7 million for the nine months ended
September 30, 2016 and 2017, respectively.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1.2 million and $1.2 million for the three
months ended September 30, 2016 and 2017, respectively. We
recorded a reduction of gaming operations revenue from the
accretion of contract rights under development agreements and
placement fees of $3.5 million and $3.5 million for the nine months
ended September 30, 2016 and 2017, respectively.</t>
  </si>
  <si>
    <t>NOTE 4. GOODWILL AND INTANGIBLES
There were no accumulated impairments of goodwill as of
December 31, 2016. Changes in the carrying amount of goodwill
are as follows (in thousands):
Gross Carrying Amount
EGM Table Interactive Total
Balance at December 31, 2014 $ 77,617 $
— $
— $ 77,617
Acquisition—Cadillac Jack 171,497
—
— 171,497
Acquisition—AGSi
—
— 4,855 4,855
Acquisition—Intellectual Property
— 2,600
— 2,600
Foreign currency adjustments (2,282 )
—
— (2,282 )
Other (409 )
— (27 ) (436 )
Balance at December 31, 2015 246,423 2,600 4,828 253,851
Foreign currency adjustments (3,627 )
—
— (3,627 )
Purchase accounting adjustment
— 800
— 800
Balance at December 31, 2016 $ 242,796 $ 3,400 $ 4,828 $ 251,024
The Company performed an annual impairment test on each of its
reporting units as of October 1, 2016. For the EGM and Table
Product reporting units we began with a qualitative assessment,
commonly referred to as “Step 0”, and determined it is
not more likely than not that the EGM and Table Product reporting
units’ fair value of goodwill are less than their carrying
value. This qualitative assessment primarily relied on the
significant amount of cushion determined in prior year quantitative
analyses, favorable current forecasts compared to those used in the
prior year analysis, the general economic environment and industry
and market conditions.
For the Interactive reporting unit, which has a goodwill carrying
value of $4.8 million, the Company performed a quantitative, or
“Step 1” analysis. In performing the interim Step 1
goodwill impairment test for our Interactive reporting unit, we
estimated the fair value of the Interactive reporting unit using an
income approach that analyzed projected discounted cash flows. We
used projections of revenues and operating costs with estimated
growth rates during the forecast period, capital expenditures and
cash flows that considered historical and estimated future results
and general economic and market conditions, as well as the
estimated impact of planned business and operational strategies.
The estimates and assumptions used in the discounted cash flow
analysis included a terminal year long-term growth rate of 4.0% and
an overall discount rate of 15% based on our weighted average cost
of capital for the Company and premiums for the small size of the
reporting unit and forecast risk.
The Step 1 analysis determined that the Interactive reporting
unit’s fair value was greater than its carrying value.
Intangible assets consist of the following (in thousands):
December 31, 2015 December 31, 2016
Useful Life Gross Accumulated Net Carrying Gross Accumulated Net Carrying
Indefinite lived trade names Indefinite $ 12,126 $
— $ 12,126 $ 12,126 $
— $ 12,126
Trade and brand names 7 13,600 (1,721 ) 11,879 13,600 (4,671 ) 8,929
Customer relationships 7 170,927 (26,676 ) 144,251 165,078 (49,528 ) 115,550
Contract rights under development and placement fees 1—7 16,311 (548 ) 15,763 16,488 (5,235 ) 11,253
Gaming software and technology platforms 1—7 116,930 (23,735 ) 93,195 123,596 (49,014 ) 74,582
Intellectual property 10—12 14,030 (888 ) 13,142 12,780 (2,343 ) 10,437
$ 343,924 $ (53,568 ) $ 290,356 $ 343,668 $ (110,791 ) $ 232,877
Intangible assets are amortized over their respective estimated
useful lives ranging from one to twelve years. Amortization expense
related to intangible assets was $16.6 million, $38.3 million and
$53.2 million for the years ended December 31, 2014, 2015 and
2016, respectively.
Management reviews intangible assets for impairment whenever events
or changes in circumstances indicate that the carrying amount of an
asset may not be recoverable. For the years ended December 31,
2014 and 2015, the Company recognized impairment charges related to
internally developed gaming titles of $1.4 million and $3.4
million, respectively. There were no impairments related to
internally developed gaming titles for the year ended
December 31, 2016.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0.5 million and $4.7 million for the years ended
December 31, 2015 and 2016, respectively. The amount amortized
in 2014 was nominal.
The estimated amortization expense of definite-lived intangible
assets as well as the accretion of contract rights under
development and placement fees, for each of the next five years and
thereafter is as follows (in thousands):
Amortization Placement Fee
For the year ended December 31,
2017 $ 50,153 $ 4,564
2018 48,626 3,794
2019 42,064 2,609
2020 25,951 57
2021 7,655 39
Thereafter 35,050 189
Total $ 209,499 $ 11,252</t>
  </si>
  <si>
    <t>Payables and Accruals [Abstract]</t>
  </si>
  <si>
    <t>NOTE 5. ACCRUED LIABILITIES
Accrued liabilities consist of the following (in thousands):
December 31, September 30,
Salary and payroll tax accrual $ 6,594 $ 6,601
Taxes payable 2,128 2,790
Accrued interest 2 4,064
License fee obligation
— 1,000
Placement fees payable 4,000 4,000
Accrued other 4,978 4,550
Total accrued liabilities $ 17,702 $ 23,005</t>
  </si>
  <si>
    <t>NOTE 5. ACCRUED LIABILITIES
Accrued liabilities consist of the following (in thousands):
December 31,
2015 2016
Salary and payroll tax accrual $ 5,851 $ 6,594
Taxes payable 2,440 2,128
Accrued interest 8 2
C2 Gaming contingent consideration (see Note 2) 1,125 —
Placement fees payable 4,525 4,000
Accrued other 4,305 4,978
Total accrued liabilities $ 18,254 $ 17,702</t>
  </si>
  <si>
    <t>Long-Term Debt</t>
  </si>
  <si>
    <t>Debt Disclosure [Abstract]</t>
  </si>
  <si>
    <t>NOTE 6. LONG-TERM DEBT
Long-term debt consists of the following (in thousands):
December 31, September 30,
First Lien Credit Facilities:
Term loans, interest at LIBOR or base rate plus 5.50% (6.74% at
September 30, 2017), net of unamortized discount and deferred
loan costs of $13.7 million at September 30, 2017. $
— $ 435,150
Senior secured PIK notes, net of unamortized discount and deferred
loan costs of $3.5 million and $3.2 million at December 31,
2016 and September 30, 2017, respectively. 133,286 141,328
Equipment long-term note payable and capital leases 4,792 3,264
Senior secured credit facilities:
Term loans, interest at LIBOR or base rate plus 8.25% , net of
unamortized discount and deferred loan costs of $15.1 million at
December 31, 2016. 395,581
—
Seller notes 20,116
—
Total debt 553,775 579,742
Less: Current portion (6,537 ) (6,674 )
Long-term debt $ 547,238 $ 573,068
First Lien Credit Facilities
On June 6, 2017 (the “Closing Date”), AP Gaming I,
LLC (the “Borrower”), a wholly owned indirect
subsidiary of the Company, entered into a first lien
credit agreement, providing for $450.0 million in term loans
and a $30.0 million revolving credit facility (the “First
Lien Credit Facilities”). The proceeds of the term loans
were used primarily to repay the Existing Credit Facilities (as
defined below), the AGS Seller Notes (as defined below) and the
Amaya Seller Note (as defined below), to pay for the fees and
expenses incurred in connection with the foregoing and otherwise
for general corporate purposes.
The term loans will mature on February 15, 2024, and the
revolving credit facility will mature on June 6, 2022.
Starting with the first full quarter after the Closing Date, the
term loans require scheduled quarterly payments in amounts equal to
0.25% of the original aggregate principal amount of the term loans,
with the balance due at maturity. Borrowings under
the term loans bear interest at a rate equal to, at the
Borrower’s option, either LIBOR or the base rate, subject to
an interest rate floor plus an applicable margin
rate. Borrowings under the revolving credit facility bear
interest at a rate equal to, at the Borrower’s option, either
LIBOR or the base rate plus an applicable margin rate. In
addition, on a quarterly basis, the Borrower is required to pay
each lender under the revolving credit facility a commitment fee in
respect of any unused commitments thereunder at a rate of
0.50% per annum.
The First Lien Credit Facilities are guaranteed by AP Gaming
Holdings, LLC, the Borrower’s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First Lien Credit Facilities require that the
Borrower maintain a maximum net first lien leverage ratio set at a
maximum of 6.0 to 1.0.
The First Lien Credit Facilities also contain customary affirmative
covenants and nega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viii) enter into sale-leaseback transactions;
(ix) change our lines of business; (x) restrict dividends
from our subsidiaries or restrict liens; (xi) change our
fiscal year; and (xii) modify the terms of certain debt or
organizational agreements. The new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Amended and Restated Senior Secured PIK Notes
On May 30, 2017, the Company entered into an amended and
restated note purchase agreement (the “A&amp;R Note Purchase
Agreement”) with AP Gaming Holdings, LLC, as subsidiary
guarantor (the “Subsidiary Guarantor”), Deutsche Bank
AG, London Branch, as holder (the “Holder”), and
Deutsche Bank Trust Company Americas, as collateral agent, which
amended and restated the note purchase agreement, dated as of
May 29, 2015.
The A&amp;R Note Purchase Agreement governs the Company’s
previously issued 11.25% senior secured PIK notes (the
“Notes”), $115.0 million of which had been issued to
the Holder at an issue price of 97% of the principal amount thereof
to the Holder in a private placement exempt from registration under
the Securities Act of 1933, as amended. The A&amp;R Note
Purchase Agreement extends the maturity of the Notes to
May 20, 2024 and modifies the terms of the Notes to, among
other things, account for the repayment of the AGS Seller Notes and
the Amaya Seller Note.
The Notes remain secured by the Company’s equity in its
subsidiary AP Gaming, Inc., subject to certain limitations
including those imposed by gaming laws, and are unconditionally
guaranteed by the Subsidiary Guarantor. Interest on the Notes
continues to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accrues from
the date of issuance and is payable on the dates described in more
detail in the A&amp;R Note Purchase Agreement.
The Notes contain limitations on additional indebtedness,
guarantees, incurrence of liens, investments and distributions, as
defined, some of which were modified in the A&amp;R Note Purchase
Agreement.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Equipment Long Term Note Payable and Capital Leases
The Company has entered into a financing agreement to purchase
certain gaming devices, systems and related equipment and has
entered into leases for servers and equipment that are accounted
for as capital leases.
Senior Secured Credit Facilities
On June 6, 2017, the Borrower terminated its senior secured
credit facilities (the “Existing Credit Facilities”),
dated as of December 20, 2013 (as amended as of May 29,
2015 and as of June 1, 2015 and as amended, restated,
supplemented or otherwise modified prior to June 6, 2017), by
and among the Borrower, the lenders party thereto from time to time
and Citicorp North America, Inc., as administrative agent. In
connection with the termination, the Borrower repaid all of the
outstanding obligations in respect of principal, interest and fees
under the Existing Credit Facilities.
On June 6, 2017, net deferred loan costs and discounts
totaling $13.9 million related to the Existing Credit Facilities
were capitalized and were being amortized over the term of the
agreement. In conjunction with the refinancing, approximately $3.3
million of these deferred loan costs and discounts was written off
as a portion of the loss on extinguishment and modification of debt
and the remainder of these cost will be amortized over the term of
the First Lien Credit Facilities. An additional $9.2 million in
loan costs and discounts was incurred related to the issuance of
the First Lien Credit Facilities. Given the composition of the
lender group, certain lenders were accounted for as a debt
modification and, as such, $4.8 million in debt issuance costs
related to the First Lien Credit Facilities were expensed and
included in the loss on extinguishment and modification of
debt, the remaining amount was capitalized and will be
amortized over the term of the agreement.
Seller Notes
On June 6, 2017, AP Gaming, Inc., a wholly owned subsidiary of
the Company terminated two promissory notes issued by AP Gaming,
Inc. to AGS Holdings, LLC, in the initial principal amounts of $2.2
million and $3.3 million, respectively (the “AGS Seller
Notes”). The AGS Seller Notes had been issued to the previous
owners of the Company’s primary operating company. In
connection with the termination, the Company caused the repayment
all of the outstanding obligations in respect of principal and
interest under the AGS Seller Notes.
On the June 6, 2017, the Company terminated a promissory note
issued by the Company to Amaya Inc. (the “Amaya Seller
Note”) with an initial principal amount of $12.0 million. The
Amaya Seller Note had been issued to satisfy the conditions set
forth in the stock purchase agreement for Amaya Americas
Corporation (“Cadillac Jack”). During the quarter ended
March 31, 2017, the Amaya Seller Note was reduced by $5.1
million to settle a clause from the Stock Purchase Agreement
allowing for a refund if certain deactivated gaming machines in
Mexico were not in operation as of a specified date. In connection
with the termination, the Company repaid all outstanding
obligations in respect of principal and interest under the Amaya
Seller Note.</t>
  </si>
  <si>
    <t>NOTE 6. LONG-TERM DEBT
Long-term debt consists of the following (in thousands):
December 31,
2015 2016
Senior secured credit facilities:
Term loans, interest at LIBOR or base rate plus 8.25% (9.25% at
December 31, 2016), net of unamortized discount of $18.2
million and $15.1 million at December 31, 2015 and
December 31, 2016, respectively. $ 396,717 $ 395,581
Senior secured PIK notes, net of unamortized discount of $3.9
million and $3.5 million at December 31, 2015 and
December 31, 2016, respectively. 118,764 133,286
Seller notes 18,902 20,116
Equipment long-term note payable and capital leases 5,826 4,792
Total debt (1) 540,209 553,775
Less: Current portion (6,919 ) (6,537 )
Long-term debt $ 533,290 $ 547,238
(1) Pursuant to the adoption of ASU
2015-03, debt issuance costs of $7.8 million were deducted from the
carrying amount of related debt as of December 31,
2015.
Senior Secured Credit Facilities
On December 20, 2013, the Company entered into our senior
secured credit facilities, which consisted of $155.0 million in
term loans and a $25.0 million revolving credit facility. On
May 29, 2015, the Company entered into incremental facilities
for $265.0 million in term loans and on June 1, 2015, the
Company entered into an incremental agreement for an additional
$15.0 million of incremental revolving commitments. The proceeds of
the incremental term loans were used primarily to pay the
consideration for the Cadillac Jack acquisition.
The term loans will mature on December 20, 2020, and the
revolving credit facility will mature on December 20, 2018.
The term loans require scheduled quarterly payments in amounts
equal to 0.25% of the original aggregate principal amount of the
term loans, with the balance due at maturity. Borrowings under the
term loans bear interest at a rate equal to, at the Company’s
option, either LIBOR or the base rate, subject to an interest rate
floor plus an applicable margin rate. Borrowings under the
revolving credit facility bear interest at a rate equal to, at the
Company’s option, either LIBOR or the base rate plus an
applicable margin rate. In addition, on a quarterly basis, the
Company is required to pay each lender under the revolving credit
facility a commitment fee in respect of any unused commitments
thereunder at a rate of 0.50% per annum.
The senior secured credit facilities are guaranteed by AP Gaming
Holdings, LLC, the AP Gaming I, LLC’s (the
“Borrower”)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senior secured credit facilities require that the
Borrower maintain a maximum net first lien leverage ratio set at a
maximum of 5.5 to 1. The senior secured credit facilities contain
limitations on additional indebtedness, guarantees, incurrence of
liens, investments and distributions, as defined. The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The Company was in compliance
with the covenants of the senior secured credit facilities at
December 31, 2016.
Senior Secured PIK Notes
On May 29, 2015, the Company entered into a note purchase
agreement with AP Gaming Holdings, LLC, as subsidiary guarantor
(the “Subsidiary Guarantor”), Deutsche Bank AG, London
Branch, as purchaser (the “Purchaser”), and Deutsche
Bank Trust Company Americas, as collateral agent. Pursuant to the
agreement, the Company issued $115.0 million of its 11.25% senior
secured PIK notes due 2021 (the “Notes”) at an issue
price of 97% of the principal amount thereof to the Purchaser in a
private placement exempt from registration under the Securities Act
of 1933, as amended. The Notes are secured by the Company’s
equity in its subsidiary AP Gaming, Inc., subject to certain
limitations including those imposed by gaming laws, and are
unconditionally guaranteed by the Subsidiary Guarantor.
Interest on the Notes will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will
accrue from the date of issuance and will be payable on the dates
described in more detail in the agreement. The Notes will mature on
May 28, 2021. The net proceeds of the Notes were used
primarily to finance the Cadillac Jack acquisition.
The Notes contain limitations on additional indebtedness,
guarantees, incurrence of liens, investments and distributions, as
defined.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6, the Notes totaled $133.3
million, which includes capitalized interest of $21.8 million.
Seller Notes
On December 20, 2013, the Company issued two promissory notes
(the “AGS Seller Notes”) to AGS Holdings, LLC, in the
amounts of $2.2 million and $3.3 million, to the previous owners of
the Company’s primary operating company. At December 31,
2016, notes payable related to the AGS Seller Notes totaled $7.1
million, which includes capitalized interest of $1.6 million. The
AGS Seller Notes accrue interest on the unpaid principal balance at
8.5% per annum and shall be payable semi-annually in arrears
on June 30 and December 31, commencing on June 30,
2014. Any interest accrued and payable on any interest payment date
will be paid by capitalizing such interest and adding it to (and
thereby increasing) the outstanding principal amount of this AGS
Seller Notes. All principal and interest under the AGS Seller Notes
is due and payable on June 18, 2021, the maturity date. The
Company may prepay from time to time all or any portion of the
outstanding principal balance due under the AGS Seller Notes.
On May 29, 2015, the Company issued a promissory note to Amaya
Inc. (the “Amaya Seller Note”) with an initial
principal amount of $12.0 million to satisfy the conditions set
forth in the stock purchase agreement for Cadillac Jack. The Amaya
Seller Note accrues interest on the unpaid principal amount at
5.0% per annum and is payable semi-annually on June 30
and December 31 (and on May 29, 2023, the maturity date
of the note), commencing on June 30, 2015. All interest
accrued and payable on any interest payment date will be paid by
capitalizing such interest and adding it to (and thereby
increasing) the outstanding principal amount of the Amaya Seller
Note. All principal under the note is due and payable on
May 29, 2023. The Amaya Seller Note is required to be prepaid
under certain circumstances, such as refinancing our senior secured
credit facilities or a public equity offering as described in the
note agreement. The Company may prepay from time to time all or any
portion of the outstanding principal balance due under the Amaya
Seller Note. The Amaya Seller Note includes certain covenants and
events of default that are customary for instruments of this type.
At December 31, 2016, the Amaya Seller Note totaled $13.0
million, which includes capitalized interest of $1.0 million.
Equipment Long Term Note Payable and Capital Leases
The Company has entered into a financing agreement to purchase
certain gaming devices, systems and related equipment and has
entered into leases for servers and equipment that are accounted
for as capital leases.
Scheduled Maturities of Long-Term Debt
Aggregate contractual future principal payments (excluding the
effects of repayments for excess cash flow) of long-term debt for
the years following December 31, 2016, are as follows (in
thousands):
For the year ending December 31,
2017 $ 6,537
2018 6,350
2019 4,605
2020 397,953
2021 143,920
Thereafter 12,998
Total scheduled maturities 572,363
Unamortized debt discount and debt issuance costs (18,588 )
Total long-term debt $ 553,775</t>
  </si>
  <si>
    <t>Stockholders' Equity</t>
  </si>
  <si>
    <t>Equity [Abstract]</t>
  </si>
  <si>
    <t>NOTE 7. 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As of September 30, 2017, 109,832 Class B Shares issued to
“Management Holder,” as defined in the Securityholders
Agreement dated April 28, 2014 (the “Securityholders
Agreement”), were outstanding. The Class B Shares were sold
to the Management Holder and are not considered issued for
accounting purposes as they contain a substantive performance
condition, a “Qualified Public Offering”, as defined in
the Securityholders Agreement, which must be probable for the
Management Holder to benefit from the ownership of the shares. As a
result, shares issued to the Management Holder are not considered
issued for accounting purposes until such time that the performance
condition is probable and the Company has recorded a liability in
other long-term liabilities of $1.3 million for the proceeds from
the sale of the Class B Shares. No share-based compensation expense
for Class B Shares has been recognized and none will be recognized
for these shares until the performance condition is considered to
be probable.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Management Holders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t>
  </si>
  <si>
    <t>NOTE 7. 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On April 28, 2014, our controlling stockholder exchanged its
10,000,000 Class A Shares for 10,000,000 Class B Shares. On
May 29, 2015, we issued an additional 4,931,529 Class B Shares
to our controlling stockholder for total proceeds of $77.4 million.
The funds received from the May 2015 issuance of Class B Shares
were used, in addition to proceeds from the issuance of long-term
debt, to fund the acquisition of Cadillac Jack.
As of December 31, 2016, 108,307 Class B Shares issued to
“Management Holder,” as defined in the Securityholders
Agreement dated April 28, 2014 (the “Securityholders
Agreement”) were outstanding. The Class B Shares were sold to
the Management Holder and are not considered issued for accounting
purposes as they contain a substantive performance condition, a
“Qualified Public Offering,” as defined in the
Securityholders Agreement, which must be probable for the
Management Holder to benefit from the ownership of the shares. As a
result, shares issued to the Management Holder are not considered
issued for accounting purposes until such time that the performance
condition is probable and the Company has recorded a liability in
other long-term liabilities of $1.3 million for the proceeds from
the sale of the Class B Shares. No share-based compensation expense
for Class B Shares has been recognized and none will be recognized
for these shares until the performance condition is considered to
be probable.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a Management Holder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t>
  </si>
  <si>
    <t>Write Downs and Other Charges</t>
  </si>
  <si>
    <t>Write Downs And Other Charges [Abstract]</t>
  </si>
  <si>
    <t>NOTE 8. WRITE DOWNS AND OTHER CHARGES
The Condensed Consolidated Statements of Operations and
Comprehensive Loss include various non-routine transactions or
consulting and transaction-related fees that have been classified
as write downs and other charges.
During the three months ended September 30, 2016, the company
recognized $1.9 million in write-downs and other charges, driven by
a $3.3 million impairment of an intangible asset related to a
customer contract that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a write-down of long-lived assets of $1.3
million related to older generation gaming machines (level 3 fair
value measurement based on projected cash flow for the specific
assets) in which the long-lived assets were written down to $0, and
losses from the disposal of assets of $0.2 million. These charges
were offset by a $3.0 million fair value adjustment to a contingent
consideration receivable related to the Cadillac Jack acquisition
(level 3 fair value measurements based on expected and probable
future realization of the receivable).
During the nine months ended September 30, 2016, the Company
recognized $2.2 million in write-downs and other charges, driven by
a $3.3 million impairment of an intangible asset related to a
customer contract that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a write-down of long-lived assets of $1.3
million related to aged gaming machines (level 3 fair value
measurements based on projected cash flows), and losses from the
disposal of assets of $0.6 million. These charges were offset by a
$3.0 million fair value adjustment to a contingent consideration
receivable related to the Cadillac Jack acquisition.
During the three months ended September 30, 2017, the Company
recognized $0.5 million in write-downs and other charges driven by
losses from the disposal of assets. During the nine months ended
September 30, 2017, the Company recognized $2.7 million in
write-downs and other charges driven by losses from the disposal of
assets of $3.0 million, the full impairment of certain intangible
assets of $0.3 million (level 3 fair value measurement based on
projected cash flows for the specific game titles), offset by a
fair value adjustment to an acquisition contingent receivable of
$0.6 million (level 3 fair value measurements based on projected
cash flows). The contingency was resolved in the quarter ending
March 31, 2017. See Item 1. “Financial
Statements” Note 6 for a detailed discussion regarding the
resolution of the contingency described above.
Due to the changing nature of our write downs and other charges, we
describe the composition of the balances as opposed to providing a
year over year comparison.</t>
  </si>
  <si>
    <t>NOTE 8. WRITE DOWNS AND OTHER CHARGES
For the year ended December 31, 2014, the Company recognized
$7.1 million in write-downs and other charges primarily related to
acquisition charges of $2.8 million, losses from the disposal of
assets of $1.9 million, an impairment to intangible assets of $1.4
million (level 3 fair value measurement based on projected cash
flow for the specific assets) and an impairment of long-lived
assets of $0.8 million (level 3 fair value measurement based on
projected cash flow for the specific assets).
For the year ended December 31, 2015, the Company recognized
$11.8 million in write-downs and other charges primarily related to
acquisition related charges of $8.2 million. The Company also
recognized a full impairment to intangible assets of $3.4 million
related to game titles (level 3 fair value measurement based on
projected cash flows for the specific game titles), write offs
related to prepaid royalties of $1.3 million, losses from the
disposal of assets of $1.3 million and the impairment of long-lived
assets of $0.2 million (level 3 fair value measurement based on
projected cash flow for the specific assets with an estimated fair
value of $0), fair value adjustment of $3.4 million to the asset
associated with the stock options of Amaya, Inc. described in Note
2 (level 2 fair value measurement primarily based on the stock
price of Amaya, Inc. with a final estimated fair value of
$4.9 million), partially offset by write downs of primarily
contingent consideration of $6.1 million that is described in Note
2 (level 3 fair value measurements based on projected cash
flows).
During the year ended December 31, 2016, the Company
recognized $3.3 million in write-downs and other charges, driven by
a $3.3 million impairment of an intangible asset related to a
customer contract that the Company expects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the Company
recorded a write-down of long-lived assets of $2.0 million related
to older generation gaming machines (level 3 fair value measurement
based on projected cash flow for the specific assets) in which the
long-lived assets were written down to $0, and losses from the
disposal of assets of $1.0 million. These charges were offset by a
$3.0 million fair value adjustment to a contingent consideration
receivable related to the Cadillac Jack acquisition (level 3 fair
value measurement based on expected and probable future realization
of the receivable).</t>
  </si>
  <si>
    <t>Basic and Diluted Income (Loss) Per Share</t>
  </si>
  <si>
    <t>Earnings Per Share [Abstract]</t>
  </si>
  <si>
    <t>NOTE 9. BASIC AND DILUTED INCOME (LOSS) PER SHARE
The Company computes net income (loss) per share in accordance with
accounting guidance that requires presentation of both basic and
diluted earnings per share (“EPS”) on the face of the
Condensed Consolidated Statement of Operations and Comprehensive
Income (Loss). Basic EPS is computed by dividing net income (loss)
for the period by the weighted average number of shares outstanding
during the period. Basic EPS excludes Class A shares and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three and
nine months ended September 30, 2017.
Excluded from the calculation of diluted EPS for the three and nine
months ended September 30, 2016 was 50,000 restricted shares
and 0.3 million stock options, as such securities were
anti-dilutive.
Excluded from the calculation of diluted EPS for the three months
ended September 30, 2017 was 50,000 restricted shares and
0.2 million stock options, as such securities were
anti-dilutive. Excluded from the calculation of diluted EPS for the
nine months ended September 30, 2017 was 50,000 restricted
shares and 0.3 million stock options, as such securities were
anti-dilutive.</t>
  </si>
  <si>
    <t>NOTE 9. BASIC AND DILUTED LOSS PER SHARE
The Company computes net income (loss) per share in accordance with
accounting guidance that requires presentation of both basic and
diluted earnings per share (“EPS”) on the face of the
consolidated statement of operations and comprehensive income
(loss). Basic EPS is computed by dividing net income (loss) for the
period by the weighted average number of shares outstanding during
the period. Basic EPS excludes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years ended
December 31, 2014, 2015, 2016.
Excluded from the calculation of diluted EPS for the year ended
December 31, 2014, were 50,000 restricted shares and
0.4 million stock options, as such securities were
anti-dilutive. Excluded from the calculation of diluted EPS for the
year ended December 31, 2015 and December 31, 2016, were
50,000 restricted shares and 0.3 million stock options, as
such securities were anti-dilutive.</t>
  </si>
  <si>
    <t>Benefit Plans</t>
  </si>
  <si>
    <t>Retirement Benefits [Abstract]</t>
  </si>
  <si>
    <t>NOTE 10. BENEFIT PLANS
The Company has established a 401(k) plan (the “401(k)
Plan”) for its employees. The 401(k) Plan allows employees to
contribute a portion of their earnings, and the Company may match a
percentage of the contributions on a discretionary basis. The
expense associated with the 401(k) Plan for the three months ended
September 30, 2016 and 2017, was $0.2 million and $0.2
million, respectively. The expense associated with the 401(k) Plan
for the nine months ended September 30, 2016 and 2017, was
$0.7 million and $0.8 million, respectively.
On April 28, 2014, the board of directors of the Company
approved the 2014 Long-Term Incentive Plan (“LTIP”).
Under the LTIP, the Company is authorized to grant nonqualified
stock options, rights to purchase Class B Shares, restricted stock,
restricted stock units and other awards settleable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450,000. As of September 30, 2017, approximately
0.2 million shares remain available for issuance.</t>
  </si>
  <si>
    <t>NOTE 10. BENEFIT PLANS
The Company has established a 401(k) defined contribution plan (the
“401(k) Plan”) for its employees. The 401(k) Plan
allows employees to contribute up to 15% of their pretax earnings,
and the Company may match a percentage of the contributions on a
discretionary basis. The expense associated with the 401(k) Plan
for the years ended December 31, 2014, 2015 and 2016 was $0.3
million, $0.6 million and $0.9 million, respectively. The increase
in the expense associated with the 401(k) Plan in each year is
primarily attributable to increased headcount and
participation.
On April 28, 2014, the board of directors of the Company
approved the 2014 Long-Term Incentive Plan (“LTIP”).
Under the LTIP, the Company is authorized to grant nonqualified
stock options, rights to purchase Class B Shares, restricted stock,
restricted stock units and other awards to be settled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250,000. As of December 31, 2016, approximately 200,000
shares remain available for issuance.</t>
  </si>
  <si>
    <t>Share-Based Compensation</t>
  </si>
  <si>
    <t>Disclosure of Compensation Related Costs, Share-based Payments [Abstract]</t>
  </si>
  <si>
    <t>NOTE 11. SHARE-BASED COMPENSATION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was not considered to be probable as of September 30, 2017. As
a result, no share-based compensation expense for stock options has
been recognized and none will be recognized for these stock awards
until the performance condition is considered to be probable. The
amount of unrecognized compensation expense associated with stock
options was $7.7 million and for restricted stock was $0.5 million
at September 30, 2017.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Nine months ended
2016 2017
Option valuation assumptions:
Expected dividend yield — % — %
Expected volatility 55 % 66 %
Risk-free interest rate 1.67 % 1.80 %
Expected term (in years) 6.3 6.2
Stock option awards represent options to purchase Class B Shares
and are granted pursuant to the Company’s LTIP, and include
options that the Company primarily classifies as Tranche A, Tranche
B and Tranche C.
Tranche A options are eligible to vest in equal installments of 20%
on each of the first five anniversaries of the date of the grant,
subject to continued employment with the Company or its
subsidiaries.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Company’s 2014 Long-Term Incentive Plan),
subject to continued employment through the date of the Change in
Control, all outstanding unvested time based options shall
immediately vest. An initial public offering does not qualify as a
Change in Control as it relates to the vesting of stock
options.
All other option awards are eligible to vest upon the satisfaction
of certain performance conditions (collectively, “Performance
Options”). Tranche B options are eligible to vest based on
achievement of an Investor IRR equal to or in excess of 20%,
subject to a minimum cash-on-cash return of 2.5 times the Investor
Investment (as such terms are defined in the Company’s 2014
Long-Term Incentive Plan). Tranche C options are eligible to vest
based on achievement of an Investor IRR equal to or in excess of
25%, subject to a minimum cash-on-cash return of 3.0 times the
Investor Investment.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of
September 30, 2017, the Company had 0.4 million
Performance Options outstanding.
A summary of the changes in stock options outstanding during the
nine months ended September 30, 2017, is as follows:
Number of Weighted Weighted Aggregate
Options outstanding as of December 31, 2016 895,100 $ 13.35
Granted 224,750 $ 15.91
Canceled (35,000 ) $ 16.98
Options outstanding as of September 30, 2017 1,084,850 $ 13.76 7.8 $ 2,479,475
Restricted Stock
No restricted stock was granted, canceled or forfeited during the
nine months ended September 30, 2017. There were no changes to
outstanding restricted stock awards during the nine months ended
September 30, 2017.</t>
  </si>
  <si>
    <t>NOTE 11. SHARE-BASED COMPENSATION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is not considered to be probable as of December 31, 2016. As a
result, no share-based compensation expense for stock options has
been recognized and none will be recognized for these stock awards
until the performance condition is considered to be probable. The
amount of unrecognized compensation expense associated with stock
options was $6.1 million and for restricted stock was $0.5 million
at December 31, 2016.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 expected
dividend yield is 0% for all stock awards.
Year Ended
December 31,
2014
2015
2016
Option valuation assumptions:
Expected dividend yield — % — % — %
Expected volatility 73 % 55 % 56 %
Risk-free interest rate 1.63 % 1.69 % 1.64 %
Expected term (in years) 5.0 6.4 6.3
Stock option awards represent options to purchase Class B Shares
and are granted pursuant to the Company’s LTIP, and include
options that the Company primarily classifies as Tranche A, Tranche
B and Tranche C.
Tranche A options are eligible to vest in equal installments of 20%
on each of the first five anniversaries of the date of the grant,
subject to continued employment with the Company or its
subsidiaries in addition to the performance vesting condition of a
Qualified Public Offering described above.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Company’s 2014 Long-Term Incentive Plan), subject to
continued employment through the date of the Change in Control, all
outstanding unvested time based options shall immediately vest. An
initial public offering does not qualify as a Change in Control as
it relates to the vesting of stock options.
All other option awards are eligible to vest upon the satisfaction
of certain performance conditions (collectively, “Performance
Options”) in addition to the performance vesting condition of
a Qualified Public Offering described above. Tranche B options are
eligible to vest based on achievement of an Investor IRR equal to
or in excess of 20%, subject to a minimum cash-on-cash return of
2.5 times the Investor Investment (as such terms are defined in the
Company’s 2014 Long-Term Incentive Plan). Tranche C options
are eligible to vest based on achievement of an Investor IRR equal
to or in excess of 25%, subject to a minimum cash-on-cash return of
3.0 times the Investor Investment.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of December
31, 2016, the Company had 381,666 Performance Options
outstanding.
A summary of the changes in stock options outstanding during the
year ended December 31, 2016, is as follows:
Number Weighted Weighted Aggregate
Options outstanding as of December 31, 2015 765,375 $ 12.46
Granted 247,600 $ 17.01
Canceled (117,875 ) $ 15.25
Options outstanding as of December 31, 2016 895,100 $ 13.35 8.2 $ 3,457,748
No options expired or were forfeited for the year ended
December 31, 2016.
The following is provided for stock options granted:
Year Ended
December 31,
2014 2015 2016
Weighted average grant date fair value $ 5.38 $ 7.44 $ 8.96
Restricted awards
During the year ended December 31, 2014, the Company granted
50,000 restricted Class B Shares that vest in five equal
installments on each of the first five anniversaries of the grant
date in addition to the performance vesting condition of a
Qualified Public Offering described above. As of December 31, 2016,
the Company had 50,000 unvested restricted shares outstanding with
a weighted average grant date fair value of $10. No restricted
stock was granted, canceled or forfeited during the years ended
December 31, 2015 and 2016. This restricted stock includes a
service condition and a performance vesting condition (a Qualified
Public Offering), which was not considered to be probable of
occurring as of December 31, 2016. As a result, no share-based
compensation expense was recognized for the years ended
December 31, 2014, 2015 and 2016, and none will be recognized
for restricted stock until the performance condition is considered
to be probable. When the performance condition is considered
probable, the stock awards will vest in accordance with the
underlying service condition.</t>
  </si>
  <si>
    <t>Income Taxes</t>
  </si>
  <si>
    <t>Income Tax Disclosure [Abstract]</t>
  </si>
  <si>
    <t>NOTE 12. INCOME TAXES
The Company’s effective income tax rate for the three months
ended September 30, 2016, was a benefit of
5.2%. The difference between the federal statutory rate
of 35% and the Company’s effective tax rate for the
three months ended September 30, 2016, was primarily
due to changes in our valuation allowance on deferred tax assets.
The Company’s effective income tax rate for the three months
ended September 30, 2017, was an expense
of 34.6%. The difference between the federal statutory rate
of 35% and the Company’s effective tax rate for the
three months ended September 30, 2017, was primarily
due to changes in our valuation allowance on deferred tax
assets.
The Company’s effective income tax rate for the nine months
ended September 30, 2016, was a benefit of
7.5%. The difference between the federal statutory rate
of 35% and the Company’s effective tax rate for the
nine months ended September 30, 2016, was primarily
due to an increase in our valuation allowance on deferred tax
assets. The Company’s effective income tax rate for the nine
months ended September 30, 2017, was an expense
of 14.4%. The difference between the federal statutory rate
of 35% and the Company’s effective tax rate for the
nine months ended September 30, 2017, was primarily
due to changes in our valuation allowance on deferred tax
assets.</t>
  </si>
  <si>
    <t>NOTE 13. INCOME TAXES
The components of loss before provision for income taxes are as
follows (in thousands):
Year ended
December 31,
2014 2015 2016
Domestic $ (26,187 ) $ (66,728 ) $ (69,020 )
Foreign
— (7,906 ) (15,354 )
Loss before provision for income taxes $ (26,187 ) $ (74,634 ) $ (84,374 )
The income tax expense (benefit) is as follows (in thousands):
Year ended
December 31,
2014 2015 2016
Current:
Federal $
— $ 932 $ (958 )
State 7 (10 ) 113
Foreign
— 1,424 5,865
Total current income tax expense 7 2,346 5,020
Deferred:
Federal 2,005 (34,589 ) (7,550 )
State 177 (2,506 ) (31 )
Foreign
— (1,340 ) (439 )
Total deferred income expense (benefit) 2,182 (38,435 ) (8,020 )
Income tax expense (benefit) $ 2,189 $ (36,089 ) $ (3,000 )
The reconciliation of income tax at the federal statutory rate to
the actual effective income tax rate (benefit) is as follows:
Year ended
December 31,
2014
2015
2016
Federal statutory rate (34.0 )% (35.0 )% (35.0 )%
Foreign rate differential — % 0.7 % 0.2 %
State income taxes, net of federal benefit (0.8 )% (2.5 )% — %
Nondeductible loan costs — % 1.5 % 1.8 %
Nondeductible transaction costs — % 1.6 % — %
Other differences 0.6 % 0.2 % 3.2 %
Expiration of tax credits — % — % 1.9 %
Uncertain tax positions — % 0.3 % 0.6 %
Valuation allowance 42.6 % (15.2 )% 23.7 %
8.4 % (48.4 )% (3.6 )%
The components of the net deferred tax liability consist of the
following (in thousands):
December 31,
2015 2016
Deferred tax assets:
Accrued expenses $ 608 $ 662
Allowance for bad debt 1,176 1,175
Payroll accruals 2,085 1,818
Foreign tax credits 8,834 9,541
Net operating loss carryforwards 35,862 47,019
Property and equipment, net
— 1,830
Research and development credits 1,569 1,420
Loan costs and interest 3,519 3,441
Other 2,017 1,654
Total deferred tax assets 55,670 68,560
Valuation allowance (8,274 ) (28,211 )
Deferred tax assets, net of valuation allowance $ 47,396 $ 40,349
Deferred tax liabilities:
Prepaid expenses and other $ (1,033 ) $ (512 )
Intangible assets (60,309 ) (46,785 )
Property and equipment, net (1,364 )
—
Deferred tax liabilities (62,706 ) (47,297 )
Net deferred tax liabilities $ (15,310 ) $ (6,948 )
In general, it is the practice and intention of the Company to
reinvest the earnings of its non-U.S. subsidiaries in those
operations. Due to cumulative foreign losses, there is no deferred
tax liability recorded for unremitted foreign earnings.
The Company assesses the available positive and negative evidence
to estimate whether sufficient future taxable income will be
generated to realize the existing deferred tax assets. On the basis
of this evaluation, as of December 31, 2016, a valuation
allowance of $28.2 million has been established against deferred
tax assets.
The Company’s Mexican customers are required under the
U.S.-Mexico tax treaty to withhold 10% of their payments due to the
Company for license fees, which can be used as foreign tax credits
on the Company’s U.S. federal income tax return. The foreign
tax credits are not refundable, but can be carried forward for 10
years to offset future tax liability. Of the Company’s $9.5
million in foreign tax credits, approximately $1.7 million begin to
expire starting in 2017. In addition, the Company has $1.4 million
of research and development credits which begin to expire in 2028.
A full valuation allowance has been recorded on the foreign tax
credits and research and development credits.
The Company has net operating loss (“NOL”)
carryforwards for U.S. federal purposes of $115.9 million, in
foreign jurisdictions of $18.6 million and various U.S. states of
$43.6 million. The U.S. federal NOL carryforwards begin to expire
in 2031, the Mexican NOL carryforwards begin to expire in 2021, and
the U.S. state NOL carryforwards begin to expire in 2018.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As of December 31, 2014, we have not recorded a reserve for
unrecognized tax benefits or penalties.
The Company had the following activity for unrecognized tax
benefits in 2015 and 2016 (amounts in thousands):
December 31, December 31,
Balance-beginning of year $
— $ 29,523
Acquisitions 29,701
—
Increases based on tax positions of the current year 795 1,005
Decreases due to lapse of statute
— (236 )
Increases based on tax positions of the prior years
— 1,963
Decreases based on tax positions of the prior years
— (664 )
Currency translation adjustments (973 ) (1,427 )
Balance-end of year $ 29,523 $ 30,164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he total amount of unrecognized tax benefits as of
December 31, 2016 was $30.2 million. Of this amount, $11.5
million, if recognized, would be included in our Consolidated
Statements of Operations and Comprehensive Loss and have an impact
on our effective tax rate. The Company does not anticipate a
material reduction of its liability for unrecognized tax benefits
before December 31, 2017.
The Company recognizes interest and penalties accrued for
unrecognized tax benefits in income tax expense. Related to the
unrecognized tax benefits noted above, the Company accrued
penalties and interest of $0.4 million during 2016 and in total, as
of December 31, 2016, has recognized a liability for penalties
and interest of $8.4 million.
The Company entered into an indemnification agreement with the
prior owners of Cadillac Jack whereby the prior owners have agreed
to indemnify the Company for changes in tax positions by taxing
authorities for periods prior to the acquisition. As of
December 31, 2016, an indemnification receivable of $16.4
million has been recorded as an other asset in the financial
statements. This amount includes the indemnification of the
original pre-acquisition tax positions along with any related
accrued interest and penalties and is also recorded as a liability
for unrecognized tax benefits in other long-term liabilities. The
Company concluded that it is probable the indemnification
receivable is realizable based on an evaluation of the ability of
Cadillac Jack’s prior owner, including a review of its public
filings, that demonstrates its financial resources are sufficient
to support the amount recorded. If the related unrecognized tax
benefits are subsequently recognized, a corresponding charge to
relieve the associated indemnification receivables would be
recognized in our Consolidated Statements of Operations and
Comprehensive Loss and have an impact on operating income.</t>
  </si>
  <si>
    <t>Commitments and Contingencies</t>
  </si>
  <si>
    <t>Commitments and Contingencies Disclosure [Abstract]</t>
  </si>
  <si>
    <t>NOTE 13. 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outlined abov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NOTE 14. COMMITMENTS AND CONTINGENCIES
Leases
The Company leases administrative and warehouse facilities and
certain equipment under non-cancelable operating leases. Rent
expense was $0.8 million, $2.0 million, and $2.5 million for the
years ended December 31, 2014, 2015 and 2016,
respectively.
Future minimum lease payments under these leases in excess of one
year as of December 31, 2016 are as follows (in
thousands):
For the year ended December 31,
2017 $ 1,533
2018 1,177
2019 1,054
2020 1,091
2021 649
Thereafter 157
Total $ 5,661
Other 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outlined abov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its estimates. Such revisions in the
estimates of the potential liabilities could have a material impact
on the results of operations and financial condition.</t>
  </si>
  <si>
    <t>Operating Segments</t>
  </si>
  <si>
    <t>Segment Reporting [Abstract]</t>
  </si>
  <si>
    <t>NOTE 14. OPERATING SEGMENTS
We report our business segment results by segment in accordance
with the “management approach.” The management approach
designates the internal reporting used by our chief operating
decision maker, who is our Chief Executive Officer,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Segment revenues include leasing, licensing, or selling of products
within each reportable segment. Segment adjusted EBITDA includes
the revenues and operating expenses from each segment adjusted for
depreciation, amortization, write downs and other charges,
accretion of placement fees, non-cash stock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three and nine months ended
September 30,:
Three months ended Nine months ended
2016 2017 2016 2017
Revenues by segment
EGM $ 38,377 $ 53,331 $ 116,153 $ 145,747
Table Products 674 1,099 2,005 2,442
Interactive 2,157 2,010 5,903 6,105
Total Revenues $ 41,208 $ 56,440 $ 124,061 $ 154,294
Adjusted EBITDA by segment
EGM 20,943 29,756 68,704 81,450
Table Products (380 ) (232 ) (1,395 ) (721 )
Interactive (607 ) (123 ) (4,071 ) (337 )
Subtotal 19,956 29,401 63,238 80,392
Write downs and other:
Loss on disposal of long lived assets 248 490 558 3,000
Impairment of long lived assets 4,604
— 4,606 285
Fair value adjustments to contingent consideration and other
items (3,000 )
— (3,000 ) (630 )
Acquisition costs
—
— (11 )
—
Depreciation and amortization 19,419 16,931 60,527 53,598
Accretion of placement fees (1) 1,190 1,192 3,538 3,492
Acquisitions &amp; integration related costs including
restructuring &amp; severance 2,685 71 5,034 899
Legal &amp; litigation expenses including settlement
payments 361 181 1,495 766
New jurisdictions and regulatory licensing costs 842 567 957 1,304
Non-cash charge on capitalized installation and delivery 353 359 1,193 1,284
Non-cash charges and loss on disposition of assets 285
— 2,352 686
Other adjustments 86 474 1,650 2,067
Interest expense 14,903 12,666 44,151 42,380
Interest income (12 ) (25 ) (51 ) (80 )
Loss on extinguishment and modification of debt
—
—
— 8,129
Other expense (income) 392 (467 ) 6,314 (4,805 )
Loss before income taxes $ (22,400 ) $ (3,038 ) $ (66,075 ) $ (31,983 )
(1) Non-cash item related to the
accretion of contract rights under development agreements and
placement fees.
The Company’s Chief Operating Decision Maker (the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t>
  </si>
  <si>
    <t>NOTE 15. OPERATING SEGMENTS
In the fourth quarter of fiscal year 2016, the Company revised its
business segment disclosures to report results by segment in
accordance with the “management approach.” The
management approach designates the internal reporting used by our
chief operating decision maker, who is our Chief Executive Officer,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Segment revenues include leasing, licensing, or selling of products
within each reportable segment. Segment adjusted EBITDA includes
the revenues and operating expenses from each segment adjusted for
depreciation, amortization, write downs and other charges,
accretion of placement fees, non-cash stock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years ended December 31, 2014,
2015 and 2016 (in thousands):
2014 2015 2016
Revenues by segment
EGM $ 72,028 $ 119,617 $ 156,407
Table Products 112 1,672 2,674
Interactive
— 2,003 7,725
Total Revenues 72,140 123,292 166,806
Adjusted EBITDA by segment
EGM 40,552 66,267 91,729
Table Products (343 ) (1,402 ) (1,663 )
Interactive
— (2,518 ) (4,727 )
Subtotal 40,209 62,347 85,339
Write downs and other:
Loss on disposal of long lived assets 1,937 1,275 978
Impairment of long lived assets 2,327 4,993 5,295
Fair value adjustments to contingent consideration and other
items
— (2,667 ) (3,000 )
Acquisition costs 2,804 8,165 (11 )
Depreciation and amortization 33,405 61,662 80,181
Accretion of placement fees(1) 58 496 4,702
Non-cash stock compensation
— 4,911
—
Acquisitions &amp; integration related costs including
restructuring &amp; severance 3,582 7,818 5,411
Legal &amp; litigation expenses including settlement
payments 450 1,916 1,565
New jurisdictions and regulatory licensing costs 266 256 1,315
Non-cash charge on capitalized installation and delivery 643 1,441 1,680
Non-cash charges and loss on disposition of assets 561 234 2,478
Other adjustments 2,597 1,286 1,809
Interest expense 17,235 41,642 59,963
Interest income (42 ) (82 ) (57 )
Other expense (income) 573 3,635 7,404
Loss before income taxes $ (26,187 ) $ (74,634 ) $ (84,374 )
(1) Non-cash expense related to the
accretion of contract rights under development agreements and
placement fees.
The Company’s Chief Operating Decision Maker (the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
The following provides financial information concerning our
operations by geographic area for the years ended December 31,
2014, 2015 and 2016 (in thousands):
Year ended
December 31,
2014 2015 2016
Revenue:
United States 72,140 110,392 138,510
Other
— 12,900 28,296
72,140 123,292 166,806
Year ended
December 31,
2014 2015 2016
Long-lived assets, end of year:
United States $ 44,045 $ 63,858 $ 70,208
Other 69 6,909 5,169
$ 44,114 $ 70,767 $ 75,377</t>
  </si>
  <si>
    <t>Restructuring</t>
  </si>
  <si>
    <t>Restructuring and Related Activities [Abstract]</t>
  </si>
  <si>
    <t>NOTE 12. RESTRUCTURING
We recorded employee termination and restructuring costs of $1.2
million and $1.4 million during the years ended December 31,
2014 and 2015, respectively. We recorded no employee termination
and restructuring costs during the year ended December 31,
2016. We do not anticipate additional costs associated with the
following plans in excess of amounts accrued below. Employee
termination and restructuring costs are classified in selling,
general and administrative as well as research and development
expense and have been recorded for the following restructuring
plans.
Cadillac Jack Integration Plan
In June 2015, we took actions to reduce the staff in all of our
locations and to streamline our operations and cost structure. The
Company has also entered into retention agreements with certain
employees that will be paid upon the completion of their service
period.
The following table summarizes the change in our restructuring
accruals for the year ended December 31, 2016 (in thousands),
which is included in accounts payable and accrued liabilities in
the consolidated balance sheets:
December 31, Charge to Cash paid December 31,
Accrued severance $ 37 $
— $ 37 $
—
Total $ 37 $
— $ 37 $
—</t>
  </si>
  <si>
    <t>Selected Quarterly Financial Data (Unaudited)</t>
  </si>
  <si>
    <t>Quarterly Financial Information Disclosure [Abstract]</t>
  </si>
  <si>
    <t>NOTE 16. SELECTED QUARTERLY FINANCIAL DATA (UNAUDITED)
The following tables present selected quarterly financial
information for 2015 and 2016, as previously reported (in
thousands).
Quarter ended Quarter ended Quarter ended Quarter ended
Consolidated Income Statement Data:
Revenues $ 18,795 $ 26,296 $ 38,105 $ 40,096
Gross profit [1] 15,516 20,429 30,641 31,867
Loss from operations (3,736 ) (11,339 ) (13,017 ) (1,347 )
Net (loss) income (9,235 ) 2,849 (23,279 ) (8,880 )
Basic (loss) income per share (0.92 ) (0.24 ) (1.56 ) (0.69 )
Diluted (loss) income per share (0.92 ) (0.24 ) (1.56 ) (0.69 )
Quarter ended Quarter ended Quarter ended Quarter ended
Consolidated Income Statement Data:
Revenues $ 40,235 $ 42,618 $ 41,208 $ 42,745
Gross profit [1] 33,792 32,599 33,799 33,643
Loss from operations (4,206 ) (4,338 ) (7,117 ) (1,403 )
Net (loss) income (21,066 ) (18,839 ) (21,235 ) (20,234 )
Basic loss per share (1.41 ) (1.26 ) (1.42 ) (1.36 )
Diluted loss per share (1.41 ) (1.26 ) (1.42 ) (1.36 )
[1] Gross profit is total revenues less
cost of gaming operations and cost of equipment sales, exclusive of
depreciation and amortization.</t>
  </si>
  <si>
    <t>Subsequent Events</t>
  </si>
  <si>
    <t>Subsequent Events [Abstract]</t>
  </si>
  <si>
    <t>NOTE 17 – SUBSEQUENT EVENT (UNAUDITED)
On January 16, 2018, the Company amended its option agreements to
add additional vesting provisions to certain of its options. The
Tranche B options are now eligible to vest (a) based on
achievement of an Investor IRR equal to or in excess of 20%,
subject to a minimum cash-on-cash return of 2.5 times the Investor
Investment (as such terms are defined in the Company’s 2014
Long-Term Incentive Plan) or (b) on the first day that the
volume-weighted average price per share of the Company’s
common stock for the prior 60 consecutive trading days exceeds
$19.11 (provided that such 60-day period shall not commence earlier
than the 181st day after the completion of a Qualified Public
Offering by the Company). The Tranche C options are now eligible to
vest (a) based on achievement of an Investor IRR equal to or
in excess of 25%, subject to a minimum cash-on-cash return of 3.0
times the Investor Investment or (b) on the first day that the
volume-weighted average price per share of the Company’s
common stock for the prior 60 consecutive trading days exceeds
$22.93 (provided that such 60-day period shall not commence earlier
than the 181st day after the completion of a Qualified Public
Offering by the Company). The Company is currently in the process
of estimating the incremental fair value which will be attributed
to these options and charged to expense, and will record the
incremental expense in the period in which the closing of the
Qualified Public Offering occurs.</t>
  </si>
  <si>
    <t>Schedule I</t>
  </si>
  <si>
    <t>Condensed Financial Information of Parent Company Only Disclosure [Abstract]</t>
  </si>
  <si>
    <t>SCHEDULE I—CONDENSED FINANCIAL INFORMATION OF THE
REGISTRANT PLAYAGS, INC. (PARENT COMPANY ONLY) CONDENSED BALANCE SHEETS (in thousands, except share data)
December 31,
2015 2016
Assets
Current assets
Cash and cash equivalents $ 25,972 $ 10,171
Prepaid expenses 63 40
Total current assets 26,035 10,211
Deferred tax asset 3,528
—
Investment in subsidiaries 203,390 153,926
Total assets $ 232,953 $ 164,137
Liabilities and Stockholders’
Equity
Current liabilities
Accounts payable and accrued liabilities $
— $ 36
Intercompany payables 20 93
Total current liabilities 20 129
Long-term debt 131,125 146,284
Other long-term liabilities 1,271 1,296
Total liabilities 132,416 147,709
Stockholders’ equity:
Common stock 149 149
Additional paid-in capital 177,276 177,276
Retained earnings (75,077 ) (156,451 )
Accumulated other comprehensive loss (1,811 ) (4,546 )
Total stockholders’ equity 100,537 16,428
Total liabilities and stockholders’ equity $ 232,953 $ 164,137
PLAYAGS, INC. (PARENT COMPANY ONLY) CONDENSED STATEMENTS OF OPERATIONS (in thousands)
Year ended
December 31,
2014 2015 2016
Operating expenses
Selling, general and administrative $ 1,512 $ 546 $ 231
Total operating expenses 1,512 546 231
Loss from operations (1,512 ) (546 ) (231 )
Other expense (income)
Equity in net loss of subsidiaries 26,870 33,405 62,450
Interest expense
— 8,123 15,165
Interest income (6 ) (1 )
—
Loss before income taxes (28,376 ) (42,073 ) (77,846 )
Income tax benefit (expense)
— 3,528 (3,528 )
Net loss (28,376 ) (38,545 ) (81,374 )
Foreign currency translation adjustment 289 (2,099 ) (2,735 )
Total comprehensive loss $ (28,087 ) $ (40,644 ) $ (84,109 )
PLAYAGS, INC. (PARENT COMPANY ONLY) CONDENSED STATEMENTS OF CASH FLOWS (in thousands, except per share data)
Year ended
December 31,
2014 2015 2016
Cash flows from operating activities
Net loss $ (28,376 ) $ (38,545 ) $ (81,374 )
Adjustments to reconcile net loss to net cash (used in) provided by
operating activities:
Amortization of deferred loan costs and discount
— 143 340
Payment-in-kind interest capitalized
— 7,980 14,819
Equity in net loss of subsidiaries 26,870 33,405 62,450
(Benefit) provision of deferred income tax
— (3,528 ) 3,528
Changes in assets and liabilities that relate to operations:
Prepaid expenses (69 ) 6 23
Intercompany payable/receivable 455 455 148
Accounts payable and accrued liabilities 24 (24 ) 35
Net cash (used in) provided by operating activities (1,096 ) (108 ) (31 )
Cash flows from investing activities
Investment in subsidiaries (11,635 ) (172,484 ) (15,720 )
Distributions received from subsidiaries 2,737 1,322
—
Net cash used in investing activities (8,898 ) (171,162 ) (15,720 )
Cash flows from financing activities
Proceeds from issuance of debt
— 111,550
—
Proceeds from issuance of common stock
— 77,425
—
Proceeds from employees in advance of common stock issuance 1,969 579
—
Repurchase of shares issued to management
— (277 ) (50 )
Payment of deferred loan costs
— (548 )
—
Net cash provided by financing activities 1,969 188,729 (50 )
(Decrease) increase in cash and cash equivalents (8,025 ) 17,459 (15,801 )
Cash and cash equivalents, beginning of period 16,538 8,513 25,972
Cash and cash equivalents, end of period $ 8,513 $ 25,972 $ 10,171
Non-cash investing and financing activities:
Subsidiary payment for share repurchase on Company’s
behalf $
— $ 1,000 $
—
Intercompany payable settled as distribution $
— $ 890 $
—
Incurrence of Amaya Seller Note $
— $ 12,000 $
—
PLAYAGS, INC. (PARENT COMPANY ONLY) NOTES TO CONDENSED FINANCIAL STATEMENTS
NOTE 1—BASIS OF PRESENTATION
The parent company financial statements of PlayAGS, Inc. (formerly
AP Gaming Holdco, Inc.) (the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NOTE 2—COMMITMENTS AND CONTINGENCIES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Long-term debt of the Parent Company consists of the senior secured
PIK notes and the Amaya Seller Note as described below.
Senior Secured PIK Notes
On May 29, 2015, the Company entered into a note purchase
agreement with AP Gaming Holdings, LLC, as subsidiary guarantor
(the “Subsidiary Guarantor”), Deutsche Bank AG, London
Branch, as purchaser (the “Purchaser”), and Deutsche
Bank Trust Company Americas, as collateral agent. Pursuant to the
agreement, the Company issued $115.0 million of its 11.25% senior
secured PIK notes due 2021 (the “Notes”) at an issue
price of 97% of the principal amount thereof to the Purchaser in a
private placement exempt from registration under the Securities Act
of 1933, as amended. The Notes are secured by the Company’s
equity in its subsidiary AP Gaming, Inc., subject to certain
limitations including those imposed by gaming laws, and are
unconditionally guaranteed by the Subsidiary Guarantor.
Interest on the Notes will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will
accrue from the date of issuance and will be payable on the dates
described in more detail in the agreement. The Notes will mature on
May 28, 2021. The net proceeds of the Notes were used
primarily to finance the Cadillac Jack acquisition.
The Notes contain limitations on additional indebtedness,
guarantees, incurrence of liens, investments and distributions, as
defined.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6, the Notes totaled $133.3
million, which includes capitalized interest of $21.8 million.
Seller Note
On May 29, 2015, the Company issued a promissory note to Amaya
Inc. (the “Amaya Seller Note”) with an initial
principal amount of $12.0 million to satisfy the conditions set
forth in the stock purchase agreement for Cadillac Jack. The Amaya
Seller Note accrues interest on the unpaid principal amount at
5.0% per annum and is payable semi-annually on June 30
and December 31 (and on May 29, 2023, the maturity date
of the note), commencing on June 30, 2015. All interest
accrued and payable on any interest payment date will be paid by
capitalizing such interest and adding it to (and thereby
increasing) the outstanding principal amount of the Amaya Seller
Note. All principal under the note is due and payable on
May 29, 2023. The Amaya Seller Note is required to be prepaid
under certain circumstances described in more detail in the note
agreement. The Company may prepay from time to time all or any
portion of the outstanding principal balance due under the Amaya
Seller Note. The Amaya Seller Note includes certain covenants and
events of default that are customary for instruments of this type.
At December 31, 2016, the Amaya Seller Note totaled $13.0
million, which includes capitalized interest of $1.0 million.</t>
  </si>
  <si>
    <t>Schedule II - Valuation and Qualifying Accounts</t>
  </si>
  <si>
    <t>Valuation and Qualifying Accounts [Abstract]</t>
  </si>
  <si>
    <t xml:space="preserve">SCHEDULE II—VALUATION AND QUALIFYING ACCOUNTS
Tax-related valuation
allowance Balance at Charged to Purchase Impact of Balance at
Year ended December 31, 2014 $ 3,050 $ 11,210 $
— $
— $ 14,260
Year ended December 31, 2015 $ 14,260 $ (11,787 ) $ 5,727 $ 74 $ 8,274
Year ended December 31, 2016 $ 8,274 $ 19,962 $
— $ (25 ) $ 28,211 </t>
  </si>
  <si>
    <t>Description of the Business and 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6.</t>
  </si>
  <si>
    <t>Principles of Consolidation</t>
  </si>
  <si>
    <t>Principles of Consolidation
The accompanying condensed consolidated financial statements
include the Company and its wholly owned subsidiaries. All
intercompany balances and transactions have been eliminated in
consolidation.</t>
  </si>
  <si>
    <t>Principles of Consolidation
The accompanying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t>
  </si>
  <si>
    <t>Use of Estimates</t>
  </si>
  <si>
    <t>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th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densed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or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or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U.S. GAAP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Allowance for Doubtful Accounts</t>
  </si>
  <si>
    <t>Allowance for Doubtful Accounts
The Company maintains an allowance for doubtful accounts related to
accounts receivable deemed to have a high risk of collectability.
The Company reviews the account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accounts receivable.</t>
  </si>
  <si>
    <t>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Property and Equipment
The cost of gaming equipment, consisting of gaming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1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as of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Costs of Computer Software</t>
  </si>
  <si>
    <t>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As of September 30, 2017, there were no
indicators of impairment.</t>
  </si>
  <si>
    <t>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t>
  </si>
  <si>
    <t>Acquisition Accounting</t>
  </si>
  <si>
    <t>Acquisition Accounting
The Company applies the provisions of ASC 805, “ Business
Combinations</t>
  </si>
  <si>
    <t>Acquisition Accounting
The Company applies the provisions of ASC 805, “ Business
Combinations”</t>
  </si>
  <si>
    <t>Fair Value of Financial Instruments</t>
  </si>
  <si>
    <t>Fair Value of Financial Instruments
The Company applies the provisions of ASC 820, “ Fair Value
Measurements
• Level 1—quoted prices in an
active market for identical assets or liabilities;
• Level 2—quoted prices in an
active market for similar assets or liabilities, inputs other than
quoted prices that are observable for similar assets or
liabilities, inputs derived principally from or corroborated by
observable market data by correlation or other means; and
• Level 3—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December 31,
2016 and September 30, 2017 was $557.8 million and $603.4
million, respectively.</t>
  </si>
  <si>
    <t>Fair Value of Financial Instruments
The Company applies the provisions of ASC 820, “ Fair Value
Measurements
• Level 1—quoted prices in an
active market for identical assets or liabilities;
• Level 2—quoted prices in an
active market for similar assets or liabilities, inputs other than
quoted prices that are observable for similar assets or
liabilities, inputs derived principally from or corroborated by
observable market data by correlation or other means; and
• Level 3—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was $529.2 million and
$557.8 million as of December 31, 2015 and 2016,
respectively.</t>
  </si>
  <si>
    <t>Accounting for Income Taxes</t>
  </si>
  <si>
    <t>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si>
  <si>
    <t>Recently Issued Accounting Pronouncements</t>
  </si>
  <si>
    <t>Recently Issued Accounting Pronouncements
In May 2014, the FASB issued an accounting standards
update (“ASU”) No. 2014-09, Revenue from
Contracts with Customers (Topic 606) Revenue
from Contracts with Customers (Topic 606): Deferral of the
Effective Date
In July 2015, the FASB issued ASU No. 2015-11, Inventory:
Simplifying the Measurement of Inventory
In February 2016, the FASB issued ASU 2016-02, Leases (Topic
842)
In August 2016, the FASB issued ASU 2016-15, Statement of Cash
Flows (Topic 230)
In January 2017, the FASB issued ASU No. 2017-01, Business
Combinations (Topic 805): Clarifying the Definition of a
Business
In January 2017, the FASB issued ASU No. 2017-04,
Intangibles—Goodwill and Other (Topic 350)
We do not expect that any other recently issued accounting guidance
will have a significant effect on our financial statements.</t>
  </si>
  <si>
    <t>Recently Issued Accounting Pronouncements
In May 2014, the FASB issued an accounting standards update
(“ASU”) No. 2014-09, Revenue from Contracts
with Customers (Topic 606) Revenue from Contracts
with Customers (Topic 606): Deferral of the Effective Date
In June 2014, the FASB issued ASU No. 2014-12,
Compensation—Stock Compensation (Topic 718): Accounting
for Share-Based Payments When the Terms of an Award Provide That a
Performance Target Could Be Achieved After the Requisite Service
Period
In August 2014, the FASB issued ASU No. 2014-15,
Presentation of Financial Statements—Going Concern:
Disclosure of Uncertainties About an Entity’s Ability to
Continue as a Going Concern
In January 2015, the FASB issued ASU No. 2015-01, Income
Statement-Extraordinary and Unusual Items: Simplifying Income
Statement Presentation by Eliminating the Concept of Extraordinary
Items
In April 2015, the FASB issued ASU No. 2015-03,
Interest—Imputation of Interest (Subtopic 835-30):
Simplifying the Presentation of Debt Issuance Costs
In July 2015, the FASB issued ASU No. 2015-11, Inventory:
Simplifying the Measurement of Inventory
In September 2015, the FASB issued ASU 2015-16, Business
Combinations (Topic 805): Simplifying the Accounting for
Measurement-Period Adjustments
In February 2016, the FASB issued ASU 2016-02, Leases (Topic
842)
In August 2016, the FASB issued ASU 2016-15, Statement of Cash
Flows (Topic 230)</t>
  </si>
  <si>
    <t>Pro forma loss per share (Unaudited)</t>
  </si>
  <si>
    <t>Pro forma loss per share
The pro forma effect of (i) the reclassification of the
Company’s non-voting common stock into a new class of
voting common stock, (ii) the cancellation of the
Company’s class of non-economic voting common stock
that was held by AP Gaming VoteCo, LLC, and (iii) the effect a
1.5543 for 1 split of the Company’s new voting common stock
have been reflected in the accompanying pro forma information for
the periods ended September 30, 2016 and September 30, 2017.</t>
  </si>
  <si>
    <t>Pro forma loss per share (Unaudited)
The pro forma effect of (i) the reclassification of the
Company’s non-voting common stock into a new class of
voting common stock, (ii) the cancellation of the
Company’s class of non-economic voting common stock
that was held by AP Gaming VoteCo, LLC, and (iii) the effect a
1.5543 for 1 split of the Company’s new voting common stock
have been reflected in the accompanying pro forma information for
the periods ended December 31, 2014, 2015 and 2016.</t>
  </si>
  <si>
    <t>Concentrations of Credit Risk</t>
  </si>
  <si>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5
and 2016, the Company did not have cash equivalents.
Revenue from gaming operations is concentrated in the Class II
gaming and casino industry, primarily located in Oklahoma. For the
years ended December 31, 2014, 2015 and 2016, approximately
30%, 20% and 15% of our gaming revenue was derived from one
customer, respectively. For the years ended December 31, 2014
and 2015, the company did not have a concentration of revenue from
Mexico exceeding 10%. For the year ended December 31, 2016,
approximately 10% of our gaming revenue was derived in Mexico.
Another customer accounted for approximately 10% of our gaming
operations revenue for the year ended December 31, 2016, with
no concentrations noted for the years ended December 31, 2014
and 2015. The Company had one customer with accounts receivable,
net equaling approximately 10% of total outstanding accounts
receivable, net at December 31, 2016 and none at
December 31, 2014 and 2015.</t>
  </si>
  <si>
    <t>Advertising Costs</t>
  </si>
  <si>
    <t>Advertising Costs
Advertising costs are expensed as incurred. Advertising costs for
the year ended December 31, 2014, 2015 and 2016 were $0.3
million, $0.2 million and $0.7 million, respectively.</t>
  </si>
  <si>
    <t>Research and Development</t>
  </si>
  <si>
    <t>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t>
  </si>
  <si>
    <t>Description of the Business and Summary of Significant Accounting Policies (Tables)</t>
  </si>
  <si>
    <t>Property, Plant and Equipment</t>
  </si>
  <si>
    <t xml:space="preserve">The estimated useful lives are as follows:
Gaming equipment 3 to 6 years
Other property and equipment 1 to 6 years </t>
  </si>
  <si>
    <t xml:space="preserve">The estimated useful lives are as follows:
Gaming equipment 3 to 6 years
Other property and equipment 3 to 6 years </t>
  </si>
  <si>
    <t>Summary of Allowance for Trade Accounts Receivable</t>
  </si>
  <si>
    <t xml:space="preserve">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s Year ended December 31, 2014
Beginning Charge-offs Recoveries Provision Ending
Accounts receivable, current $ 9 $ (36 ) $
— $ 56 $ 29
Allowance for Accounts
Receivables Year ended December 31, 2015
Beginning Charge-offs Recoveries Provision Ending
Accounts receivable, current $ 29 $ (22 ) $
— $ 106 $ 113
Allowance for Accounts
Receivables Year ended December 31, 2016
Beginning Charge-offs Recoveries Provision Ending
Accounts receivable, current $ 113 $ (431 ) $
— $ 2,290 $ 1,972 </t>
  </si>
  <si>
    <t>Property and Equipment (Tables)</t>
  </si>
  <si>
    <t>Property and equipment consist of the following (in thousands):
December 31, September 30,
Gaming equipment $ 108,635 $ 125,082
Other property and equipment 13,900 16,325
Less: Accumulated depreciation (54,609 ) (65,946 )
Total property and equipment, net $ 67,926 $ 75,461</t>
  </si>
  <si>
    <t>Property and equipment, net consist of the following (in
thousands):
December 31, 2015 December 31, 2016
Gaming equipment $ 89,361 $ 108,635
Other property and equipment 14,976 13,900
Less: Accumulated depreciation (37,638 ) (54,609 )
Total property and equipment, net $ 66,699 $ 67,926</t>
  </si>
  <si>
    <t>Goodwill and Intangibles (Tables)</t>
  </si>
  <si>
    <t>Changes in the carrying amount of goodwill</t>
  </si>
  <si>
    <t>Changes in the carrying amount of goodwill are as follows (in
thousands):
Gross Carrying Amount
EGM Table Products Interactive Total
Balance at December 31, 2016 $ 242,796 $ 3,400 $ 4,828 $ 251,024
Foreign currency adjustments 2,380
—
— 2,380
Acquisition
— 4,441
— 4,441
Balance at September 30, 2017 $ 245,176 $ 7,841 $ 4,828 $ 257,845</t>
  </si>
  <si>
    <t>There were no accumulated impairments of goodwill as of
December 31, 2016. Changes in the carrying amount of goodwill
are as follows (in thousands):
Gross Carrying Amount
EGM Table Interactive Total
Balance at December 31, 2014 $ 77,617 $
— $
— $ 77,617
Acquisition—Cadillac Jack 171,497
—
— 171,497
Acquisition—AGSi
—
— 4,855 4,855
Acquisition—Intellectual Property
— 2,600
— 2,600
Foreign currency adjustments (2,282 )
—
— (2,282 )
Other (409 )
— (27 ) (436 )
Balance at December 31, 2015 246,423 2,600 4,828 253,851
Foreign currency adjustments (3,627 )
—
— (3,627 )
Purchase accounting adjustment
— 800
— 800
Balance at December 31, 2016 $ 242,796 $ 3,400 $ 4,828 $ 251,024</t>
  </si>
  <si>
    <t>Schedule of intangible assets (indefinite-lived)</t>
  </si>
  <si>
    <t>Intangible assets consist of the following (in thousands):
December 31, 2016 September 30, 2017
Useful Life Gross Value Accumulated Amortization Net Value Gross Value Accumulated Amortization Net Value
Indefinite lived trade names Indefinite $ 12,126 $
— $ 12,126 $ 12,126 $ — $ 12,126
Trade and brand names 3 - 5 13,600 (4,671 ) 8,929 13,800 (6,883 ) 6,917
Customer relationships 5 - 12 165,078 (49,528 ) 115,550 167,410 (64,857 ) 102,553
Contract rights under development and placement fees 1 - 7 16,488 (5,235 ) 11,253 16,692 (8,728 ) 7,964
Gaming software and technology platforms 2 - 7 123,596 (49,014 ) 74,582 133,143 (63,356 ) 69,787
Intellectual property 3 - 10 12,780 (2,343 ) 10,437 15,880 (3,459 ) 12,421
$ 343,668 $ (110,791 ) $ 232,877 $ 359,051 $ (147,283 ) $ 211,768</t>
  </si>
  <si>
    <t>Intangible assets consist of the following (in thousands):
December 31, 2015 December 31, 2016
Useful Life Gross Accumulated Net Carrying Gross Accumulated Net Carrying
Indefinite lived trade names Indefinite $ 12,126 $
— $ 12,126 $ 12,126 $
— $ 12,126
Trade and brand names 7 13,600 (1,721 ) 11,879 13,600 (4,671 ) 8,929
Customer relationships 7 170,927 (26,676 ) 144,251 165,078 (49,528 ) 115,550
Contract rights under development and placement fees 1—7 16,311 (548 ) 15,763 16,488 (5,235 ) 11,253
Gaming software and technology platforms 1—7 116,930 (23,735 ) 93,195 123,596 (49,014 ) 74,582
Intellectual property 10—12 14,030 (888 ) 13,142 12,780 (2,343 ) 10,437
$ 343,924 $ (53,568 ) $ 290,356 $ 343,668 $ (110,791 ) $ 232,877</t>
  </si>
  <si>
    <t>Schedule of estimated amortization expense on software development</t>
  </si>
  <si>
    <t>The estimated amortization expense of definite-lived intangible
assets as well as the accretion of contract rights under
development and placement fees, for each of the next five years and
thereafter is as follows (in thousands):
Amortization Placement Fee
For the year ended December 31,
2017 $ 50,153 $ 4,564
2018 48,626 3,794
2019 42,064 2,609
2020 25,951 57
2021 7,655 39
Thereafter 35,050 189
Total $ 209,499 $ 11,252</t>
  </si>
  <si>
    <t>Accrued Liabilities (Tables)</t>
  </si>
  <si>
    <t>Schedule of accounts payable and accrued liabilities</t>
  </si>
  <si>
    <t>Accrued liabilities consist of the following (in thousands):
December 31, September 30,
Salary and payroll tax accrual $ 6,594 $ 6,601
Taxes payable 2,128 2,790
Accrued interest 2 4,064
License fee obligation
— 1,000
Placement fees payable 4,000 4,000
Accrued other 4,978 4,550
Total accrued liabilities $ 17,702 $ 23,005</t>
  </si>
  <si>
    <t>Accrued liabilities consist of the following (in thousands):
December 31,
2015 2016
Salary and payroll tax accrual $ 5,851 $ 6,594
Taxes payable 2,440 2,128
Accrued interest 8 2
C2 Gaming contingent consideration (see Note 2) 1,125 —
Placement fees payable 4,525 4,000
Accrued other 4,305 4,978
Total accrued liabilities $ 18,254 $ 17,702</t>
  </si>
  <si>
    <t>Long-Term Debt (Tables)</t>
  </si>
  <si>
    <t>Schedule of long-term debt</t>
  </si>
  <si>
    <t>Long-term debt consists of the following (in thousands):
December 31, September 30,
First Lien Credit Facilities:
Term loans, interest at LIBOR or base rate plus 5.50% (6.74% at
September 30, 2017), net of unamortized discount and deferred
loan costs of $13.7 million at September 30, 2017. $
— $ 435,150
Senior secured PIK notes, net of unamortized discount and deferred
loan costs of $3.5 million and $3.2 million at December 31,
2016 and September 30, 2017, respectively. 133,286 141,328
Equipment long-term note payable and capital leases 4,792 3,264
Senior secured credit facilities:
Term loans, interest at LIBOR or base rate plus 8.25% , net of
unamortized discount and deferred loan costs of $15.1 million at
December 31, 2016. 395,581
—
Seller notes 20,116
—
Total debt 553,775 579,742
Less: Current portion (6,537 ) (6,674 )
Long-term debt $ 547,238 $ 573,068</t>
  </si>
  <si>
    <t>Long-term debt consists of the following (in thousands):
December 31,
2015 2016
Senior secured credit facilities:
Term loans, interest at LIBOR or base rate plus 8.25% (9.25% at
December 31, 2016), net of unamortized discount of $18.2
million and $15.1 million at December 31, 2015 and
December 31, 2016, respectively. $ 396,717 $ 395,581
Senior secured PIK notes, net of unamortized discount of $3.9
million and $3.5 million at December 31, 2015 and
December 31, 2016, respectively. 118,764 133,286
Seller notes 18,902 20,116
Equipment long-term note payable and capital leases 5,826 4,792
Total debt (1) 540,209 553,775
Less: Current portion (6,919 ) (6,537 )
Long-term debt $ 533,290 $ 547,238
(1) Pursuant to the adoption of ASU
2015-03, debt issuance costs of $7.8 million were deducted from the
carrying amount of related debt as of December 31,
2015.</t>
  </si>
  <si>
    <t>Schedule of aggregate contractual future principal payments</t>
  </si>
  <si>
    <t>Aggregate contractual future principal payments (excluding the
effects of repayments for excess cash flow) of long-term debt for
the years following December 31, 2016, are as follows (in
thousands):
For the year ending December 31,
2017 $ 6,537
2018 6,350
2019 4,605
2020 397,953
2021 143,920
Thereafter 12,998
Total scheduled maturities 572,363
Unamortized debt discount and debt issuance costs (18,588 )
Total long-term debt $ 553,775</t>
  </si>
  <si>
    <t>Share-Based Compensation (Tables)</t>
  </si>
  <si>
    <t>Schedule of grant date fair value and related assumptions of Options granted</t>
  </si>
  <si>
    <t xml:space="preserve">The expected time to liquidity is based on management’s
estimate. The risk-free rate is based on the U.S. Treasury yield
curve for a term equivalent to the estimated time to liquidity.
Nine months ended
2016 2017
Option valuation assumptions:
Expected dividend yield — % — %
Expected volatility 55 % 66 %
Risk-free interest rate 1.67 % 1.80 %
Expected term (in years) 6.3 6.2 </t>
  </si>
  <si>
    <t xml:space="preserve">The expected dividend yield is 0% for all stock awards.
Year Ended
December 31,
2014
2015
2016
Option valuation assumptions:
Expected dividend yield — % — % — %
Expected volatility 73 % 55 % 56 %
Risk-free interest rate 1.63 % 1.69 % 1.64 %
Expected term (in years) 5.0 6.4 6.3 </t>
  </si>
  <si>
    <t>Schedule of Share-based Compensation, Stock Options, Activity</t>
  </si>
  <si>
    <t>A summary of the changes in stock options outstanding during the
nine months ended September 30, 2017, is as follows:
Number of Weighted Weighted Aggregate
Options outstanding as of December 31, 2016 895,100 $ 13.35
Granted 224,750 $ 15.91
Canceled (35,000 ) $ 16.98
Options outstanding as of September 30, 2017 1,084,850 $ 13.76 7.8 $ 2,479,475</t>
  </si>
  <si>
    <t>A summary of the changes in stock options outstanding during the
year ended December 31, 2016, is as follows:
Number Weighted Weighted Aggregate
Options outstanding as of December 31, 2015 765,375 $ 12.46
Granted 247,600 $ 17.01
Canceled (117,875 ) $ 15.25
Options outstanding as of December 31, 2016 895,100 $ 13.35 8.2 $ 3,457,748</t>
  </si>
  <si>
    <t>Share-based Compensation Arrangement by Share-based Payment Award, Options, Grants in Period, Weighted Average Grant Date Fair Value</t>
  </si>
  <si>
    <t>The following is provided for stock options granted:
Year Ended
December 31,
2014 2015 2016
Weighted average grant date fair value $ 5.38 $ 7.44 $ 8.96</t>
  </si>
  <si>
    <t>Operating Segments (Tables)</t>
  </si>
  <si>
    <t>Schedule of Segment Reporting Information, by Segment</t>
  </si>
  <si>
    <t>The following provides financial information concerning our
reportable segments for the three and nine months ended
September 30,:
Three months ended Nine months ended
2016 2017 2016 2017
Revenues by segment
EGM $ 38,377 $ 53,331 $ 116,153 $ 145,747
Table Products 674 1,099 2,005 2,442
Interactive 2,157 2,010 5,903 6,105
Total Revenues $ 41,208 $ 56,440 $ 124,061 $ 154,294
Adjusted EBITDA by segment
EGM 20,943 29,756 68,704 81,450
Table Products (380 ) (232 ) (1,395 ) (721 )
Interactive (607 ) (123 ) (4,071 ) (337 )
Subtotal 19,956 29,401 63,238 80,392
Write downs and other:
Loss on disposal of long lived assets 248 490 558 3,000
Impairment of long lived assets 4,604
— 4,606 285
Fair value adjustments to contingent consideration and other
items (3,000 )
— (3,000 ) (630 )
Acquisition costs
—
— (11 )
—
Depreciation and amortization 19,419 16,931 60,527 53,598
Accretion of placement fees (1) 1,190 1,192 3,538 3,492
Acquisitions &amp; integration related costs including
restructuring &amp; severance 2,685 71 5,034 899
Legal &amp; litigation expenses including settlement
payments 361 181 1,495 766
New jurisdictions and regulatory licensing costs 842 567 957 1,304
Non-cash charge on capitalized installation and delivery 353 359 1,193 1,284
Non-cash charges and loss on disposition of assets 285
— 2,352 686
Other adjustments 86 474 1,650 2,067
Interest expense 14,903 12,666 44,151 42,380
Interest income (12 ) (25 ) (51 ) (80 )
Loss on extinguishment and modification of debt
—
—
— 8,129
Other expense (income) 392 (467 ) 6,314 (4,805 )
Loss before income taxes $ (22,400 ) $ (3,038 ) $ (66,075 ) $ (31,983 )
(1) Non-cash item related to the
accretion of contract rights under development agreements and
placement fees.</t>
  </si>
  <si>
    <t>The following provides financial information concerning our
reportable segments for the years ended December 31, 2014,
2015 and 2016 (in thousands):
2014 2015 2016
Revenues by segment
EGM $ 72,028 $ 119,617 $ 156,407
Table Products 112 1,672 2,674
Interactive
— 2,003 7,725
Total Revenues 72,140 123,292 166,806
Adjusted EBITDA by segment
EGM 40,552 66,267 91,729
Table Products (343 ) (1,402 ) (1,663 )
Interactive
— (2,518 ) (4,727 )
Subtotal 40,209 62,347 85,339
Write downs and other:
Loss on disposal of long lived assets 1,937 1,275 978
Impairment of long lived assets 2,327 4,993 5,295
Fair value adjustments to contingent consideration and other
items
— (2,667 ) (3,000 )
Acquisition costs 2,804 8,165 (11 )
Depreciation and amortization 33,405 61,662 80,181
Accretion of placement fees(1) 58 496 4,702
Non-cash stock compensation
— 4,911
—
Acquisitions &amp; integration related costs including
restructuring &amp; severance 3,582 7,818 5,411
Legal &amp; litigation expenses including settlement
payments 450 1,916 1,565
New jurisdictions and regulatory licensing costs 266 256 1,315
Non-cash charge on capitalized installation and delivery 643 1,441 1,680
Non-cash charges and loss on disposition of assets 561 234 2,478
Other adjustments 2,597 1,286 1,809
Interest expense 17,235 41,642 59,963
Interest income (42 ) (82 ) (57 )
Other expense (income) 573 3,635 7,404
Loss before income taxes $ (26,187 ) $ (74,634 ) $ (84,374 )
(1) Non-cash expense related to the
accretion of contract rights under development agreements and
placement fees.</t>
  </si>
  <si>
    <t>Schedule of Revenue from External Customers and Long-Lived Assets, by Geographical Areas</t>
  </si>
  <si>
    <t>The following provides financial information concerning our
operations by geographic area for the years ended December 31,
2014, 2015 and 2016 (in thousands):
Year ended
December 31,
2014 2015 2016
Revenue:
United States 72,140 110,392 138,510
Other
— 12,900 28,296
72,140 123,292 166,806
Year ended
December 31,
2014 2015 2016
Long-lived assets, end of year:
United States $ 44,045 $ 63,858 $ 70,208
Other 69 6,909 5,169
$ 44,114 $ 70,767 $ 75,377</t>
  </si>
  <si>
    <t>Acquisitions (Tables)</t>
  </si>
  <si>
    <t>C2 Gaming, LLC [Member]</t>
  </si>
  <si>
    <t>Summary of consideration paid for the Acquisition</t>
  </si>
  <si>
    <t>The following summarizes the consideration paid for C2 Gaming (in
thousands):
Paid at close $ 11,000
One-year payment 9,000
Contingent consideration 3,000
Working capital adjustment 273
Total consideration $ 23,273</t>
  </si>
  <si>
    <t>Summary of purchase price allocation to the estimated fair values of the assets acquired and liabilities assumed</t>
  </si>
  <si>
    <t>The allocation of the purchase price to the estimated fair values
of the assets acquired and the liabilities assumed was as follows
(in thousands):
At May 6, 2014
Current assets $ 545
Property and equipment 534
Goodwill 13,744
Intangible assets 8,722
Total assets 23,545
Total liabilities 272
Total equity purchase price $ 23,273
Our estimates of the fair values of depreciable tangible assets
were as follows (in thousands):
Fair values at Average
Property and equipment $ 534 1—5</t>
  </si>
  <si>
    <t>Estimates of the fair values of identifiable intangible assets acquired</t>
  </si>
  <si>
    <t>Our estimates of the fair values of identifiable intangible assets
were as follows (in thousands):
Fair values at Average
Gaming software and technology platforms $ 3,685 3—5
Customer relationships 5,037 7
Total intangible assets $ 8,722</t>
  </si>
  <si>
    <t>Cadillac Jack [Member]</t>
  </si>
  <si>
    <t>The following summarizes the consideration paid for Cadillac Jack
(in thousands):
Contractual cash purchase price adjusted for working capital $ 369,760
Seller note 12,000
Contingent receivable (1,300 )
Total consideration $ 380,460</t>
  </si>
  <si>
    <t>Our estimates of the fair values of depreciable tangible assets are
as follows (in thousands):
Fair values at Average
Gaming equipment $ 23,065 1—5
Other property and equipment 6,569 2—3
Total property and equipment $ 29,634
The allocation of the purchase price to the estimated fair values
of the assets acquired and the liabilities assumed was as follows
(in thousands):
At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t>
  </si>
  <si>
    <t>Our estimates of the fair values of identifiable intangible assets
are as follows (in thousands):
Fair Average
Trade names $ 3,000 5
Brand names 10,600 3—5
Customer relationships 107,000 5—12
Gaming software and technology platforms 79,152 2—7
Total intangible assets $ 199,752</t>
  </si>
  <si>
    <t>Business Combination, Pro Forma Information, Actual Since Acquisition</t>
  </si>
  <si>
    <t>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Revenue $ 46,075
Net loss $ 17,133</t>
  </si>
  <si>
    <t>Business Acquisition, Pro Forma Information</t>
  </si>
  <si>
    <t>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4 2015
Revenue $ 160,341 $ 156,110
Net loss $ 83,709 $ 54,682</t>
  </si>
  <si>
    <t>Restructuring (Tables)</t>
  </si>
  <si>
    <t>Schedule of restructuring liabilities</t>
  </si>
  <si>
    <t>The following table summarizes the change in our restructuring
accruals for the year ended December 31, 2016 (in thousands),
which is included in accounts payable and accrued liabilities in
the consolidated balance sheets:
December 31, Charge to Cash paid December 31,
Accrued severance $ 37 $
— $ 37 $
—
Total $ 37 $
— $ 37 $
—</t>
  </si>
  <si>
    <t>Income Taxes (Tables)</t>
  </si>
  <si>
    <t>Schedule of Income before Income Tax, Domestic and Foreign</t>
  </si>
  <si>
    <t>The components of loss before provision for income taxes are as
follows (in thousands):
Year ended
December 31,
2014 2015 2016
Domestic $ (26,187 ) $ (66,728 ) $ (69,020 )
Foreign
— (7,906 ) (15,354 )
Loss before provision for income taxes $ (26,187 ) $ (74,634 ) $ (84,374 )</t>
  </si>
  <si>
    <t>Schedule of provision for income tax expense</t>
  </si>
  <si>
    <t>The income tax expense (benefit) is as follows (in thousands):
Year ended
December 31,
2014 2015 2016
Current:
Federal $
— $ 932 $ (958 )
State 7 (10 ) 113
Foreign
— 1,424 5,865
Total current income tax expense 7 2,346 5,020
Deferred:
Federal 2,005 (34,589 ) (7,550 )
State 177 (2,506 ) (31 )
Foreign
— (1,340 ) (439 )
Total deferred income expense (benefit) 2,182 (38,435 ) (8,020 )
Income tax expense (benefit) $ 2,189 $ (36,089 ) $ (3,000 )</t>
  </si>
  <si>
    <t>Schedule of reconciliation of income tax at the federal statutory rate to the actual effective income tax rate</t>
  </si>
  <si>
    <t>The reconciliation of income tax at the federal statutory rate to
the actual effective income tax rate (benefit) is as follows:
Year ended
December 31,
2014
2015
2016
Federal statutory rate (34.0 )% (35.0 )% (35.0 )%
Foreign rate differential — % 0.7 % 0.2 %
State income taxes, net of federal benefit (0.8 )% (2.5 )% — %
Nondeductible loan costs — % 1.5 % 1.8 %
Nondeductible transaction costs — % 1.6 % — %
Other differences 0.6 % 0.2 % 3.2 %
Expiration of tax credits — % — % 1.9 %
Uncertain tax positions — % 0.3 % 0.6 %
Valuation allowance 42.6 % (15.2 )% 23.7 %
8.4 % (48.4 )% (3.6 )%</t>
  </si>
  <si>
    <t>Schedule of deferred tax liability</t>
  </si>
  <si>
    <t>The components of the net deferred tax liability consist of the
following (in thousands):
December 31,
2015 2016
Deferred tax assets:
Accrued expenses $ 608 $ 662
Allowance for bad debt 1,176 1,175
Payroll accruals 2,085 1,818
Foreign tax credits 8,834 9,541
Net operating loss carryforwards 35,862 47,019
Property and equipment, net
— 1,830
Research and development credits 1,569 1,420
Loan costs and interest 3,519 3,441
Other 2,017 1,654
Total deferred tax assets 55,670 68,560
Valuation allowance (8,274 ) (28,211 )
Deferred tax assets, net of valuation allowance $ 47,396 $ 40,349
Deferred tax liabilities:
Prepaid expenses and other $ (1,033 ) $ (512 )
Intangible assets (60,309 ) (46,785 )
Property and equipment, net (1,364 )
—
Deferred tax liabilities (62,706 ) (47,297 )
Net deferred tax liabilities $ (15,310 ) $ (6,948 )</t>
  </si>
  <si>
    <t>Summary of Income Tax Contingencies</t>
  </si>
  <si>
    <t>The Company had the following activity for unrecognized tax
benefits in 2015 and 2016 (amounts in thousands):
December 31, December 31,
Balance-beginning of year $
— $ 29,523
Acquisitions 29,701
—
Increases based on tax positions of the current year 795 1,005
Decreases due to lapse of statute
— (236 )
Increases based on tax positions of the prior years
— 1,963
Decreases based on tax positions of the prior years
— (664 )
Currency translation adjustments (973 ) (1,427 )
Balance-end of year $ 29,523 $ 30,164</t>
  </si>
  <si>
    <t>Commitments and Contingencies (Tables)</t>
  </si>
  <si>
    <t>Schedule of future minimum lease payments</t>
  </si>
  <si>
    <t>Future minimum lease payments under these leases in excess of one
year as of December 31, 2016 are as follows (in
thousands):
For the year ended December 31,
2017 $ 1,533
2018 1,177
2019 1,054
2020 1,091
2021 649
Thereafter 157
Total $ 5,661</t>
  </si>
  <si>
    <t>Selected Quarterly Financial Data (Unaudited) (Tables)</t>
  </si>
  <si>
    <t>Schedule of quarterly financial information</t>
  </si>
  <si>
    <t>The following tables present selected quarterly financial
information for 2015 and 2016, as previously reported (in
thousands).
Quarter ended Quarter ended Quarter ended Quarter ended
Consolidated Income Statement Data:
Revenues $ 18,795 $ 26,296 $ 38,105 $ 40,096
Gross profit [1] 15,516 20,429 30,641 31,867
Loss from operations (3,736 ) (11,339 ) (13,017 ) (1,347 )
Net (loss) income (9,235 ) 2,849 (23,279 ) (8,880 )
Basic (loss) income per share (0.92 ) (0.24 ) (1.56 ) (0.69 )
Diluted (loss) income per share (0.92 ) (0.24 ) (1.56 ) (0.69 )
Quarter ended Quarter ended Quarter ended Quarter ended
Consolidated Income Statement Data:
Revenues $ 40,235 $ 42,618 $ 41,208 $ 42,745
Gross profit [1] 33,792 32,599 33,799 33,643
Loss from operations (4,206 ) (4,338 ) (7,117 ) (1,403 )
Net (loss) income (21,066 ) (18,839 ) (21,235 ) (20,234 )
Basic loss per share (1.41 ) (1.26 ) (1.42 ) (1.36 )
Diluted loss per share (1.41 ) (1.26 ) (1.42 ) (1.36 )
[1] Gross profit is total revenues less
cost of gaming operations and cost of equipment sales, exclusive of
depreciation and amortization.</t>
  </si>
  <si>
    <t>Description of the Business and Summary of Significant Accounting Policies - Property and Equipment (Detail)</t>
  </si>
  <si>
    <t>Minimum [Member]</t>
  </si>
  <si>
    <t>Property, Plant and Equipment [Line Items]</t>
  </si>
  <si>
    <t>Estimated useful lives</t>
  </si>
  <si>
    <t>1 year</t>
  </si>
  <si>
    <t>3 years</t>
  </si>
  <si>
    <t>Maximum [Member]</t>
  </si>
  <si>
    <t>6 years</t>
  </si>
  <si>
    <t>Gaming Equipment [Member] | Minimum [Member]</t>
  </si>
  <si>
    <t>Gaming Equipment [Member] | Maximum [Member]</t>
  </si>
  <si>
    <t>Other Property and Equipment [Member] | Minimum [Member]</t>
  </si>
  <si>
    <t>Other Property and Equipment [Member] | Maximum [Member]</t>
  </si>
  <si>
    <t>Description of the Business and Summary of Significant Accounting Policies - Narrative (Detail) $ in Millions</t>
  </si>
  <si>
    <t>Sep. 30, 2017USD ($)</t>
  </si>
  <si>
    <t>Dec. 31, 2016USD ($)</t>
  </si>
  <si>
    <t>Dec. 31, 2015USD ($)</t>
  </si>
  <si>
    <t>Dec. 31, 2014USD ($)</t>
  </si>
  <si>
    <t>Fair value of long-term debt</t>
  </si>
  <si>
    <t>Advertising costs</t>
  </si>
  <si>
    <t>Sales Revenue, Net [Member]</t>
  </si>
  <si>
    <t>Concentration Risk, Percentage</t>
  </si>
  <si>
    <t>15.00%</t>
  </si>
  <si>
    <t>20.00%</t>
  </si>
  <si>
    <t>30.00%</t>
  </si>
  <si>
    <t>Credit Concentration Risk [Member]</t>
  </si>
  <si>
    <t>10.00%</t>
  </si>
  <si>
    <t>Term Facility [Member] | Accounting Standards Update 2015-03 [Member]</t>
  </si>
  <si>
    <t>Deferred finance costs, net</t>
  </si>
  <si>
    <t>Mexico | Geographic Concentration Risk [Member] | Sales Revenue, Net [Member]</t>
  </si>
  <si>
    <t>Pro Forma [Member]</t>
  </si>
  <si>
    <t>Stock split, conversion ratio</t>
  </si>
  <si>
    <t>Stock split</t>
  </si>
  <si>
    <t>1.5543 for 1</t>
  </si>
  <si>
    <t>Acquisitions - Narrative (Detail) $ in Thousands</t>
  </si>
  <si>
    <t>Jul. 15, 2015USD ($)</t>
  </si>
  <si>
    <t>Jun. 15, 2015USD ($)</t>
  </si>
  <si>
    <t>May 29, 2015USD ($)Unit</t>
  </si>
  <si>
    <t>May 06, 2014USD ($)</t>
  </si>
  <si>
    <t>Jan. 31, 2016USD ($)</t>
  </si>
  <si>
    <t>Mar. 31, 2017USD ($)</t>
  </si>
  <si>
    <t>May 31, 2015USD ($)</t>
  </si>
  <si>
    <t>May 06, 2015USD ($)</t>
  </si>
  <si>
    <t>Business Acquisition [Line Items]</t>
  </si>
  <si>
    <t>Total consideration</t>
  </si>
  <si>
    <t>Business acquisition, percentage of equity interests acquired</t>
  </si>
  <si>
    <t>100.00%</t>
  </si>
  <si>
    <t>Contingent consideration</t>
  </si>
  <si>
    <t>Number of units of installed base | Unit</t>
  </si>
  <si>
    <t>Contingent receivable</t>
  </si>
  <si>
    <t>business combination, recognized identifiable assets acquired and liabilities assumed, current assets</t>
  </si>
  <si>
    <t>Research and development in process</t>
  </si>
  <si>
    <t>Cadillac Jack [Member] | Notes Payable [Member] | Promissory Note 12.0 Million Amaya [Member]</t>
  </si>
  <si>
    <t>Seller note</t>
  </si>
  <si>
    <t>Gamingo [Member]</t>
  </si>
  <si>
    <t>Weighted average useful life</t>
  </si>
  <si>
    <t>Business combination, contingent consideration, liability, noncurrent</t>
  </si>
  <si>
    <t>Intellectual Property Acquisitions [Member]</t>
  </si>
  <si>
    <t>Contingent consideration liability</t>
  </si>
  <si>
    <t>8 years 6 months</t>
  </si>
  <si>
    <t>One-year payment</t>
  </si>
  <si>
    <t>Payments for previous acquisition</t>
  </si>
  <si>
    <t>Table Games</t>
  </si>
  <si>
    <t>9 years</t>
  </si>
  <si>
    <t>Maximum [Member] | Cadillac Jack [Member]</t>
  </si>
  <si>
    <t>Property and Equipment (Detail) - USD ($) $ in Thousands</t>
  </si>
  <si>
    <t>Less: Accumulated depreciation</t>
  </si>
  <si>
    <t>Total property and equipment, net</t>
  </si>
  <si>
    <t>Gaming Equipment [Member]</t>
  </si>
  <si>
    <t>Property, plant and equipment, gross</t>
  </si>
  <si>
    <t>Other Property and Equipment [Member]</t>
  </si>
  <si>
    <t>Property and equipment - Narrative (Detail) - USD ($) $ in Millions</t>
  </si>
  <si>
    <t>Depreciation expense</t>
  </si>
  <si>
    <t>Useful lives of gaming equipment and other equipment</t>
  </si>
  <si>
    <t>Goodwill and Intangibles - Changes in Carrying Amount of Goodwill (Detail) - USD ($) $ in Thousands</t>
  </si>
  <si>
    <t>Changes in carrying amount of goodwill</t>
  </si>
  <si>
    <t>Goodwill at beginning of period</t>
  </si>
  <si>
    <t>Foreign currency adjustments</t>
  </si>
  <si>
    <t>Acquisition</t>
  </si>
  <si>
    <t>Purchase accounting adjustment</t>
  </si>
  <si>
    <t>Other</t>
  </si>
  <si>
    <t>Goodwill at end of period</t>
  </si>
  <si>
    <t>EGM</t>
  </si>
  <si>
    <t>EGM | Cadillac Jack [Member]</t>
  </si>
  <si>
    <t>EGM | Gamingo [Member]</t>
  </si>
  <si>
    <t>EGM | Intellectual Property Acquisitions [Member]</t>
  </si>
  <si>
    <t>Table Games | Cadillac Jack [Member]</t>
  </si>
  <si>
    <t>Table Games | Gamingo [Member]</t>
  </si>
  <si>
    <t>Table Games | Intellectual Property Acquisitions [Member]</t>
  </si>
  <si>
    <t>Interactive</t>
  </si>
  <si>
    <t>Interactive | Cadillac Jack [Member]</t>
  </si>
  <si>
    <t>Interactive | Gamingo [Member]</t>
  </si>
  <si>
    <t>Interactive | Intellectual Property Acquisitions [Member]</t>
  </si>
  <si>
    <t>Goodwill and Intangibles - Schedule of Intangibles Assets (Detail) - USD ($) $ in Thousands</t>
  </si>
  <si>
    <t>Finite-Lived Intangible Assets [Line Items]</t>
  </si>
  <si>
    <t>Finite-lived intangible assets, accumulated amortization</t>
  </si>
  <si>
    <t>Intangible assets, gross value</t>
  </si>
  <si>
    <t>Intangible assets, net carrying value</t>
  </si>
  <si>
    <t>Finite-lived intangible assets, useful life (years)</t>
  </si>
  <si>
    <t>12 years</t>
  </si>
  <si>
    <t>Trade Names [Member]</t>
  </si>
  <si>
    <t>Indefinite-lived intangible assets</t>
  </si>
  <si>
    <t>7 years</t>
  </si>
  <si>
    <t>Finite-Lived Intangible Assets, Gross</t>
  </si>
  <si>
    <t>Finite-lived intangible assets, net carrying value</t>
  </si>
  <si>
    <t>Trade Names [Member] | Minimum [Member]</t>
  </si>
  <si>
    <t>Trade Names [Member] | Maximum [Member]</t>
  </si>
  <si>
    <t>5 years</t>
  </si>
  <si>
    <t>Customer Relationships [Member]</t>
  </si>
  <si>
    <t>Customer Relationships [Member] | Minimum [Member]</t>
  </si>
  <si>
    <t>Customer Relationships [Member] | Maximum [Member]</t>
  </si>
  <si>
    <t>Contract Rights Under Development and Placement Fees [Member]</t>
  </si>
  <si>
    <t>Contract Rights Under Development and Placement Fees [Member] | Minimum [Member]</t>
  </si>
  <si>
    <t>Contract Rights Under Development and Placement Fees [Member] | Maximum [Member]</t>
  </si>
  <si>
    <t>Gaming Software and Technology Platforms [Member]</t>
  </si>
  <si>
    <t>Gaming Software and Technology Platforms [Member] | Minimum [Member]</t>
  </si>
  <si>
    <t>2 years</t>
  </si>
  <si>
    <t>Gaming Software and Technology Platforms [Member] | Maximum [Member]</t>
  </si>
  <si>
    <t>Intellectual Property [Member]</t>
  </si>
  <si>
    <t>Intellectual Property [Member] | Minimum [Member]</t>
  </si>
  <si>
    <t>10 years</t>
  </si>
  <si>
    <t>Intellectual Property [Member] | Maximum [Member]</t>
  </si>
  <si>
    <t>Goodwill and Intangibles - Narrative (Detail) - USD ($) $ in Thousands</t>
  </si>
  <si>
    <t>Amortization expense related to intangible assets</t>
  </si>
  <si>
    <t>Impairment of Intangible Assets, Indefinite-lived (Excluding Goodwill)</t>
  </si>
  <si>
    <t>Long-term growth rate (as a percent)</t>
  </si>
  <si>
    <t>4.00%</t>
  </si>
  <si>
    <t>Discount rate (as a percent)</t>
  </si>
  <si>
    <t>Accrued Liabilities (Detail) - USD ($) $ in Thousands</t>
  </si>
  <si>
    <t>Schedule of accrued liabilities</t>
  </si>
  <si>
    <t>Salary and payroll tax accrual</t>
  </si>
  <si>
    <t>Taxes payable</t>
  </si>
  <si>
    <t>Accrued interest</t>
  </si>
  <si>
    <t>License fee obligation</t>
  </si>
  <si>
    <t>Placement fees payable</t>
  </si>
  <si>
    <t>Accrued other</t>
  </si>
  <si>
    <t>Total accrued liabilities</t>
  </si>
  <si>
    <t>Long-Term Debt - Schedule of Long-Term Debt (Detail) - USD ($) $ in Thousands</t>
  </si>
  <si>
    <t>Jun. 06, 2017</t>
  </si>
  <si>
    <t>May 29, 2015</t>
  </si>
  <si>
    <t>Debt Instrument [Line Items]</t>
  </si>
  <si>
    <t>Less Current portion</t>
  </si>
  <si>
    <t>Payment in Kind (PIK) Note [Member]</t>
  </si>
  <si>
    <t>Unamortized discount and deferred loan costs</t>
  </si>
  <si>
    <t>First Lien Credit Facilities [Member]</t>
  </si>
  <si>
    <t>First Lien Credit Facilities [Member] | Term Loans [Member]</t>
  </si>
  <si>
    <t>Equipment Long-Term Note Payable and Capital Leases [Member] | Notes Payable [Member]</t>
  </si>
  <si>
    <t>Senior Secured Credit Facilities [Member]</t>
  </si>
  <si>
    <t>Senior Secured Credit Facilities [Member] | Term Loans [Member]</t>
  </si>
  <si>
    <t>Seller Notes [Member] | Notes Payable [Member]</t>
  </si>
  <si>
    <t>Accounting Standards Update 2015-03 [Member] | Term Loans [Member]</t>
  </si>
  <si>
    <t>LIBOR Variable Rate [Member] | First Lien Credit Facilities [Member] | Term Loans [Member]</t>
  </si>
  <si>
    <t>Basis spread on variable rate (as a percent)</t>
  </si>
  <si>
    <t>5.50%</t>
  </si>
  <si>
    <t>LIBOR Variable Rate [Member] | Senior Secured Credit Facilities [Member] | Term Loans [Member]</t>
  </si>
  <si>
    <t>8.25%</t>
  </si>
  <si>
    <t>Base Rate [Member] | First Lien Credit Facilities [Member] | Term Loans [Member]</t>
  </si>
  <si>
    <t>Effective interest rate at end of period (as a percent)</t>
  </si>
  <si>
    <t>6.74%</t>
  </si>
  <si>
    <t>Base Rate [Member] | Senior Secured Credit Facilities [Member] | Term Loans [Member]</t>
  </si>
  <si>
    <t>9.25%</t>
  </si>
  <si>
    <t>Long-Term Debt - Narrative (Detail)</t>
  </si>
  <si>
    <t>Jun. 06, 2017USD ($)</t>
  </si>
  <si>
    <t>Sep. 30, 2016USD ($)</t>
  </si>
  <si>
    <t>Jun. 01, 2015USD ($)</t>
  </si>
  <si>
    <t>May 29, 2015USD ($)</t>
  </si>
  <si>
    <t>Dec. 20, 2013USD ($)Note</t>
  </si>
  <si>
    <t>Maximum net first lien leverage ratio</t>
  </si>
  <si>
    <t>6.00%</t>
  </si>
  <si>
    <t>Debt modification, debt issuance costs expensed</t>
  </si>
  <si>
    <t>Term Loans [Member] | First Lien Credit Facilities [Member]</t>
  </si>
  <si>
    <t>Debt instrument, face amount</t>
  </si>
  <si>
    <t>Periodic payment, percent of outstanding principal balance</t>
  </si>
  <si>
    <t>0.25%</t>
  </si>
  <si>
    <t>Term Loans [Member] | Senior Secured Credit Facilities [Member]</t>
  </si>
  <si>
    <t>Debt instrument, stated interest rate (as a percent)</t>
  </si>
  <si>
    <t>11.25%</t>
  </si>
  <si>
    <t>Debt instrument, issue price (as a percentage of principle amount)</t>
  </si>
  <si>
    <t>97.00%</t>
  </si>
  <si>
    <t>Interest Costs Capitalized</t>
  </si>
  <si>
    <t>Notes Payable [Member]</t>
  </si>
  <si>
    <t>8.50%</t>
  </si>
  <si>
    <t>Notes Payable [Member] | AGS Seller Notes [Member]</t>
  </si>
  <si>
    <t>Number of promissory notes issued | Note</t>
  </si>
  <si>
    <t>Notes Payable [Member] | Promissory Note 2.2 Million [Member]</t>
  </si>
  <si>
    <t>Notes Payable [Member] | Promissory Note 3.3 Million [Member]</t>
  </si>
  <si>
    <t>Notes Payable [Member] | Promissory Note 12.0 Million Amaya [Member]</t>
  </si>
  <si>
    <t>5.00%</t>
  </si>
  <si>
    <t>Reduction of seller note</t>
  </si>
  <si>
    <t>Revolving Facility [Member] | Line of Credit [Member] | First Lien Credit Facilities [Member]</t>
  </si>
  <si>
    <t>Credit facility, maximum borrowing capacity</t>
  </si>
  <si>
    <t>Commitment fee (as a percent)</t>
  </si>
  <si>
    <t>0.50%</t>
  </si>
  <si>
    <t>Revolving Facility [Member] | Line of Credit [Member] | Senior Secured Credit Facilities [Member]</t>
  </si>
  <si>
    <t>Stockholders' Equity (Detail) $ in Thousands</t>
  </si>
  <si>
    <t>May 29, 2015USD ($)shares</t>
  </si>
  <si>
    <t>Apr. 28, 2014shares</t>
  </si>
  <si>
    <t>Dec. 31, 2016USD ($)ClassVoteshares</t>
  </si>
  <si>
    <t>Dec. 31, 2015USD ($)shares</t>
  </si>
  <si>
    <t>Sep. 30, 2017USD ($)ClassVoteshares</t>
  </si>
  <si>
    <t>Class of Stock [Line Items]</t>
  </si>
  <si>
    <t>Number of classes of common stock | Class</t>
  </si>
  <si>
    <t>Number of votes per share of common stock | Vote</t>
  </si>
  <si>
    <t>Long-term liability from the proceeds from the sale of the Class B Shares | $</t>
  </si>
  <si>
    <t>Proceeds from issuance of common stock | $</t>
  </si>
  <si>
    <t>Class B common stock issued to management holders [Member]</t>
  </si>
  <si>
    <t>Number of shares converted (in shares)</t>
  </si>
  <si>
    <t>Write Downs and Other Charges (Detail) - USD ($) $ in Thousands</t>
  </si>
  <si>
    <t>Impairment of intangible assets</t>
  </si>
  <si>
    <t>Impairment of long-lived assets</t>
  </si>
  <si>
    <t>Long-lived assets</t>
  </si>
  <si>
    <t>Loss on disposal of assets</t>
  </si>
  <si>
    <t>Fees related to acquisition</t>
  </si>
  <si>
    <t>Write-off of prepaids</t>
  </si>
  <si>
    <t>Fair value adjustment to asset</t>
  </si>
  <si>
    <t>Estimated fair value of stock</t>
  </si>
  <si>
    <t>Basic and Diluted Income (Loss) Per Share (Detail) - shares</t>
  </si>
  <si>
    <t>Antidilutive Securities Excluded from Computation of Earnings Per Share [Line Items]</t>
  </si>
  <si>
    <t>Potentially dilutive securities (in shares)</t>
  </si>
  <si>
    <t>Restricted Stock [Member]</t>
  </si>
  <si>
    <t>Anti-dilutive securities excluded from computation of earnings per share (in shares)</t>
  </si>
  <si>
    <t>Stock Option [Member]</t>
  </si>
  <si>
    <t>Benefit Plans (Detail) - USD ($) $ in Millions</t>
  </si>
  <si>
    <t>Apr. 28, 2014</t>
  </si>
  <si>
    <t>Share-based Compensation Arrangement by Share-based Payment Award [Line Items]</t>
  </si>
  <si>
    <t>401(k) defined contribution plan expense</t>
  </si>
  <si>
    <t>Maximum percentage of pretax earnings employee is eligible to contribute under defined contribution plan</t>
  </si>
  <si>
    <t>Long-Term Incentive Plan [Member]</t>
  </si>
  <si>
    <t>Incentive plan period</t>
  </si>
  <si>
    <t>Long-Term Incentive Plan [Member] | Common Class B [Member]</t>
  </si>
  <si>
    <t>Number of shares authorized under incentive plan</t>
  </si>
  <si>
    <t>Shares available for issuance</t>
  </si>
  <si>
    <t>Share-Based Compensation - Narrative (Detail)</t>
  </si>
  <si>
    <t>Sep. 30, 2017USD ($)shares</t>
  </si>
  <si>
    <t>Dec. 31, 2016USD ($)shares</t>
  </si>
  <si>
    <t>Dec. 31, 2015shares</t>
  </si>
  <si>
    <t>Dec. 31, 2014AnniversariesInstallmentshares</t>
  </si>
  <si>
    <t>Outstanding (in shares)</t>
  </si>
  <si>
    <t>Unrecognized compensation expense | $</t>
  </si>
  <si>
    <t>Stock Option [Member] | Class B common stock issued to management holders [Member]</t>
  </si>
  <si>
    <t>Dividend Yield</t>
  </si>
  <si>
    <t>0.00%</t>
  </si>
  <si>
    <t>Granted during period (in shares)</t>
  </si>
  <si>
    <t>Forfeited during period (in shares)</t>
  </si>
  <si>
    <t>Canceled during period (in shares)</t>
  </si>
  <si>
    <t>Restricted Stock Units (RSUs) [Member]</t>
  </si>
  <si>
    <t>Shares issued in period</t>
  </si>
  <si>
    <t>Stock options granted, number of exercisable installments | Installment</t>
  </si>
  <si>
    <t>Stock options granted, number of exercisable anniversaries | Anniversaries</t>
  </si>
  <si>
    <t>Long-Term Incentive Plan [Member] | Stock Option [Member] | Common Class B [Member]</t>
  </si>
  <si>
    <t>Share-based compensation expense | $</t>
  </si>
  <si>
    <t>Long-Term Incentive Plan [Member] | Performance Options [Member]</t>
  </si>
  <si>
    <t>Tranche A [Member] | Stock Option [Member]</t>
  </si>
  <si>
    <t>Award vesting percentage</t>
  </si>
  <si>
    <t>Tranche A [Member] | Long-Term Incentive Plan [Member] | Stock Option [Member]</t>
  </si>
  <si>
    <t>Tranche B [Member] | Long-Term Incentive Plan [Member] | Performance Options [Member]</t>
  </si>
  <si>
    <t>Investor IRR, equal to or in excess (as a percent)</t>
  </si>
  <si>
    <t>Minimum cash-on-cash return on investor investments</t>
  </si>
  <si>
    <t>Tranche C [Member] | Long-Term Incentive Plan [Member] | Performance Options [Member]</t>
  </si>
  <si>
    <t>25.00%</t>
  </si>
  <si>
    <t>Share-Based Compensation - Assumptions (Detail) - Class B common stock issued to management holders [Member] - Stock Option [Member]</t>
  </si>
  <si>
    <t>Expected dividend yield (as a percent)</t>
  </si>
  <si>
    <t>Expected volatility (as a percent)</t>
  </si>
  <si>
    <t>66.00%</t>
  </si>
  <si>
    <t>55.00%</t>
  </si>
  <si>
    <t>56.00%</t>
  </si>
  <si>
    <t>73.00%</t>
  </si>
  <si>
    <t>Risk-free interest rate (as a percent)</t>
  </si>
  <si>
    <t>1.80%</t>
  </si>
  <si>
    <t>1.67%</t>
  </si>
  <si>
    <t>1.64%</t>
  </si>
  <si>
    <t>1.69%</t>
  </si>
  <si>
    <t>1.63%</t>
  </si>
  <si>
    <t>Expected term (in years)</t>
  </si>
  <si>
    <t>6 years 2 months 12 days</t>
  </si>
  <si>
    <t>6 years 3 months 19 days</t>
  </si>
  <si>
    <t>6 years 4 months 24 days</t>
  </si>
  <si>
    <t>Share-Based Compensation - Stock Activity (Detail) - USD ($)</t>
  </si>
  <si>
    <t>Number of Options</t>
  </si>
  <si>
    <t>Options outstanding at beginning of period (in shares)</t>
  </si>
  <si>
    <t>Granted (in shares)</t>
  </si>
  <si>
    <t>Canceled (in shares)</t>
  </si>
  <si>
    <t>Options outstanding at end of period (in shares)</t>
  </si>
  <si>
    <t>Weighted Average Exercise Price</t>
  </si>
  <si>
    <t>Options outstanding at beginning of period (in dollars per share)</t>
  </si>
  <si>
    <t>Granted (in dollars per share)</t>
  </si>
  <si>
    <t>Canceled (in dollars per share)</t>
  </si>
  <si>
    <t>Options outstanding at end of period (in dollars per share)</t>
  </si>
  <si>
    <t>Weighted Average Remaining Contract Term</t>
  </si>
  <si>
    <t>7 years 9 months 18 days</t>
  </si>
  <si>
    <t>8 years 2 months 12 days</t>
  </si>
  <si>
    <t>Aggregate Intrinsic Value</t>
  </si>
  <si>
    <t>Income Taxes - Narrative (Detail) - USD ($) $ in Thousands</t>
  </si>
  <si>
    <t>Operating Loss Carryforwards [Line Items]</t>
  </si>
  <si>
    <t>Effective income tax rate</t>
  </si>
  <si>
    <t>34.60%</t>
  </si>
  <si>
    <t>(5.20%)</t>
  </si>
  <si>
    <t>14.40%</t>
  </si>
  <si>
    <t>(7.50%)</t>
  </si>
  <si>
    <t>(3.60%)</t>
  </si>
  <si>
    <t>(48.40%)</t>
  </si>
  <si>
    <t>8.40%</t>
  </si>
  <si>
    <t>Federal statutory income tax rate</t>
  </si>
  <si>
    <t>(35.00%)</t>
  </si>
  <si>
    <t>(34.00%)</t>
  </si>
  <si>
    <t>Deferred tax assets, valuation allowance</t>
  </si>
  <si>
    <t>Mexico foreign tax credit from customer withholdings</t>
  </si>
  <si>
    <t>Tax Credit Carryforward Period</t>
  </si>
  <si>
    <t>Tax Credit Carryforward, Amount</t>
  </si>
  <si>
    <t>Foreign tax credits expiring</t>
  </si>
  <si>
    <t>Research and development credits</t>
  </si>
  <si>
    <t>Deferred Tax Assets, Operating Loss Carryforwards, Domestic</t>
  </si>
  <si>
    <t>Deferred Tax Assets, Operating Loss Carryforwards, Foreign</t>
  </si>
  <si>
    <t>Deferred Tax Assets, Operating Loss Carryforwards, State and Local</t>
  </si>
  <si>
    <t>Unrecognized Tax Benefits</t>
  </si>
  <si>
    <t>Unrecognized Tax Benefits that Would Impact Effective Tax Rate</t>
  </si>
  <si>
    <t>Unrecognized Tax Benefits, Income Tax Penalties Accrued</t>
  </si>
  <si>
    <t>Unrecognized Tax Benefits, Income Tax Penalties and Interest Accrued</t>
  </si>
  <si>
    <t>Business Combination, Indemnification Assets</t>
  </si>
  <si>
    <t>Operating Segments - Narrative (Detail) - Segment</t>
  </si>
  <si>
    <t>Number of reportable segments</t>
  </si>
  <si>
    <t>Operating Segments (Detail) - USD ($) $ in Thousands</t>
  </si>
  <si>
    <t>Jun. 30, 2016</t>
  </si>
  <si>
    <t>Mar. 31, 2016</t>
  </si>
  <si>
    <t>Sep. 30, 2015</t>
  </si>
  <si>
    <t>Jun. 30, 2015</t>
  </si>
  <si>
    <t>Mar. 31, 2015</t>
  </si>
  <si>
    <t>Segment Reporting Information [Line Items]</t>
  </si>
  <si>
    <t>Total Revenues</t>
  </si>
  <si>
    <t>Loss on disposal of long lived assets</t>
  </si>
  <si>
    <t>Acquisition costs</t>
  </si>
  <si>
    <t>Accretion of placement fees</t>
  </si>
  <si>
    <t>Non-cash charges and loss on disposition of assets</t>
  </si>
  <si>
    <t>Adjusted EBITDA by segment</t>
  </si>
  <si>
    <t>Operating Segments | EGM</t>
  </si>
  <si>
    <t>Operating Segments | Table Games</t>
  </si>
  <si>
    <t>Operating Segments | Interactive</t>
  </si>
  <si>
    <t>Segment Reconciling Items</t>
  </si>
  <si>
    <t>Fair value adjustments to contingent consideration and other items</t>
  </si>
  <si>
    <t>Non-cash compensation</t>
  </si>
  <si>
    <t>Acquisitions &amp; integration related costs including restructuring &amp; severance</t>
  </si>
  <si>
    <t>Legal &amp; litigation expenses including settlement payments</t>
  </si>
  <si>
    <t>New jurisdictions and regulatory licensing costs</t>
  </si>
  <si>
    <t>Non-cash charge on capitalized installation and delivery</t>
  </si>
  <si>
    <t>Other adjustments</t>
  </si>
  <si>
    <t>Description of the Business and Summary of Significant Accounting Policies - Allowance for Doubtful Accounts (Detail) - USD ($) $ in Thousands</t>
  </si>
  <si>
    <t>Allowance for Doubtful Accounts Receivable [Roll Forward]</t>
  </si>
  <si>
    <t>Allowance for Accounts Receivables, Beginning Balance</t>
  </si>
  <si>
    <t>Charge-offs</t>
  </si>
  <si>
    <t>Recoveries</t>
  </si>
  <si>
    <t>Provision (benefit) for bad debts</t>
  </si>
  <si>
    <t>Allowance for Accounts Receivables, Ending Balance</t>
  </si>
  <si>
    <t>Acquisitions - Consideration Paid (Detail) - USD ($) $ in Thousands</t>
  </si>
  <si>
    <t>May 06, 2014</t>
  </si>
  <si>
    <t>Contractual cash purchase price adjusted for working capital</t>
  </si>
  <si>
    <t>Business Combination, Working Capital Increase (Decrease)</t>
  </si>
  <si>
    <t>Promissory Note 12.0 Million Amaya [Member] | Notes Payable [Member] | Cadillac Jack [Member]</t>
  </si>
  <si>
    <t>Acquisitions - Assets Acquired and Liabilities Assumed (Detail) - USD ($) $ in Thousands</t>
  </si>
  <si>
    <t>Allocation of purchase price to the estimated fair values of the assets acquired and liabilities assumed</t>
  </si>
  <si>
    <t>Property and equipment</t>
  </si>
  <si>
    <t>Business Combination, Recognized Identifiable Assets Acquired and Liabilities Assumed, Cash and Equivalents</t>
  </si>
  <si>
    <t>Other long-term assets</t>
  </si>
  <si>
    <t>Deferred tax liability non-current</t>
  </si>
  <si>
    <t>Total equity purchase price</t>
  </si>
  <si>
    <t>Acquisitions - Tangible Assets (Detail) - USD ($) $ in Thousands</t>
  </si>
  <si>
    <t>Gaming equipment</t>
  </si>
  <si>
    <t>Minimum [Member] | Gaming Equipment [Member]</t>
  </si>
  <si>
    <t>Minimum [Member] | Other Property and Equipment [Member]</t>
  </si>
  <si>
    <t>Maximum [Member] | Gaming Equipment [Member]</t>
  </si>
  <si>
    <t>Maximum [Member] | Other Property and Equipment [Member]</t>
  </si>
  <si>
    <t>Cadillac Jack [Member] | Gaming Equipment [Member]</t>
  </si>
  <si>
    <t>Cadillac Jack [Member] | Other Property and Equipment [Member]</t>
  </si>
  <si>
    <t>Cadillac Jack [Member] | Minimum [Member] | Gaming Equipment [Member]</t>
  </si>
  <si>
    <t>Cadillac Jack [Member] | Minimum [Member] | Other Property and Equipment [Member]</t>
  </si>
  <si>
    <t>Cadillac Jack [Member] | Maximum [Member] | Gaming Equipment [Member]</t>
  </si>
  <si>
    <t>Cadillac Jack [Member] | Maximum [Member] | Other Property and Equipment [Member]</t>
  </si>
  <si>
    <t>C2 Gaming, LLC [Member] | Minimum [Member]</t>
  </si>
  <si>
    <t>C2 Gaming, LLC [Member] | Maximum [Member]</t>
  </si>
  <si>
    <t>Acquisitions - Acquired Intangible Assets (Detail) - USD ($) $ in Thousands</t>
  </si>
  <si>
    <t>Acquired Finite-Lived Intangible Assets [Line Items]</t>
  </si>
  <si>
    <t>Total intangible assets</t>
  </si>
  <si>
    <t>Trade Names [Member] | Cadillac Jack [Member]</t>
  </si>
  <si>
    <t>Finite-lived Intangible Assets Acquired</t>
  </si>
  <si>
    <t>Brand Names [Member] | Cadillac Jack [Member]</t>
  </si>
  <si>
    <t>Brand Names [Member] | Cadillac Jack [Member] | Maximum [Member]</t>
  </si>
  <si>
    <t>Brand Names [Member] | Cadillac Jack [Member] | Minimum [Member]</t>
  </si>
  <si>
    <t>Customer Relationships [Member] | C2 Gaming, LLC [Member]</t>
  </si>
  <si>
    <t>Customer Relationships [Member] | Cadillac Jack [Member]</t>
  </si>
  <si>
    <t>Customer Relationships [Member] | Cadillac Jack [Member] | Maximum [Member]</t>
  </si>
  <si>
    <t>Customer Relationships [Member] | Cadillac Jack [Member] | Minimum [Member]</t>
  </si>
  <si>
    <t>Gaming software and technology platforms [Member] | C2 Gaming, LLC [Member]</t>
  </si>
  <si>
    <t>Gaming software and technology platforms [Member] | C2 Gaming, LLC [Member] | Maximum [Member]</t>
  </si>
  <si>
    <t>Gaming software and technology platforms [Member] | C2 Gaming, LLC [Member] | Minimum [Member]</t>
  </si>
  <si>
    <t>Gaming software and technology platforms [Member] | Cadillac Jack [Member]</t>
  </si>
  <si>
    <t>Gaming software and technology platforms [Member] | Cadillac Jack [Member] | Maximum [Member]</t>
  </si>
  <si>
    <t>Gaming software and technology platforms [Member] | Cadillac Jack [Member] | Minimum [Member]</t>
  </si>
  <si>
    <t>Acquisitions - Revenue Since Business Combination (Detail) - Cadillac Jack [Member] $ in Thousands</t>
  </si>
  <si>
    <t>7 Months Ended</t>
  </si>
  <si>
    <t>Business Combination, Pro Forma Information, Revenue of Acquiree since Acquisition Date, Actual</t>
  </si>
  <si>
    <t>Business Combination, Pro Forma Information, Earnings or Loss of Acquiree since Acquisition Date, Actual</t>
  </si>
  <si>
    <t>Acquisitions - Pro Forma Results (Detail) - Cadillac Jack [Member] - USD ($) $ in Thousands</t>
  </si>
  <si>
    <t>Business Acquisition, Pro Forma Revenue</t>
  </si>
  <si>
    <t>Business Acquisition, Pro Forma Net Income (Loss)</t>
  </si>
  <si>
    <t>Goodwill and Intangibles - Finite-Lived Intangible Assets, Future Amortization Expense (Detail) $ in Thousands</t>
  </si>
  <si>
    <t>Amortization Expense</t>
  </si>
  <si>
    <t>Finite-Lived Intangible Assets, Net, Amortization Expense, Fiscal Year Maturity [Abstract]</t>
  </si>
  <si>
    <t>Thereafter</t>
  </si>
  <si>
    <t>Placement Fee Accretion</t>
  </si>
  <si>
    <t>Long-Term Debt - Aggregate Contractual Future Principal Payments (Detail) - USD ($) $ in Thousands</t>
  </si>
  <si>
    <t>Total scheduled maturities</t>
  </si>
  <si>
    <t>Unamortized debt discount and debt issuance costs</t>
  </si>
  <si>
    <t>Share-Based Compensation - Options Weighted Average Grant Date Fair Value (Detail) - $ / shares</t>
  </si>
  <si>
    <t>Weighted average grant date fair value (in dollars per share)</t>
  </si>
  <si>
    <t>Restructuring - Narrative (Detail) - USD ($)</t>
  </si>
  <si>
    <t>Restructuring costs</t>
  </si>
  <si>
    <t>Restructuring (Detail) $ in Thousands</t>
  </si>
  <si>
    <t>Restructuring Reserve [Roll Forward]</t>
  </si>
  <si>
    <t>December 31, 2015</t>
  </si>
  <si>
    <t>Charge to expense</t>
  </si>
  <si>
    <t>Cash paid</t>
  </si>
  <si>
    <t>December 31, 2016</t>
  </si>
  <si>
    <t>Accrued Severance [Member]</t>
  </si>
  <si>
    <t>Income Taxes - Provision for income tax expense (Detail) - USD ($) $ in Thousands</t>
  </si>
  <si>
    <t>Domestic</t>
  </si>
  <si>
    <t>Foreign</t>
  </si>
  <si>
    <t>Income Taxes - Income tax (benefit) expense (Detail) - USD ($) $ in Thousands</t>
  </si>
  <si>
    <t>Current:</t>
  </si>
  <si>
    <t>Federal</t>
  </si>
  <si>
    <t>State</t>
  </si>
  <si>
    <t>Total current income tax expense</t>
  </si>
  <si>
    <t>Deferred:</t>
  </si>
  <si>
    <t>Deferred Income Tax Expense (Benefit)</t>
  </si>
  <si>
    <t>Income tax (benefit) expense</t>
  </si>
  <si>
    <t>Income Taxes - Reconciliation of income tax at the federal statutory rate to the actual effective income tax rate (benefit) (Detail)</t>
  </si>
  <si>
    <t>Federal statutory rate</t>
  </si>
  <si>
    <t>Foreign rate differential</t>
  </si>
  <si>
    <t>0.20%</t>
  </si>
  <si>
    <t>0.70%</t>
  </si>
  <si>
    <t>(0.00%)</t>
  </si>
  <si>
    <t>State income taxes, net of federal benefit</t>
  </si>
  <si>
    <t>(2.50%)</t>
  </si>
  <si>
    <t>(0.80%)</t>
  </si>
  <si>
    <t>Nondeductible loan costs</t>
  </si>
  <si>
    <t>1.50%</t>
  </si>
  <si>
    <t>Nondeductible transaction costs</t>
  </si>
  <si>
    <t>1.60%</t>
  </si>
  <si>
    <t>Other differences</t>
  </si>
  <si>
    <t>3.20%</t>
  </si>
  <si>
    <t>0.60%</t>
  </si>
  <si>
    <t>Expiration of tax credits</t>
  </si>
  <si>
    <t>1.90%</t>
  </si>
  <si>
    <t>Uncertain tax positions</t>
  </si>
  <si>
    <t>0.30%</t>
  </si>
  <si>
    <t>Valuation allowance</t>
  </si>
  <si>
    <t>23.70%</t>
  </si>
  <si>
    <t>(15.20%)</t>
  </si>
  <si>
    <t>42.60%</t>
  </si>
  <si>
    <t>Income Taxes - Components of net deferred tax liability (Detail) - USD ($) $ in Thousands</t>
  </si>
  <si>
    <t>Components of Deferred Tax Assets and Liabilities [Abstract]</t>
  </si>
  <si>
    <t>Accrued expenses</t>
  </si>
  <si>
    <t>Allowance for bad debt</t>
  </si>
  <si>
    <t>Payroll accruals</t>
  </si>
  <si>
    <t>Foreign tax credits</t>
  </si>
  <si>
    <t>Net operating loss carryforwards</t>
  </si>
  <si>
    <t>Loan costs and interest</t>
  </si>
  <si>
    <t>Total deferred tax assets</t>
  </si>
  <si>
    <t>Deferred tax assets, net of valuation allowance</t>
  </si>
  <si>
    <t>Deferred tax liabilities:</t>
  </si>
  <si>
    <t>Prepaid expenses and other</t>
  </si>
  <si>
    <t>Deferred tax liabilities</t>
  </si>
  <si>
    <t>Net deferred tax liabilities</t>
  </si>
  <si>
    <t>Income Taxes - Unrecognized tax benefits activity (Detail) - USD ($) $ in Thousands</t>
  </si>
  <si>
    <t>Reconciliation of Unrecognized Tax Benefits [Roll Forward]</t>
  </si>
  <si>
    <t>Balance-beginning of year</t>
  </si>
  <si>
    <t>Increases based on tax positions of the current year</t>
  </si>
  <si>
    <t>Decreases due to lapse of statute</t>
  </si>
  <si>
    <t>Increases based on tax positions of the prior years</t>
  </si>
  <si>
    <t>Decreases based on tax positions of the prior years</t>
  </si>
  <si>
    <t>Currency translation adjustments</t>
  </si>
  <si>
    <t>Balance-end of year</t>
  </si>
  <si>
    <t>Commitments and Contingencies (Detail) - USD ($) $ in Millions</t>
  </si>
  <si>
    <t>Rent expense</t>
  </si>
  <si>
    <t>Commitments and Contingencies - Future minimum lease payments (Detail) $ in Thousands</t>
  </si>
  <si>
    <t>Future Minimum Lease Payments</t>
  </si>
  <si>
    <t>Operating Segments - Geographic Segments (Detail) - USD ($) $ in Thousands</t>
  </si>
  <si>
    <t>Long-Lived Assets</t>
  </si>
  <si>
    <t>United States</t>
  </si>
  <si>
    <t>Selected Quarterly Financial Data (Unaudited) (Detail) - USD ($) $ / shares in Units, $ in Thousands</t>
  </si>
  <si>
    <t>Gross profit</t>
  </si>
  <si>
    <t>Loss from operations</t>
  </si>
  <si>
    <t>Basic (in usd per share)</t>
  </si>
  <si>
    <t>Diluted (in usd per share)</t>
  </si>
  <si>
    <t>Subsequent Event - Additional Information (Detail) - Long-Term Incentive Plan [Member] - Performance Options [Member] - $ / shares</t>
  </si>
  <si>
    <t>Jan. 16, 2018</t>
  </si>
  <si>
    <t>Tranche B [Member]</t>
  </si>
  <si>
    <t>Tranche C [Member]</t>
  </si>
  <si>
    <t>Subsequent Event [Member] | Tranche B [Member]</t>
  </si>
  <si>
    <t>Volume-weighted average price per share for the prior 60 consecutive trading days</t>
  </si>
  <si>
    <t>Subsequent Event [Member] | Tranche C [Member]</t>
  </si>
  <si>
    <t>Schedule I - Balance Sheet (Detail) - USD ($) $ in Thousands</t>
  </si>
  <si>
    <t>Dec. 31, 2013</t>
  </si>
  <si>
    <t>Liabilities and Stockholders Equity</t>
  </si>
  <si>
    <t>Retained Earnings (Accumulated Deficit)</t>
  </si>
  <si>
    <t>Parent Company [Member]</t>
  </si>
  <si>
    <t>Investment in subsidiaries</t>
  </si>
  <si>
    <t>Intercompany payables</t>
  </si>
  <si>
    <t>Schedule I - Income Statement (Detail) - USD ($) $ in Thousands</t>
  </si>
  <si>
    <t>Condensed Financial Statements, Captions [Line Items]</t>
  </si>
  <si>
    <t>Income Tax Expense (Benefit)</t>
  </si>
  <si>
    <t>Equity in net loss of subsidiaries</t>
  </si>
  <si>
    <t>Schedule I - Cash Flow (Detail) - USD ($) $ in Thousands</t>
  </si>
  <si>
    <t>Adjustments to reconcile net loss to net cash (used in) provided by operating activities:</t>
  </si>
  <si>
    <t>(Benefit) provision of deferred income tax</t>
  </si>
  <si>
    <t>Proceeds from issuance of debt</t>
  </si>
  <si>
    <t>Incurrence of Amaya Seller Note</t>
  </si>
  <si>
    <t>Intercompany payable/receivable</t>
  </si>
  <si>
    <t>Distributions received from subsidiaries</t>
  </si>
  <si>
    <t>Subsidiary payment for share repurchase on Company's behalf</t>
  </si>
  <si>
    <t>Intercompany payable settled as distribution</t>
  </si>
  <si>
    <t>Schedule I - Footnote Disclosures (Detail) - USD ($) $ in Thousands</t>
  </si>
  <si>
    <t>Dec. 20, 2013</t>
  </si>
  <si>
    <t>Issue price percentage of principle amount</t>
  </si>
  <si>
    <t>Payment in Kind (PIK) Note [Member] | Parent Company [Member]</t>
  </si>
  <si>
    <t>Notes Payable [Member] | Promissory Note 12.0 Million Amaya [Member] | Parent Company [Member]</t>
  </si>
  <si>
    <t>Schedule II - Valuation and Qualifying Accounts (Detail) - Tax-related valuation allowance - USD ($) $ in Thousands</t>
  </si>
  <si>
    <t>Movement in Valuation Allowances and Reserves [Roll Forward]</t>
  </si>
  <si>
    <t>Balance at the beginning of period</t>
  </si>
  <si>
    <t>Charged to tax expense/ (benefit)</t>
  </si>
  <si>
    <t>Purchase accounting adjustments</t>
  </si>
  <si>
    <t>Impact of foreign currency exchange rate</t>
  </si>
  <si>
    <t>Balance at th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9354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8</v>
      </c>
      <c r="B1" s="2" t="s">
        <v>1</v>
      </c>
      <c r="C1" s="2" t="s">
        <v>67</v>
      </c>
    </row>
    <row r="2" spans="1:3">
      <c r="B2" s="2" t="s">
        <v>2</v>
      </c>
      <c r="C2" s="2" t="s">
        <v>18</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6</v>
      </c>
      <c r="B1" s="2" t="s">
        <v>1</v>
      </c>
      <c r="C1" s="2" t="s">
        <v>67</v>
      </c>
    </row>
    <row r="2" spans="1:3">
      <c r="B2" s="2" t="s">
        <v>2</v>
      </c>
      <c r="C2" s="2" t="s">
        <v>18</v>
      </c>
    </row>
    <row r="3" spans="1:3">
      <c r="A3" s="3" t="s">
        <v>192</v>
      </c>
    </row>
    <row r="4" spans="1:3">
      <c r="A4" s="4" t="s">
        <v>36</v>
      </c>
      <c r="B4" s="4" t="s">
        <v>193</v>
      </c>
      <c r="C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5</v>
      </c>
      <c r="B1" s="2" t="s">
        <v>1</v>
      </c>
      <c r="C1" s="2" t="s">
        <v>67</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9</v>
      </c>
      <c r="B1" s="2" t="s">
        <v>1</v>
      </c>
      <c r="C1" s="2" t="s">
        <v>67</v>
      </c>
    </row>
    <row r="2" spans="1:3">
      <c r="B2" s="2" t="s">
        <v>2</v>
      </c>
      <c r="C2" s="2" t="s">
        <v>18</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3</v>
      </c>
      <c r="B1" s="2" t="s">
        <v>1</v>
      </c>
      <c r="C1" s="2" t="s">
        <v>67</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07</v>
      </c>
      <c r="B1" s="2" t="s">
        <v>1</v>
      </c>
      <c r="C1" s="2" t="s">
        <v>67</v>
      </c>
    </row>
    <row r="2" spans="1:3">
      <c r="B2" s="2" t="s">
        <v>2</v>
      </c>
      <c r="C2" s="2" t="s">
        <v>1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1</v>
      </c>
      <c r="B1" s="2" t="s">
        <v>1</v>
      </c>
      <c r="C1" s="2" t="s">
        <v>67</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5</v>
      </c>
      <c r="B1" s="2" t="s">
        <v>1</v>
      </c>
      <c r="C1" s="2" t="s">
        <v>67</v>
      </c>
    </row>
    <row r="2" spans="1:3">
      <c r="B2" s="2" t="s">
        <v>2</v>
      </c>
      <c r="C2" s="2" t="s">
        <v>1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9</v>
      </c>
      <c r="B1" s="2" t="s">
        <v>1</v>
      </c>
      <c r="C1" s="2" t="s">
        <v>67</v>
      </c>
    </row>
    <row r="2" spans="1:3">
      <c r="B2" s="2" t="s">
        <v>2</v>
      </c>
      <c r="C2" s="2" t="s">
        <v>1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3</v>
      </c>
      <c r="B1" s="2" t="s">
        <v>1</v>
      </c>
      <c r="C1" s="2" t="s">
        <v>67</v>
      </c>
    </row>
    <row r="2" spans="1:3">
      <c r="B2" s="2" t="s">
        <v>2</v>
      </c>
      <c r="C2" s="2" t="s">
        <v>18</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10025</v>
      </c>
      <c r="C3" s="6" t="n">
        <v>17977</v>
      </c>
      <c r="D3" s="6" t="n">
        <v>35722</v>
      </c>
    </row>
    <row r="4" spans="1:4">
      <c r="A4" s="4" t="s">
        <v>22</v>
      </c>
      <c r="B4" s="5" t="n">
        <v>100</v>
      </c>
      <c r="C4" s="5" t="n">
        <v>100</v>
      </c>
      <c r="D4" s="5" t="n">
        <v>100</v>
      </c>
    </row>
    <row r="5" spans="1:4">
      <c r="A5" s="4" t="s">
        <v>23</v>
      </c>
      <c r="B5" s="5" t="n">
        <v>34484</v>
      </c>
      <c r="C5" s="5" t="n">
        <v>24035</v>
      </c>
      <c r="D5" s="5" t="n">
        <v>23653</v>
      </c>
    </row>
    <row r="6" spans="1:4">
      <c r="A6" s="4" t="s">
        <v>24</v>
      </c>
      <c r="B6" s="5" t="n">
        <v>18885</v>
      </c>
      <c r="C6" s="5" t="n">
        <v>10729</v>
      </c>
      <c r="D6" s="5" t="n">
        <v>7087</v>
      </c>
    </row>
    <row r="7" spans="1:4">
      <c r="A7" s="4" t="s">
        <v>25</v>
      </c>
      <c r="B7" s="5" t="n">
        <v>3734</v>
      </c>
      <c r="C7" s="5" t="n">
        <v>2609</v>
      </c>
      <c r="D7" s="5" t="n">
        <v>4642</v>
      </c>
    </row>
    <row r="8" spans="1:4">
      <c r="A8" s="4" t="s">
        <v>26</v>
      </c>
      <c r="B8" s="5" t="n">
        <v>3392</v>
      </c>
      <c r="C8" s="5" t="n">
        <v>3052</v>
      </c>
      <c r="D8" s="5" t="n">
        <v>2440</v>
      </c>
    </row>
    <row r="9" spans="1:4">
      <c r="A9" s="4" t="s">
        <v>27</v>
      </c>
      <c r="B9" s="5" t="n">
        <v>70620</v>
      </c>
      <c r="C9" s="5" t="n">
        <v>58502</v>
      </c>
      <c r="D9" s="5" t="n">
        <v>73644</v>
      </c>
    </row>
    <row r="10" spans="1:4">
      <c r="A10" s="4" t="s">
        <v>28</v>
      </c>
      <c r="B10" s="5" t="n">
        <v>75461</v>
      </c>
      <c r="C10" s="5" t="n">
        <v>67926</v>
      </c>
      <c r="D10" s="5" t="n">
        <v>66699</v>
      </c>
    </row>
    <row r="11" spans="1:4">
      <c r="A11" s="4" t="s">
        <v>29</v>
      </c>
      <c r="B11" s="5" t="n">
        <v>257845</v>
      </c>
      <c r="C11" s="5" t="n">
        <v>251024</v>
      </c>
      <c r="D11" s="5" t="n">
        <v>253851</v>
      </c>
    </row>
    <row r="12" spans="1:4">
      <c r="A12" s="4" t="s">
        <v>30</v>
      </c>
      <c r="B12" s="5" t="n">
        <v>9</v>
      </c>
      <c r="C12" s="5" t="n">
        <v>9</v>
      </c>
      <c r="D12" s="5" t="n">
        <v>37</v>
      </c>
    </row>
    <row r="13" spans="1:4">
      <c r="A13" s="4" t="s">
        <v>31</v>
      </c>
      <c r="B13" s="5" t="n">
        <v>211768</v>
      </c>
      <c r="C13" s="5" t="n">
        <v>232877</v>
      </c>
      <c r="D13" s="5" t="n">
        <v>290356</v>
      </c>
    </row>
    <row r="14" spans="1:4">
      <c r="A14" s="4" t="s">
        <v>32</v>
      </c>
      <c r="B14" s="5" t="n">
        <v>24058</v>
      </c>
      <c r="C14" s="5" t="n">
        <v>23754</v>
      </c>
      <c r="D14" s="5" t="n">
        <v>26560</v>
      </c>
    </row>
    <row r="15" spans="1:4">
      <c r="A15" s="4" t="s">
        <v>33</v>
      </c>
      <c r="B15" s="5" t="n">
        <v>639761</v>
      </c>
      <c r="C15" s="5" t="n">
        <v>634092</v>
      </c>
      <c r="D15" s="5" t="n">
        <v>711147</v>
      </c>
    </row>
    <row r="16" spans="1:4">
      <c r="A16" s="3" t="s">
        <v>34</v>
      </c>
    </row>
    <row r="17" spans="1:4">
      <c r="A17" s="4" t="s">
        <v>35</v>
      </c>
      <c r="B17" s="5" t="n">
        <v>10353</v>
      </c>
      <c r="C17" s="5" t="n">
        <v>8790</v>
      </c>
      <c r="D17" s="5" t="n">
        <v>4776</v>
      </c>
    </row>
    <row r="18" spans="1:4">
      <c r="A18" s="4" t="s">
        <v>36</v>
      </c>
      <c r="B18" s="5" t="n">
        <v>23005</v>
      </c>
      <c r="C18" s="5" t="n">
        <v>17702</v>
      </c>
      <c r="D18" s="5" t="n">
        <v>18254</v>
      </c>
    </row>
    <row r="19" spans="1:4">
      <c r="A19" s="4" t="s">
        <v>37</v>
      </c>
      <c r="B19" s="5" t="n">
        <v>6674</v>
      </c>
      <c r="C19" s="5" t="n">
        <v>6537</v>
      </c>
      <c r="D19" s="5" t="n">
        <v>6919</v>
      </c>
    </row>
    <row r="20" spans="1:4">
      <c r="A20" s="4" t="s">
        <v>38</v>
      </c>
      <c r="B20" s="5" t="n">
        <v>40032</v>
      </c>
      <c r="C20" s="5" t="n">
        <v>33029</v>
      </c>
      <c r="D20" s="5" t="n">
        <v>29949</v>
      </c>
    </row>
    <row r="21" spans="1:4">
      <c r="A21" s="4" t="s">
        <v>39</v>
      </c>
      <c r="B21" s="5" t="n">
        <v>573068</v>
      </c>
      <c r="C21" s="5" t="n">
        <v>547238</v>
      </c>
      <c r="D21" s="5" t="n">
        <v>533290</v>
      </c>
    </row>
    <row r="22" spans="1:4">
      <c r="A22" s="4" t="s">
        <v>40</v>
      </c>
      <c r="B22" s="5" t="n">
        <v>9111</v>
      </c>
      <c r="C22" s="5" t="n">
        <v>6957</v>
      </c>
      <c r="D22" s="5" t="n">
        <v>15347</v>
      </c>
    </row>
    <row r="23" spans="1:4">
      <c r="A23" s="4" t="s">
        <v>41</v>
      </c>
      <c r="B23" s="5" t="n">
        <v>37001</v>
      </c>
      <c r="C23" s="5" t="n">
        <v>30440</v>
      </c>
      <c r="D23" s="5" t="n">
        <v>32024</v>
      </c>
    </row>
    <row r="24" spans="1:4">
      <c r="A24" s="4" t="s">
        <v>42</v>
      </c>
      <c r="B24" s="5" t="n">
        <v>659212</v>
      </c>
      <c r="C24" s="5" t="n">
        <v>617664</v>
      </c>
      <c r="D24" s="5" t="n">
        <v>610610</v>
      </c>
    </row>
    <row r="25" spans="1:4">
      <c r="A25" s="4" t="s">
        <v>43</v>
      </c>
      <c r="B25" s="4" t="s">
        <v>44</v>
      </c>
      <c r="C25" s="4" t="s">
        <v>44</v>
      </c>
      <c r="D25" s="4" t="s">
        <v>44</v>
      </c>
    </row>
    <row r="26" spans="1:4">
      <c r="A26" s="3" t="s">
        <v>45</v>
      </c>
    </row>
    <row r="27" spans="1:4">
      <c r="A27" s="4" t="s">
        <v>46</v>
      </c>
      <c r="B27" s="5" t="n">
        <v>0</v>
      </c>
      <c r="C27" s="5" t="n">
        <v>0</v>
      </c>
      <c r="D27" s="5" t="n">
        <v>0</v>
      </c>
    </row>
    <row r="28" spans="1:4">
      <c r="A28" s="4" t="s">
        <v>47</v>
      </c>
      <c r="B28" s="5" t="n">
        <v>149</v>
      </c>
      <c r="C28" s="5" t="n">
        <v>149</v>
      </c>
      <c r="D28" s="5" t="n">
        <v>149</v>
      </c>
    </row>
    <row r="29" spans="1:4">
      <c r="A29" s="4" t="s">
        <v>48</v>
      </c>
      <c r="B29" s="5" t="n">
        <v>177276</v>
      </c>
      <c r="C29" s="5" t="n">
        <v>177276</v>
      </c>
      <c r="D29" s="5" t="n">
        <v>177276</v>
      </c>
    </row>
    <row r="30" spans="1:4">
      <c r="A30" s="4" t="s">
        <v>49</v>
      </c>
      <c r="B30" s="5" t="n">
        <v>-193037</v>
      </c>
      <c r="C30" s="5" t="n">
        <v>-156451</v>
      </c>
      <c r="D30" s="5" t="n">
        <v>-75077</v>
      </c>
    </row>
    <row r="31" spans="1:4">
      <c r="A31" s="4" t="s">
        <v>50</v>
      </c>
      <c r="B31" s="5" t="n">
        <v>-3839</v>
      </c>
      <c r="C31" s="5" t="n">
        <v>-4546</v>
      </c>
      <c r="D31" s="5" t="n">
        <v>-1811</v>
      </c>
    </row>
    <row r="32" spans="1:4">
      <c r="A32" s="4" t="s">
        <v>51</v>
      </c>
      <c r="B32" s="5" t="n">
        <v>-19451</v>
      </c>
      <c r="C32" s="5" t="n">
        <v>16428</v>
      </c>
      <c r="D32" s="5" t="n">
        <v>100537</v>
      </c>
    </row>
    <row r="33" spans="1:4">
      <c r="A33" s="4" t="s">
        <v>52</v>
      </c>
      <c r="B33" s="6" t="n">
        <v>639761</v>
      </c>
      <c r="C33" s="6" t="n">
        <v>634092</v>
      </c>
      <c r="D33" s="6" t="n">
        <v>71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7</v>
      </c>
      <c r="B1" s="2" t="s">
        <v>1</v>
      </c>
      <c r="C1" s="2" t="s">
        <v>67</v>
      </c>
    </row>
    <row r="2" spans="1:3">
      <c r="B2" s="2" t="s">
        <v>2</v>
      </c>
      <c r="C2" s="2" t="s">
        <v>18</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67</v>
      </c>
    </row>
    <row r="2" spans="1:2">
      <c r="B2" s="2" t="s">
        <v>18</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67</v>
      </c>
    </row>
    <row r="2" spans="1:2">
      <c r="B2" s="2" t="s">
        <v>18</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67</v>
      </c>
    </row>
    <row r="2" spans="1:2">
      <c r="B2" s="2" t="s">
        <v>18</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67</v>
      </c>
    </row>
    <row r="2" spans="1:2">
      <c r="B2" s="2" t="s">
        <v>18</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67</v>
      </c>
    </row>
    <row r="2" spans="1:2">
      <c r="B2" s="2" t="s">
        <v>18</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67</v>
      </c>
    </row>
    <row r="2" spans="1:3">
      <c r="B2" s="2" t="s">
        <v>2</v>
      </c>
      <c r="C2" s="2" t="s">
        <v>18</v>
      </c>
    </row>
    <row r="3" spans="1:3">
      <c r="A3" s="3" t="s">
        <v>177</v>
      </c>
    </row>
    <row r="4" spans="1:3">
      <c r="A4" s="4" t="s">
        <v>247</v>
      </c>
      <c r="B4" s="4" t="s">
        <v>248</v>
      </c>
    </row>
    <row r="5" spans="1:3">
      <c r="A5" s="4" t="s">
        <v>249</v>
      </c>
      <c r="B5" s="4" t="s">
        <v>250</v>
      </c>
      <c r="C5" s="4" t="s">
        <v>251</v>
      </c>
    </row>
    <row r="6" spans="1:3">
      <c r="A6" s="4" t="s">
        <v>252</v>
      </c>
      <c r="B6" s="4" t="s">
        <v>253</v>
      </c>
      <c r="C6" s="4" t="s">
        <v>253</v>
      </c>
    </row>
    <row r="7" spans="1:3">
      <c r="A7" s="4" t="s">
        <v>254</v>
      </c>
      <c r="B7" s="4" t="s">
        <v>255</v>
      </c>
      <c r="C7" s="4" t="s">
        <v>256</v>
      </c>
    </row>
    <row r="8" spans="1:3">
      <c r="A8" s="4" t="s">
        <v>257</v>
      </c>
      <c r="B8" s="4" t="s">
        <v>258</v>
      </c>
      <c r="C8" s="4" t="s">
        <v>258</v>
      </c>
    </row>
    <row r="9" spans="1:3">
      <c r="A9" s="4" t="s">
        <v>259</v>
      </c>
      <c r="B9" s="4" t="s">
        <v>260</v>
      </c>
      <c r="C9" s="4" t="s">
        <v>260</v>
      </c>
    </row>
    <row r="10" spans="1:3">
      <c r="A10" s="4" t="s">
        <v>261</v>
      </c>
      <c r="B10" s="4" t="s">
        <v>262</v>
      </c>
      <c r="C10" s="4" t="s">
        <v>263</v>
      </c>
    </row>
    <row r="11" spans="1:3">
      <c r="A11" s="4" t="s">
        <v>24</v>
      </c>
      <c r="B11" s="4" t="s">
        <v>264</v>
      </c>
      <c r="C11" s="4" t="s">
        <v>265</v>
      </c>
    </row>
    <row r="12" spans="1:3">
      <c r="A12" s="4" t="s">
        <v>184</v>
      </c>
      <c r="B12" s="4" t="s">
        <v>266</v>
      </c>
      <c r="C12" s="4" t="s">
        <v>267</v>
      </c>
    </row>
    <row r="13" spans="1:3">
      <c r="A13" s="4" t="s">
        <v>268</v>
      </c>
      <c r="B13" s="4" t="s">
        <v>269</v>
      </c>
      <c r="C13" s="4" t="s">
        <v>270</v>
      </c>
    </row>
    <row r="14" spans="1:3">
      <c r="A14" s="4" t="s">
        <v>271</v>
      </c>
      <c r="B14" s="4" t="s">
        <v>272</v>
      </c>
      <c r="C14" s="4" t="s">
        <v>272</v>
      </c>
    </row>
    <row r="15" spans="1:3">
      <c r="A15" s="4" t="s">
        <v>29</v>
      </c>
      <c r="B15" s="4" t="s">
        <v>273</v>
      </c>
      <c r="C15" s="4" t="s">
        <v>274</v>
      </c>
    </row>
    <row r="16" spans="1:3">
      <c r="A16" s="4" t="s">
        <v>275</v>
      </c>
      <c r="B16" s="4" t="s">
        <v>276</v>
      </c>
      <c r="C16" s="4" t="s">
        <v>277</v>
      </c>
    </row>
    <row r="17" spans="1:3">
      <c r="A17" s="4" t="s">
        <v>278</v>
      </c>
      <c r="B17" s="4" t="s">
        <v>279</v>
      </c>
      <c r="C17" s="4" t="s">
        <v>280</v>
      </c>
    </row>
    <row r="18" spans="1:3">
      <c r="A18" s="4" t="s">
        <v>281</v>
      </c>
      <c r="B18" s="4" t="s">
        <v>282</v>
      </c>
      <c r="C18" s="4" t="s">
        <v>283</v>
      </c>
    </row>
    <row r="19" spans="1:3">
      <c r="A19" s="4" t="s">
        <v>284</v>
      </c>
      <c r="B19" s="4" t="s">
        <v>285</v>
      </c>
      <c r="C19" s="4" t="s">
        <v>285</v>
      </c>
    </row>
    <row r="20" spans="1:3">
      <c r="A20" s="4" t="s">
        <v>286</v>
      </c>
      <c r="B20" s="4" t="s">
        <v>287</v>
      </c>
      <c r="C20" s="4" t="s">
        <v>288</v>
      </c>
    </row>
    <row r="21" spans="1:3">
      <c r="A21" s="4" t="s">
        <v>289</v>
      </c>
      <c r="B21" s="4" t="s">
        <v>290</v>
      </c>
      <c r="C21" s="4" t="s">
        <v>291</v>
      </c>
    </row>
    <row r="22" spans="1:3">
      <c r="A22" s="4" t="s">
        <v>292</v>
      </c>
      <c r="B22" s="4" t="s">
        <v>293</v>
      </c>
      <c r="C22" s="4" t="s">
        <v>294</v>
      </c>
    </row>
    <row r="23" spans="1:3">
      <c r="A23" s="4" t="s">
        <v>295</v>
      </c>
      <c r="C23" s="4" t="s">
        <v>296</v>
      </c>
    </row>
    <row r="24" spans="1:3">
      <c r="A24" s="4" t="s">
        <v>297</v>
      </c>
      <c r="C24" s="4" t="s">
        <v>298</v>
      </c>
    </row>
    <row r="25" spans="1:3">
      <c r="A25" s="4" t="s">
        <v>299</v>
      </c>
      <c r="C2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67</v>
      </c>
    </row>
    <row r="2" spans="1:3">
      <c r="B2" s="2" t="s">
        <v>2</v>
      </c>
      <c r="C2" s="2" t="s">
        <v>18</v>
      </c>
    </row>
    <row r="3" spans="1:3">
      <c r="A3" s="3" t="s">
        <v>177</v>
      </c>
    </row>
    <row r="4" spans="1:3">
      <c r="A4" s="4" t="s">
        <v>302</v>
      </c>
      <c r="B4" s="4" t="s">
        <v>303</v>
      </c>
      <c r="C4" s="4" t="s">
        <v>304</v>
      </c>
    </row>
    <row r="5" spans="1:3">
      <c r="A5" s="4" t="s">
        <v>305</v>
      </c>
      <c r="C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7</v>
      </c>
      <c r="B1" s="2" t="s">
        <v>1</v>
      </c>
      <c r="C1" s="2" t="s">
        <v>67</v>
      </c>
    </row>
    <row r="2" spans="1:3">
      <c r="B2" s="2" t="s">
        <v>2</v>
      </c>
      <c r="C2" s="2" t="s">
        <v>18</v>
      </c>
    </row>
    <row r="3" spans="1:3">
      <c r="A3" s="3" t="s">
        <v>185</v>
      </c>
    </row>
    <row r="4" spans="1:3">
      <c r="A4" s="4" t="s">
        <v>302</v>
      </c>
      <c r="B4" s="4" t="s">
        <v>308</v>
      </c>
      <c r="C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10</v>
      </c>
      <c r="B1" s="2" t="s">
        <v>1</v>
      </c>
      <c r="C1" s="2" t="s">
        <v>67</v>
      </c>
    </row>
    <row r="2" spans="1:3">
      <c r="B2" s="2" t="s">
        <v>2</v>
      </c>
      <c r="C2" s="2" t="s">
        <v>18</v>
      </c>
    </row>
    <row r="3" spans="1:3">
      <c r="A3" s="3" t="s">
        <v>189</v>
      </c>
    </row>
    <row r="4" spans="1:3">
      <c r="A4" s="4" t="s">
        <v>311</v>
      </c>
      <c r="B4" s="4" t="s">
        <v>312</v>
      </c>
      <c r="C4" s="4" t="s">
        <v>313</v>
      </c>
    </row>
    <row r="5" spans="1:3">
      <c r="A5" s="4" t="s">
        <v>314</v>
      </c>
      <c r="B5" s="4" t="s">
        <v>315</v>
      </c>
      <c r="C5" s="4" t="s">
        <v>316</v>
      </c>
    </row>
    <row r="6" spans="1:3">
      <c r="A6" s="4" t="s">
        <v>317</v>
      </c>
      <c r="C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v>
      </c>
      <c r="B1" s="2" t="s">
        <v>2</v>
      </c>
      <c r="C1" s="2" t="s">
        <v>18</v>
      </c>
      <c r="D1" s="2" t="s">
        <v>19</v>
      </c>
    </row>
    <row r="2" spans="1:4">
      <c r="A2" s="4" t="s">
        <v>54</v>
      </c>
      <c r="B2" s="6" t="n">
        <v>1638</v>
      </c>
      <c r="C2" s="6" t="n">
        <v>1972</v>
      </c>
      <c r="D2" s="6" t="n">
        <v>113</v>
      </c>
    </row>
    <row r="3" spans="1:4">
      <c r="A3" s="4" t="s">
        <v>55</v>
      </c>
      <c r="B3" s="7" t="n">
        <v>0.01</v>
      </c>
      <c r="C3" s="7" t="n">
        <v>0.01</v>
      </c>
      <c r="D3" s="7" t="n">
        <v>0.01</v>
      </c>
    </row>
    <row r="4" spans="1:4">
      <c r="A4" s="4" t="s">
        <v>56</v>
      </c>
      <c r="B4" s="5" t="n">
        <v>100000</v>
      </c>
      <c r="C4" s="5" t="n">
        <v>100000</v>
      </c>
      <c r="D4" s="5" t="n">
        <v>100000</v>
      </c>
    </row>
    <row r="5" spans="1:4">
      <c r="A5" s="4" t="s">
        <v>57</v>
      </c>
      <c r="B5" s="5" t="n">
        <v>0</v>
      </c>
      <c r="C5" s="5" t="n">
        <v>0</v>
      </c>
      <c r="D5" s="5" t="n">
        <v>0</v>
      </c>
    </row>
    <row r="6" spans="1:4">
      <c r="A6" s="4" t="s">
        <v>58</v>
      </c>
      <c r="B6" s="5" t="n">
        <v>0</v>
      </c>
      <c r="C6" s="5" t="n">
        <v>0</v>
      </c>
      <c r="D6" s="5" t="n">
        <v>0</v>
      </c>
    </row>
    <row r="7" spans="1:4">
      <c r="A7" s="4" t="s">
        <v>59</v>
      </c>
      <c r="B7" s="7" t="n">
        <v>0.01</v>
      </c>
      <c r="C7" s="7" t="n">
        <v>0.01</v>
      </c>
      <c r="D7" s="7" t="n">
        <v>0.01</v>
      </c>
    </row>
    <row r="8" spans="1:4">
      <c r="A8" s="4" t="s">
        <v>60</v>
      </c>
      <c r="B8" s="5" t="n">
        <v>30000100</v>
      </c>
      <c r="C8" s="5" t="n">
        <v>30000100</v>
      </c>
      <c r="D8" s="5" t="n">
        <v>30000100</v>
      </c>
    </row>
    <row r="9" spans="1:4">
      <c r="A9" s="4" t="s">
        <v>61</v>
      </c>
    </row>
    <row r="10" spans="1:4">
      <c r="A10" s="4" t="s">
        <v>62</v>
      </c>
      <c r="B10" s="5" t="n">
        <v>100</v>
      </c>
      <c r="C10" s="5" t="n">
        <v>100</v>
      </c>
      <c r="D10" s="5" t="n">
        <v>100</v>
      </c>
    </row>
    <row r="11" spans="1:4">
      <c r="A11" s="4" t="s">
        <v>63</v>
      </c>
      <c r="B11" s="5" t="n">
        <v>100</v>
      </c>
      <c r="C11" s="5" t="n">
        <v>100</v>
      </c>
      <c r="D11" s="5" t="n">
        <v>100</v>
      </c>
    </row>
    <row r="12" spans="1:4">
      <c r="A12" s="4" t="s">
        <v>64</v>
      </c>
    </row>
    <row r="13" spans="1:4">
      <c r="A13" s="4" t="s">
        <v>62</v>
      </c>
      <c r="B13" s="5" t="n">
        <v>14931529</v>
      </c>
      <c r="C13" s="5" t="n">
        <v>14931529</v>
      </c>
      <c r="D13" s="5" t="n">
        <v>14931529</v>
      </c>
    </row>
    <row r="14" spans="1:4">
      <c r="A14" s="4" t="s">
        <v>63</v>
      </c>
      <c r="B14" s="5" t="n">
        <v>14931529</v>
      </c>
      <c r="C14" s="5" t="n">
        <v>14931529</v>
      </c>
      <c r="D14" s="5" t="n">
        <v>14931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19</v>
      </c>
      <c r="B1" s="2" t="s">
        <v>1</v>
      </c>
      <c r="C1" s="2" t="s">
        <v>67</v>
      </c>
    </row>
    <row r="2" spans="1:3">
      <c r="B2" s="2" t="s">
        <v>2</v>
      </c>
      <c r="C2" s="2" t="s">
        <v>18</v>
      </c>
    </row>
    <row r="3" spans="1:3">
      <c r="A3" s="3" t="s">
        <v>192</v>
      </c>
    </row>
    <row r="4" spans="1:3">
      <c r="A4" s="4" t="s">
        <v>320</v>
      </c>
      <c r="B4" s="4" t="s">
        <v>321</v>
      </c>
      <c r="C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23</v>
      </c>
      <c r="B1" s="2" t="s">
        <v>1</v>
      </c>
      <c r="C1" s="2" t="s">
        <v>67</v>
      </c>
    </row>
    <row r="2" spans="1:3">
      <c r="B2" s="2" t="s">
        <v>2</v>
      </c>
      <c r="C2" s="2" t="s">
        <v>18</v>
      </c>
    </row>
    <row r="3" spans="1:3">
      <c r="A3" s="3" t="s">
        <v>196</v>
      </c>
    </row>
    <row r="4" spans="1:3">
      <c r="A4" s="4" t="s">
        <v>324</v>
      </c>
      <c r="B4" s="4" t="s">
        <v>325</v>
      </c>
      <c r="C4" s="4" t="s">
        <v>326</v>
      </c>
    </row>
    <row r="5" spans="1:3">
      <c r="A5" s="4" t="s">
        <v>327</v>
      </c>
      <c r="C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9</v>
      </c>
      <c r="B1" s="2" t="s">
        <v>1</v>
      </c>
      <c r="C1" s="2" t="s">
        <v>67</v>
      </c>
    </row>
    <row r="2" spans="1:3">
      <c r="B2" s="2" t="s">
        <v>2</v>
      </c>
      <c r="C2" s="2" t="s">
        <v>18</v>
      </c>
    </row>
    <row r="3" spans="1:3">
      <c r="A3" s="3" t="s">
        <v>216</v>
      </c>
    </row>
    <row r="4" spans="1:3">
      <c r="A4" s="4" t="s">
        <v>330</v>
      </c>
      <c r="B4" s="4" t="s">
        <v>331</v>
      </c>
      <c r="C4" s="4" t="s">
        <v>332</v>
      </c>
    </row>
    <row r="5" spans="1:3">
      <c r="A5" s="4" t="s">
        <v>333</v>
      </c>
      <c r="B5" s="4" t="s">
        <v>334</v>
      </c>
      <c r="C5" s="4" t="s">
        <v>335</v>
      </c>
    </row>
    <row r="6" spans="1:3">
      <c r="A6" s="4" t="s">
        <v>336</v>
      </c>
      <c r="C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8</v>
      </c>
      <c r="B1" s="2" t="s">
        <v>1</v>
      </c>
      <c r="C1" s="2" t="s">
        <v>67</v>
      </c>
    </row>
    <row r="2" spans="1:3">
      <c r="B2" s="2" t="s">
        <v>2</v>
      </c>
      <c r="C2" s="2" t="s">
        <v>18</v>
      </c>
    </row>
    <row r="3" spans="1:3">
      <c r="A3" s="3" t="s">
        <v>228</v>
      </c>
    </row>
    <row r="4" spans="1:3">
      <c r="A4" s="4" t="s">
        <v>339</v>
      </c>
      <c r="B4" s="4" t="s">
        <v>340</v>
      </c>
      <c r="C4" s="4" t="s">
        <v>341</v>
      </c>
    </row>
    <row r="5" spans="1:3">
      <c r="A5" s="4" t="s">
        <v>342</v>
      </c>
      <c r="C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67</v>
      </c>
    </row>
    <row r="2" spans="1:2">
      <c r="B2" s="2" t="s">
        <v>18</v>
      </c>
    </row>
    <row r="3" spans="1:2">
      <c r="A3" s="4" t="s">
        <v>345</v>
      </c>
    </row>
    <row r="4" spans="1:2">
      <c r="A4" s="4" t="s">
        <v>346</v>
      </c>
      <c r="B4" s="4" t="s">
        <v>347</v>
      </c>
    </row>
    <row r="5" spans="1:2">
      <c r="A5" s="4" t="s">
        <v>348</v>
      </c>
      <c r="B5" s="4" t="s">
        <v>349</v>
      </c>
    </row>
    <row r="6" spans="1:2">
      <c r="A6" s="4" t="s">
        <v>350</v>
      </c>
      <c r="B6" s="4" t="s">
        <v>351</v>
      </c>
    </row>
    <row r="7" spans="1:2">
      <c r="A7" s="4" t="s">
        <v>352</v>
      </c>
    </row>
    <row r="8" spans="1:2">
      <c r="A8" s="4" t="s">
        <v>346</v>
      </c>
      <c r="B8" s="4" t="s">
        <v>353</v>
      </c>
    </row>
    <row r="9" spans="1:2">
      <c r="A9" s="4" t="s">
        <v>348</v>
      </c>
      <c r="B9" s="4" t="s">
        <v>354</v>
      </c>
    </row>
    <row r="10" spans="1:2">
      <c r="A10" s="4" t="s">
        <v>350</v>
      </c>
      <c r="B10" s="4" t="s">
        <v>355</v>
      </c>
    </row>
    <row r="11" spans="1:2">
      <c r="A11" s="4" t="s">
        <v>356</v>
      </c>
      <c r="B11" s="4" t="s">
        <v>357</v>
      </c>
    </row>
    <row r="12" spans="1:2">
      <c r="A12" s="4" t="s">
        <v>358</v>
      </c>
      <c r="B12"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67</v>
      </c>
    </row>
    <row r="2" spans="1:2">
      <c r="B2" s="2" t="s">
        <v>18</v>
      </c>
    </row>
    <row r="3" spans="1:2">
      <c r="A3" s="3" t="s">
        <v>232</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67</v>
      </c>
    </row>
    <row r="2" spans="1:2">
      <c r="B2" s="2" t="s">
        <v>18</v>
      </c>
    </row>
    <row r="3" spans="1:2">
      <c r="A3" s="3" t="s">
        <v>22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67</v>
      </c>
    </row>
    <row r="2" spans="1:2">
      <c r="B2" s="2" t="s">
        <v>18</v>
      </c>
    </row>
    <row r="3" spans="1:2">
      <c r="A3" s="3" t="s">
        <v>224</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67</v>
      </c>
    </row>
    <row r="2" spans="1:2">
      <c r="B2" s="2" t="s">
        <v>18</v>
      </c>
    </row>
    <row r="3" spans="1:2">
      <c r="A3" s="3" t="s">
        <v>235</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67</v>
      </c>
    </row>
    <row r="2" spans="1:3">
      <c r="B2" s="2" t="s">
        <v>2</v>
      </c>
      <c r="C2" s="2" t="s">
        <v>18</v>
      </c>
    </row>
    <row r="3" spans="1:3">
      <c r="A3" s="4" t="s">
        <v>381</v>
      </c>
    </row>
    <row r="4" spans="1:3">
      <c r="A4" s="3" t="s">
        <v>382</v>
      </c>
    </row>
    <row r="5" spans="1:3">
      <c r="A5" s="4" t="s">
        <v>383</v>
      </c>
      <c r="B5" s="4" t="s">
        <v>384</v>
      </c>
      <c r="C5" s="4" t="s">
        <v>385</v>
      </c>
    </row>
    <row r="6" spans="1:3">
      <c r="A6" s="4" t="s">
        <v>386</v>
      </c>
    </row>
    <row r="7" spans="1:3">
      <c r="A7" s="3" t="s">
        <v>382</v>
      </c>
    </row>
    <row r="8" spans="1:3">
      <c r="A8" s="4" t="s">
        <v>383</v>
      </c>
      <c r="B8" s="4" t="s">
        <v>387</v>
      </c>
      <c r="C8" s="4" t="s">
        <v>387</v>
      </c>
    </row>
    <row r="9" spans="1:3">
      <c r="A9" s="4" t="s">
        <v>388</v>
      </c>
    </row>
    <row r="10" spans="1:3">
      <c r="A10" s="3" t="s">
        <v>382</v>
      </c>
    </row>
    <row r="11" spans="1:3">
      <c r="A11" s="4" t="s">
        <v>383</v>
      </c>
      <c r="B11" s="4" t="s">
        <v>385</v>
      </c>
      <c r="C11" s="4" t="s">
        <v>385</v>
      </c>
    </row>
    <row r="12" spans="1:3">
      <c r="A12" s="4" t="s">
        <v>389</v>
      </c>
    </row>
    <row r="13" spans="1:3">
      <c r="A13" s="3" t="s">
        <v>382</v>
      </c>
    </row>
    <row r="14" spans="1:3">
      <c r="A14" s="4" t="s">
        <v>383</v>
      </c>
      <c r="B14" s="4" t="s">
        <v>387</v>
      </c>
      <c r="C14" s="4" t="s">
        <v>387</v>
      </c>
    </row>
    <row r="15" spans="1:3">
      <c r="A15" s="4" t="s">
        <v>390</v>
      </c>
    </row>
    <row r="16" spans="1:3">
      <c r="A16" s="3" t="s">
        <v>382</v>
      </c>
    </row>
    <row r="17" spans="1:3">
      <c r="A17" s="4" t="s">
        <v>383</v>
      </c>
      <c r="B17" s="4" t="s">
        <v>384</v>
      </c>
      <c r="C17" s="4" t="s">
        <v>385</v>
      </c>
    </row>
    <row r="18" spans="1:3">
      <c r="A18" s="4" t="s">
        <v>391</v>
      </c>
    </row>
    <row r="19" spans="1:3">
      <c r="A19" s="3" t="s">
        <v>382</v>
      </c>
    </row>
    <row r="20" spans="1:3">
      <c r="A20" s="4" t="s">
        <v>383</v>
      </c>
      <c r="B20" s="4" t="s">
        <v>387</v>
      </c>
      <c r="C2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s="1" t="s">
        <v>65</v>
      </c>
      <c r="B1" s="2" t="s">
        <v>66</v>
      </c>
      <c r="F1" s="2" t="s">
        <v>1</v>
      </c>
      <c r="J1" s="2" t="s">
        <v>67</v>
      </c>
    </row>
    <row r="2" spans="1:12">
      <c r="B2" s="2" t="s">
        <v>2</v>
      </c>
      <c r="D2" s="2" t="s">
        <v>68</v>
      </c>
      <c r="F2" s="2" t="s">
        <v>2</v>
      </c>
      <c r="H2" s="2" t="s">
        <v>68</v>
      </c>
      <c r="J2" s="2" t="s">
        <v>18</v>
      </c>
      <c r="K2" s="2" t="s">
        <v>19</v>
      </c>
      <c r="L2" s="2" t="s">
        <v>69</v>
      </c>
    </row>
    <row r="3" spans="1:12">
      <c r="A3" s="3" t="s">
        <v>70</v>
      </c>
    </row>
    <row r="4" spans="1:12">
      <c r="A4" s="4" t="s">
        <v>71</v>
      </c>
      <c r="B4" s="6" t="n">
        <v>42849</v>
      </c>
      <c r="D4" s="6" t="n">
        <v>38877</v>
      </c>
      <c r="F4" s="6" t="n">
        <v>125040</v>
      </c>
      <c r="H4" s="6" t="n">
        <v>117093</v>
      </c>
      <c r="J4" s="6" t="n">
        <v>154857</v>
      </c>
      <c r="K4" s="6" t="n">
        <v>117013</v>
      </c>
      <c r="L4" s="6" t="n">
        <v>68981</v>
      </c>
    </row>
    <row r="5" spans="1:12">
      <c r="A5" s="4" t="s">
        <v>72</v>
      </c>
      <c r="B5" s="5" t="n">
        <v>13591</v>
      </c>
      <c r="D5" s="5" t="n">
        <v>2331</v>
      </c>
      <c r="F5" s="5" t="n">
        <v>29254</v>
      </c>
      <c r="H5" s="5" t="n">
        <v>6968</v>
      </c>
      <c r="J5" s="5" t="n">
        <v>11949</v>
      </c>
      <c r="K5" s="5" t="n">
        <v>6279</v>
      </c>
      <c r="L5" s="5" t="n">
        <v>3159</v>
      </c>
    </row>
    <row r="6" spans="1:12">
      <c r="A6" s="4" t="s">
        <v>73</v>
      </c>
      <c r="B6" s="5" t="n">
        <v>56440</v>
      </c>
      <c r="D6" s="5" t="n">
        <v>41208</v>
      </c>
      <c r="F6" s="5" t="n">
        <v>154294</v>
      </c>
      <c r="H6" s="5" t="n">
        <v>124061</v>
      </c>
      <c r="J6" s="5" t="n">
        <v>166806</v>
      </c>
      <c r="K6" s="5" t="n">
        <v>123292</v>
      </c>
      <c r="L6" s="5" t="n">
        <v>72140</v>
      </c>
    </row>
    <row r="7" spans="1:12">
      <c r="A7" s="3" t="s">
        <v>74</v>
      </c>
    </row>
    <row r="8" spans="1:12">
      <c r="A8" s="4" t="s">
        <v>75</v>
      </c>
      <c r="B8" s="5" t="n">
        <v>7344</v>
      </c>
      <c r="C8" s="4" t="s">
        <v>76</v>
      </c>
      <c r="D8" s="5" t="n">
        <v>6711</v>
      </c>
      <c r="E8" s="4" t="s">
        <v>76</v>
      </c>
      <c r="F8" s="5" t="n">
        <v>21794</v>
      </c>
      <c r="G8" s="4" t="s">
        <v>76</v>
      </c>
      <c r="H8" s="5" t="n">
        <v>19627</v>
      </c>
      <c r="I8" s="4" t="s">
        <v>76</v>
      </c>
      <c r="J8" s="5" t="n">
        <v>26736</v>
      </c>
      <c r="K8" s="5" t="n">
        <v>23291</v>
      </c>
      <c r="L8" s="5" t="n">
        <v>14169</v>
      </c>
    </row>
    <row r="9" spans="1:12">
      <c r="A9" s="4" t="s">
        <v>77</v>
      </c>
      <c r="B9" s="5" t="n">
        <v>6330</v>
      </c>
      <c r="C9" s="4" t="s">
        <v>76</v>
      </c>
      <c r="D9" s="5" t="n">
        <v>698</v>
      </c>
      <c r="E9" s="4" t="s">
        <v>76</v>
      </c>
      <c r="F9" s="5" t="n">
        <v>14326</v>
      </c>
      <c r="G9" s="4" t="s">
        <v>76</v>
      </c>
      <c r="H9" s="5" t="n">
        <v>4244</v>
      </c>
      <c r="I9" s="4" t="s">
        <v>76</v>
      </c>
      <c r="J9" s="5" t="n">
        <v>6237</v>
      </c>
      <c r="K9" s="5" t="n">
        <v>1548</v>
      </c>
      <c r="L9" s="5" t="n">
        <v>1607</v>
      </c>
    </row>
    <row r="10" spans="1:12">
      <c r="A10" s="4" t="s">
        <v>78</v>
      </c>
      <c r="B10" s="5" t="n">
        <v>9742</v>
      </c>
      <c r="D10" s="5" t="n">
        <v>12970</v>
      </c>
      <c r="F10" s="5" t="n">
        <v>30368</v>
      </c>
      <c r="H10" s="5" t="n">
        <v>36654</v>
      </c>
      <c r="J10" s="5" t="n">
        <v>46108</v>
      </c>
      <c r="K10" s="5" t="n">
        <v>40088</v>
      </c>
      <c r="L10" s="5" t="n">
        <v>19456</v>
      </c>
    </row>
    <row r="11" spans="1:12">
      <c r="A11" s="4" t="s">
        <v>79</v>
      </c>
      <c r="B11" s="5" t="n">
        <v>6467</v>
      </c>
      <c r="D11" s="5" t="n">
        <v>6675</v>
      </c>
      <c r="F11" s="5" t="n">
        <v>17912</v>
      </c>
      <c r="H11" s="5" t="n">
        <v>16517</v>
      </c>
      <c r="J11" s="5" t="n">
        <v>21346</v>
      </c>
      <c r="K11" s="5" t="n">
        <v>14376</v>
      </c>
      <c r="L11" s="5" t="n">
        <v>4856</v>
      </c>
    </row>
    <row r="12" spans="1:12">
      <c r="A12" s="4" t="s">
        <v>80</v>
      </c>
      <c r="B12" s="5" t="n">
        <v>490</v>
      </c>
      <c r="D12" s="5" t="n">
        <v>1852</v>
      </c>
      <c r="F12" s="5" t="n">
        <v>2655</v>
      </c>
      <c r="H12" s="5" t="n">
        <v>2153</v>
      </c>
      <c r="J12" s="5" t="n">
        <v>3262</v>
      </c>
      <c r="K12" s="5" t="n">
        <v>11766</v>
      </c>
      <c r="L12" s="5" t="n">
        <v>7068</v>
      </c>
    </row>
    <row r="13" spans="1:12">
      <c r="A13" s="4" t="s">
        <v>81</v>
      </c>
      <c r="B13" s="5" t="n">
        <v>16931</v>
      </c>
      <c r="D13" s="5" t="n">
        <v>19419</v>
      </c>
      <c r="F13" s="5" t="n">
        <v>53598</v>
      </c>
      <c r="H13" s="5" t="n">
        <v>60527</v>
      </c>
      <c r="J13" s="5" t="n">
        <v>80181</v>
      </c>
      <c r="K13" s="5" t="n">
        <v>61662</v>
      </c>
      <c r="L13" s="5" t="n">
        <v>33405</v>
      </c>
    </row>
    <row r="14" spans="1:12">
      <c r="A14" s="4" t="s">
        <v>82</v>
      </c>
      <c r="B14" s="5" t="n">
        <v>47304</v>
      </c>
      <c r="D14" s="5" t="n">
        <v>48325</v>
      </c>
      <c r="F14" s="5" t="n">
        <v>140653</v>
      </c>
      <c r="H14" s="5" t="n">
        <v>139722</v>
      </c>
      <c r="J14" s="5" t="n">
        <v>183870</v>
      </c>
      <c r="K14" s="5" t="n">
        <v>152731</v>
      </c>
      <c r="L14" s="5" t="n">
        <v>80561</v>
      </c>
    </row>
    <row r="15" spans="1:12">
      <c r="A15" s="4" t="s">
        <v>83</v>
      </c>
      <c r="B15" s="5" t="n">
        <v>9136</v>
      </c>
      <c r="D15" s="5" t="n">
        <v>-7117</v>
      </c>
      <c r="F15" s="5" t="n">
        <v>13641</v>
      </c>
      <c r="H15" s="5" t="n">
        <v>-15661</v>
      </c>
      <c r="J15" s="5" t="n">
        <v>-17064</v>
      </c>
      <c r="K15" s="5" t="n">
        <v>-29439</v>
      </c>
      <c r="L15" s="5" t="n">
        <v>-8421</v>
      </c>
    </row>
    <row r="16" spans="1:12">
      <c r="A16" s="3" t="s">
        <v>84</v>
      </c>
    </row>
    <row r="17" spans="1:12">
      <c r="A17" s="4" t="s">
        <v>85</v>
      </c>
      <c r="B17" s="5" t="n">
        <v>12666</v>
      </c>
      <c r="D17" s="5" t="n">
        <v>14903</v>
      </c>
      <c r="F17" s="5" t="n">
        <v>42380</v>
      </c>
      <c r="H17" s="5" t="n">
        <v>44151</v>
      </c>
      <c r="J17" s="5" t="n">
        <v>59963</v>
      </c>
      <c r="K17" s="5" t="n">
        <v>41642</v>
      </c>
      <c r="L17" s="5" t="n">
        <v>17235</v>
      </c>
    </row>
    <row r="18" spans="1:12">
      <c r="A18" s="4" t="s">
        <v>86</v>
      </c>
      <c r="B18" s="5" t="n">
        <v>-25</v>
      </c>
      <c r="D18" s="5" t="n">
        <v>-12</v>
      </c>
      <c r="F18" s="5" t="n">
        <v>-80</v>
      </c>
      <c r="H18" s="5" t="n">
        <v>-51</v>
      </c>
      <c r="J18" s="5" t="n">
        <v>-57</v>
      </c>
      <c r="K18" s="5" t="n">
        <v>-82</v>
      </c>
      <c r="L18" s="5" t="n">
        <v>-42</v>
      </c>
    </row>
    <row r="19" spans="1:12">
      <c r="A19" s="4" t="s">
        <v>87</v>
      </c>
      <c r="B19" s="5" t="n">
        <v>0</v>
      </c>
      <c r="D19" s="5" t="n">
        <v>0</v>
      </c>
      <c r="F19" s="5" t="n">
        <v>8129</v>
      </c>
      <c r="H19" s="5" t="n">
        <v>0</v>
      </c>
    </row>
    <row r="20" spans="1:12">
      <c r="A20" s="4" t="s">
        <v>84</v>
      </c>
      <c r="B20" s="5" t="n">
        <v>-467</v>
      </c>
      <c r="D20" s="5" t="n">
        <v>392</v>
      </c>
      <c r="F20" s="5" t="n">
        <v>-4805</v>
      </c>
      <c r="H20" s="5" t="n">
        <v>6314</v>
      </c>
      <c r="J20" s="5" t="n">
        <v>7404</v>
      </c>
      <c r="K20" s="5" t="n">
        <v>3635</v>
      </c>
      <c r="L20" s="5" t="n">
        <v>573</v>
      </c>
    </row>
    <row r="21" spans="1:12">
      <c r="A21" s="4" t="s">
        <v>88</v>
      </c>
      <c r="B21" s="5" t="n">
        <v>-3038</v>
      </c>
      <c r="D21" s="5" t="n">
        <v>-22400</v>
      </c>
      <c r="F21" s="5" t="n">
        <v>-31983</v>
      </c>
      <c r="H21" s="5" t="n">
        <v>-66075</v>
      </c>
      <c r="J21" s="5" t="n">
        <v>-84374</v>
      </c>
      <c r="K21" s="5" t="n">
        <v>-74634</v>
      </c>
      <c r="L21" s="5" t="n">
        <v>-26187</v>
      </c>
    </row>
    <row r="22" spans="1:12">
      <c r="A22" s="4" t="s">
        <v>89</v>
      </c>
      <c r="B22" s="5" t="n">
        <v>-1052</v>
      </c>
      <c r="D22" s="5" t="n">
        <v>1165</v>
      </c>
      <c r="F22" s="5" t="n">
        <v>-4603</v>
      </c>
      <c r="H22" s="5" t="n">
        <v>4935</v>
      </c>
      <c r="J22" s="5" t="n">
        <v>3000</v>
      </c>
      <c r="K22" s="5" t="n">
        <v>36089</v>
      </c>
      <c r="L22" s="5" t="n">
        <v>-2189</v>
      </c>
    </row>
    <row r="23" spans="1:12">
      <c r="A23" s="4" t="s">
        <v>90</v>
      </c>
      <c r="B23" s="5" t="n">
        <v>-4090</v>
      </c>
      <c r="D23" s="5" t="n">
        <v>-21235</v>
      </c>
      <c r="F23" s="5" t="n">
        <v>-36586</v>
      </c>
      <c r="H23" s="5" t="n">
        <v>-61140</v>
      </c>
      <c r="J23" s="5" t="n">
        <v>-81374</v>
      </c>
      <c r="K23" s="5" t="n">
        <v>-38545</v>
      </c>
      <c r="L23" s="5" t="n">
        <v>-28376</v>
      </c>
    </row>
    <row r="24" spans="1:12">
      <c r="A24" s="4" t="s">
        <v>91</v>
      </c>
      <c r="B24" s="5" t="n">
        <v>-498</v>
      </c>
      <c r="D24" s="5" t="n">
        <v>-208</v>
      </c>
      <c r="F24" s="5" t="n">
        <v>707</v>
      </c>
      <c r="H24" s="5" t="n">
        <v>-2137</v>
      </c>
      <c r="J24" s="5" t="n">
        <v>-2735</v>
      </c>
      <c r="K24" s="5" t="n">
        <v>-2099</v>
      </c>
      <c r="L24" s="5" t="n">
        <v>289</v>
      </c>
    </row>
    <row r="25" spans="1:12">
      <c r="A25" s="4" t="s">
        <v>92</v>
      </c>
      <c r="B25" s="6" t="n">
        <v>-4588</v>
      </c>
      <c r="D25" s="6" t="n">
        <v>-21443</v>
      </c>
      <c r="F25" s="6" t="n">
        <v>-35879</v>
      </c>
      <c r="H25" s="6" t="n">
        <v>-63277</v>
      </c>
      <c r="J25" s="6" t="n">
        <v>-84109</v>
      </c>
      <c r="K25" s="6" t="n">
        <v>-40644</v>
      </c>
      <c r="L25" s="6" t="n">
        <v>-28087</v>
      </c>
    </row>
    <row r="26" spans="1:12">
      <c r="A26" s="3" t="s">
        <v>93</v>
      </c>
    </row>
    <row r="27" spans="1:12">
      <c r="A27" s="4" t="s">
        <v>94</v>
      </c>
      <c r="B27" s="7" t="n">
        <v>-0.27</v>
      </c>
      <c r="D27" s="7" t="n">
        <v>-1.42</v>
      </c>
      <c r="F27" s="7" t="n">
        <v>-2.45</v>
      </c>
      <c r="H27" s="7" t="n">
        <v>-4.09</v>
      </c>
      <c r="J27" s="7" t="n">
        <v>-5.45</v>
      </c>
      <c r="K27" s="7" t="n">
        <v>-2.98</v>
      </c>
      <c r="L27" s="7" t="n">
        <v>-2.84</v>
      </c>
    </row>
    <row r="28" spans="1:12">
      <c r="A28" s="4" t="s">
        <v>95</v>
      </c>
      <c r="B28" s="7" t="n">
        <v>-0.27</v>
      </c>
      <c r="D28" s="7" t="n">
        <v>-1.42</v>
      </c>
      <c r="F28" s="7" t="n">
        <v>-2.45</v>
      </c>
      <c r="H28" s="7" t="n">
        <v>-4.09</v>
      </c>
      <c r="J28" s="7" t="n">
        <v>-5.45</v>
      </c>
      <c r="K28" s="7" t="n">
        <v>-2.98</v>
      </c>
      <c r="L28" s="7" t="n">
        <v>-2.84</v>
      </c>
    </row>
    <row r="29" spans="1:12">
      <c r="A29" s="3" t="s">
        <v>96</v>
      </c>
    </row>
    <row r="30" spans="1:12">
      <c r="A30" s="4" t="s">
        <v>97</v>
      </c>
      <c r="B30" s="5" t="n">
        <v>14932</v>
      </c>
      <c r="D30" s="5" t="n">
        <v>14932</v>
      </c>
      <c r="F30" s="5" t="n">
        <v>14932</v>
      </c>
      <c r="H30" s="5" t="n">
        <v>14932</v>
      </c>
      <c r="J30" s="5" t="n">
        <v>14932</v>
      </c>
      <c r="K30" s="5" t="n">
        <v>12918</v>
      </c>
      <c r="L30" s="5" t="n">
        <v>10000</v>
      </c>
    </row>
    <row r="31" spans="1:12">
      <c r="A31" s="4" t="s">
        <v>98</v>
      </c>
      <c r="B31" s="5" t="n">
        <v>14932</v>
      </c>
      <c r="D31" s="5" t="n">
        <v>14932</v>
      </c>
      <c r="F31" s="5" t="n">
        <v>14932</v>
      </c>
      <c r="H31" s="5" t="n">
        <v>14932</v>
      </c>
      <c r="J31" s="5" t="n">
        <v>14932</v>
      </c>
      <c r="K31" s="5" t="n">
        <v>12918</v>
      </c>
      <c r="L31" s="5" t="n">
        <v>10000</v>
      </c>
    </row>
    <row r="32" spans="1:12">
      <c r="A32" s="3" t="s">
        <v>99</v>
      </c>
    </row>
    <row r="33" spans="1:12">
      <c r="A33" s="4" t="s">
        <v>94</v>
      </c>
      <c r="B33" s="7" t="n">
        <v>-0.18</v>
      </c>
      <c r="D33" s="7" t="n">
        <v>-0.91</v>
      </c>
      <c r="F33" s="7" t="n">
        <v>-1.58</v>
      </c>
      <c r="H33" s="7" t="n">
        <v>-2.63</v>
      </c>
      <c r="J33" s="7" t="n">
        <v>-3.51</v>
      </c>
      <c r="K33" s="7" t="n">
        <v>-1.92</v>
      </c>
      <c r="L33" s="7" t="n">
        <v>-1.83</v>
      </c>
    </row>
    <row r="34" spans="1:12">
      <c r="A34" s="4" t="s">
        <v>95</v>
      </c>
      <c r="B34" s="7" t="n">
        <v>-0.18</v>
      </c>
      <c r="D34" s="7" t="n">
        <v>-0.91</v>
      </c>
      <c r="F34" s="7" t="n">
        <v>-1.58</v>
      </c>
      <c r="H34" s="7" t="n">
        <v>-2.63</v>
      </c>
      <c r="J34" s="7" t="n">
        <v>-3.51</v>
      </c>
      <c r="K34" s="7" t="n">
        <v>-1.92</v>
      </c>
      <c r="L34" s="7" t="n">
        <v>-1.83</v>
      </c>
    </row>
    <row r="35" spans="1:12">
      <c r="A35" s="4" t="s">
        <v>100</v>
      </c>
      <c r="B35" s="5" t="n">
        <v>23209</v>
      </c>
      <c r="D35" s="5" t="n">
        <v>23209</v>
      </c>
      <c r="F35" s="5" t="n">
        <v>23209</v>
      </c>
      <c r="H35" s="5" t="n">
        <v>23209</v>
      </c>
      <c r="J35" s="5" t="n">
        <v>23209</v>
      </c>
      <c r="K35" s="5" t="n">
        <v>20078</v>
      </c>
      <c r="L35" s="5" t="n">
        <v>15543</v>
      </c>
    </row>
    <row r="36" spans="1:12">
      <c r="A36" s="4" t="s">
        <v>101</v>
      </c>
      <c r="B36" s="5" t="n">
        <v>23209</v>
      </c>
      <c r="D36" s="5" t="n">
        <v>23209</v>
      </c>
      <c r="F36" s="5" t="n">
        <v>23209</v>
      </c>
      <c r="H36" s="5" t="n">
        <v>23209</v>
      </c>
      <c r="J36" s="5" t="n">
        <v>23209</v>
      </c>
      <c r="K36" s="5" t="n">
        <v>20078</v>
      </c>
      <c r="L36" s="5" t="n">
        <v>15543</v>
      </c>
    </row>
    <row r="37" spans="1:12"/>
    <row r="38" spans="1:12">
      <c r="A38" s="4" t="s">
        <v>76</v>
      </c>
      <c r="B38" s="4" t="s">
        <v>102</v>
      </c>
    </row>
  </sheetData>
  <mergeCells count="10">
    <mergeCell ref="A1:A2"/>
    <mergeCell ref="B1:E1"/>
    <mergeCell ref="F1:I1"/>
    <mergeCell ref="J1:L1"/>
    <mergeCell ref="B2:C2"/>
    <mergeCell ref="D2:E2"/>
    <mergeCell ref="F2:G2"/>
    <mergeCell ref="H2:I2"/>
    <mergeCell ref="A37:L37"/>
    <mergeCell ref="B38:L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2</v>
      </c>
      <c r="B1" s="2" t="s">
        <v>1</v>
      </c>
      <c r="C1" s="2" t="s">
        <v>67</v>
      </c>
    </row>
    <row r="2" spans="1:5">
      <c r="B2" s="2" t="s">
        <v>393</v>
      </c>
      <c r="C2" s="2" t="s">
        <v>394</v>
      </c>
      <c r="D2" s="2" t="s">
        <v>395</v>
      </c>
      <c r="E2" s="2" t="s">
        <v>396</v>
      </c>
    </row>
    <row r="3" spans="1:5">
      <c r="A3" s="3" t="s">
        <v>177</v>
      </c>
    </row>
    <row r="4" spans="1:5">
      <c r="A4" s="4" t="s">
        <v>397</v>
      </c>
      <c r="B4" s="8" t="n">
        <v>603.4</v>
      </c>
      <c r="C4" s="8" t="n">
        <v>557.8</v>
      </c>
      <c r="D4" s="8" t="n">
        <v>529.2</v>
      </c>
    </row>
    <row r="5" spans="1:5">
      <c r="A5" s="4" t="s">
        <v>398</v>
      </c>
      <c r="C5" s="8" t="n">
        <v>0.7</v>
      </c>
      <c r="D5" s="8" t="n">
        <v>0.2</v>
      </c>
      <c r="E5" s="8" t="n">
        <v>0.3</v>
      </c>
    </row>
    <row r="6" spans="1:5">
      <c r="A6" s="4" t="s">
        <v>399</v>
      </c>
    </row>
    <row r="7" spans="1:5">
      <c r="A7" s="3" t="s">
        <v>177</v>
      </c>
    </row>
    <row r="8" spans="1:5">
      <c r="A8" s="4" t="s">
        <v>400</v>
      </c>
      <c r="C8" s="4" t="s">
        <v>401</v>
      </c>
      <c r="D8" s="4" t="s">
        <v>402</v>
      </c>
      <c r="E8" s="4" t="s">
        <v>403</v>
      </c>
    </row>
    <row r="9" spans="1:5">
      <c r="A9" s="4" t="s">
        <v>404</v>
      </c>
    </row>
    <row r="10" spans="1:5">
      <c r="A10" s="3" t="s">
        <v>177</v>
      </c>
    </row>
    <row r="11" spans="1:5">
      <c r="A11" s="4" t="s">
        <v>400</v>
      </c>
      <c r="C11" s="4" t="s">
        <v>405</v>
      </c>
    </row>
    <row r="12" spans="1:5">
      <c r="A12" s="4" t="s">
        <v>406</v>
      </c>
    </row>
    <row r="13" spans="1:5">
      <c r="A13" s="3" t="s">
        <v>177</v>
      </c>
    </row>
    <row r="14" spans="1:5">
      <c r="A14" s="4" t="s">
        <v>407</v>
      </c>
      <c r="D14" s="8" t="n">
        <v>7.8</v>
      </c>
    </row>
    <row r="15" spans="1:5">
      <c r="A15" s="4" t="s">
        <v>408</v>
      </c>
    </row>
    <row r="16" spans="1:5">
      <c r="A16" s="3" t="s">
        <v>177</v>
      </c>
    </row>
    <row r="17" spans="1:5">
      <c r="A17" s="4" t="s">
        <v>400</v>
      </c>
      <c r="C17" s="4" t="s">
        <v>405</v>
      </c>
    </row>
    <row r="18" spans="1:5">
      <c r="A18" s="4" t="s">
        <v>409</v>
      </c>
    </row>
    <row r="19" spans="1:5">
      <c r="A19" s="3" t="s">
        <v>177</v>
      </c>
    </row>
    <row r="20" spans="1:5">
      <c r="A20" s="4" t="s">
        <v>410</v>
      </c>
      <c r="B20" s="9" t="n">
        <v>1.5543</v>
      </c>
      <c r="C20" s="9" t="n">
        <v>1.5543</v>
      </c>
    </row>
    <row r="21" spans="1:5">
      <c r="A21" s="4" t="s">
        <v>411</v>
      </c>
      <c r="B21" s="4" t="s">
        <v>412</v>
      </c>
      <c r="C21" s="4" t="s">
        <v>41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0"/>
    <col customWidth="1" max="13" min="13" width="20"/>
  </cols>
  <sheetData>
    <row r="1" spans="1:13">
      <c r="A1" s="1" t="s">
        <v>413</v>
      </c>
      <c r="B1" s="2" t="s">
        <v>414</v>
      </c>
      <c r="C1" s="2" t="s">
        <v>415</v>
      </c>
      <c r="D1" s="2" t="s">
        <v>416</v>
      </c>
      <c r="E1" s="2" t="s">
        <v>396</v>
      </c>
      <c r="F1" s="2" t="s">
        <v>417</v>
      </c>
      <c r="G1" s="2" t="s">
        <v>418</v>
      </c>
      <c r="H1" s="2" t="s">
        <v>393</v>
      </c>
      <c r="I1" s="2" t="s">
        <v>419</v>
      </c>
      <c r="J1" s="2" t="s">
        <v>395</v>
      </c>
      <c r="K1" s="2" t="s">
        <v>394</v>
      </c>
      <c r="L1" s="2" t="s">
        <v>420</v>
      </c>
      <c r="M1" s="2" t="s">
        <v>421</v>
      </c>
    </row>
    <row r="2" spans="1:13">
      <c r="A2" s="3" t="s">
        <v>422</v>
      </c>
    </row>
    <row r="3" spans="1:13">
      <c r="A3" s="4" t="s">
        <v>29</v>
      </c>
      <c r="E3" s="6" t="n">
        <v>77617</v>
      </c>
      <c r="H3" s="6" t="n">
        <v>257845</v>
      </c>
      <c r="J3" s="6" t="n">
        <v>253851</v>
      </c>
      <c r="K3" s="6" t="n">
        <v>251024</v>
      </c>
    </row>
    <row r="4" spans="1:13">
      <c r="A4" s="4" t="s">
        <v>352</v>
      </c>
    </row>
    <row r="5" spans="1:13">
      <c r="A5" s="3" t="s">
        <v>422</v>
      </c>
    </row>
    <row r="6" spans="1:13">
      <c r="A6" s="4" t="s">
        <v>423</v>
      </c>
      <c r="D6" s="6" t="n">
        <v>380460</v>
      </c>
    </row>
    <row r="7" spans="1:13">
      <c r="A7" s="4" t="s">
        <v>29</v>
      </c>
      <c r="D7" s="5" t="n">
        <v>171497</v>
      </c>
    </row>
    <row r="8" spans="1:13">
      <c r="A8" s="4" t="s">
        <v>31</v>
      </c>
      <c r="D8" s="6" t="n">
        <v>199752</v>
      </c>
    </row>
    <row r="9" spans="1:13">
      <c r="A9" s="4" t="s">
        <v>424</v>
      </c>
      <c r="D9" s="4" t="s">
        <v>425</v>
      </c>
    </row>
    <row r="10" spans="1:13">
      <c r="A10" s="4" t="s">
        <v>426</v>
      </c>
      <c r="D10" s="6" t="n">
        <v>-1300</v>
      </c>
    </row>
    <row r="11" spans="1:13">
      <c r="A11" s="4" t="s">
        <v>427</v>
      </c>
      <c r="D11" s="5" t="n">
        <v>10500</v>
      </c>
    </row>
    <row r="12" spans="1:13">
      <c r="A12" s="4" t="s">
        <v>428</v>
      </c>
      <c r="I12" s="6" t="n">
        <v>5100</v>
      </c>
    </row>
    <row r="13" spans="1:13">
      <c r="A13" s="4" t="s">
        <v>429</v>
      </c>
      <c r="D13" s="6" t="n">
        <v>8300</v>
      </c>
    </row>
    <row r="14" spans="1:13">
      <c r="A14" s="4" t="s">
        <v>430</v>
      </c>
      <c r="D14" s="5" t="n">
        <v>30000</v>
      </c>
    </row>
    <row r="15" spans="1:13">
      <c r="A15" s="4" t="s">
        <v>431</v>
      </c>
    </row>
    <row r="16" spans="1:13">
      <c r="A16" s="3" t="s">
        <v>422</v>
      </c>
    </row>
    <row r="17" spans="1:13">
      <c r="A17" s="4" t="s">
        <v>432</v>
      </c>
      <c r="D17" s="5" t="n">
        <v>12000</v>
      </c>
    </row>
    <row r="18" spans="1:13">
      <c r="A18" s="4" t="s">
        <v>433</v>
      </c>
    </row>
    <row r="19" spans="1:13">
      <c r="A19" s="3" t="s">
        <v>422</v>
      </c>
    </row>
    <row r="20" spans="1:13">
      <c r="A20" s="4" t="s">
        <v>423</v>
      </c>
      <c r="C20" s="6" t="n">
        <v>8800</v>
      </c>
    </row>
    <row r="21" spans="1:13">
      <c r="A21" s="4" t="s">
        <v>29</v>
      </c>
      <c r="C21" s="5" t="n">
        <v>4900</v>
      </c>
    </row>
    <row r="22" spans="1:13">
      <c r="A22" s="4" t="s">
        <v>31</v>
      </c>
      <c r="C22" s="6" t="n">
        <v>4200</v>
      </c>
    </row>
    <row r="23" spans="1:13">
      <c r="A23" s="4" t="s">
        <v>434</v>
      </c>
      <c r="C23" s="4" t="s">
        <v>385</v>
      </c>
    </row>
    <row r="24" spans="1:13">
      <c r="A24" s="4" t="s">
        <v>424</v>
      </c>
      <c r="C24" s="4" t="s">
        <v>425</v>
      </c>
    </row>
    <row r="25" spans="1:13">
      <c r="A25" s="4" t="s">
        <v>435</v>
      </c>
      <c r="C25" s="6" t="n">
        <v>5000</v>
      </c>
    </row>
    <row r="26" spans="1:13">
      <c r="A26" s="4" t="s">
        <v>436</v>
      </c>
    </row>
    <row r="27" spans="1:13">
      <c r="A27" s="3" t="s">
        <v>422</v>
      </c>
    </row>
    <row r="28" spans="1:13">
      <c r="A28" s="4" t="s">
        <v>423</v>
      </c>
      <c r="J28" s="5" t="n">
        <v>10000</v>
      </c>
    </row>
    <row r="29" spans="1:13">
      <c r="A29" s="4" t="s">
        <v>437</v>
      </c>
      <c r="J29" s="5" t="n">
        <v>1500</v>
      </c>
    </row>
    <row r="30" spans="1:13">
      <c r="A30" s="4" t="s">
        <v>29</v>
      </c>
      <c r="J30" s="5" t="n">
        <v>3400</v>
      </c>
    </row>
    <row r="31" spans="1:13">
      <c r="A31" s="4" t="s">
        <v>31</v>
      </c>
      <c r="J31" s="6" t="n">
        <v>5700</v>
      </c>
    </row>
    <row r="32" spans="1:13">
      <c r="A32" s="4" t="s">
        <v>434</v>
      </c>
      <c r="J32" s="4" t="s">
        <v>438</v>
      </c>
    </row>
    <row r="33" spans="1:13">
      <c r="A33" s="4" t="s">
        <v>345</v>
      </c>
    </row>
    <row r="34" spans="1:13">
      <c r="A34" s="3" t="s">
        <v>422</v>
      </c>
    </row>
    <row r="35" spans="1:13">
      <c r="A35" s="4" t="s">
        <v>423</v>
      </c>
      <c r="F35" s="6" t="n">
        <v>23273</v>
      </c>
    </row>
    <row r="36" spans="1:13">
      <c r="A36" s="4" t="s">
        <v>437</v>
      </c>
      <c r="B36" s="6" t="n">
        <v>1100</v>
      </c>
      <c r="L36" s="6" t="n">
        <v>2100</v>
      </c>
      <c r="M36" s="6" t="n">
        <v>2500</v>
      </c>
    </row>
    <row r="37" spans="1:13">
      <c r="A37" s="4" t="s">
        <v>29</v>
      </c>
      <c r="F37" s="5" t="n">
        <v>13744</v>
      </c>
    </row>
    <row r="38" spans="1:13">
      <c r="A38" s="4" t="s">
        <v>31</v>
      </c>
      <c r="F38" s="6" t="n">
        <v>8722</v>
      </c>
    </row>
    <row r="39" spans="1:13">
      <c r="A39" s="4" t="s">
        <v>424</v>
      </c>
      <c r="F39" s="4" t="s">
        <v>425</v>
      </c>
    </row>
    <row r="40" spans="1:13">
      <c r="A40" s="4" t="s">
        <v>439</v>
      </c>
      <c r="F40" s="6" t="n">
        <v>9000</v>
      </c>
    </row>
    <row r="41" spans="1:13">
      <c r="A41" s="4" t="s">
        <v>426</v>
      </c>
      <c r="F41" s="6" t="n">
        <v>3000</v>
      </c>
    </row>
    <row r="42" spans="1:13">
      <c r="A42" s="4" t="s">
        <v>440</v>
      </c>
      <c r="B42" s="6" t="n">
        <v>1000</v>
      </c>
      <c r="E42" s="6" t="n">
        <v>500</v>
      </c>
      <c r="G42" s="6" t="n">
        <v>1100</v>
      </c>
    </row>
    <row r="43" spans="1:13">
      <c r="A43" s="4" t="s">
        <v>441</v>
      </c>
    </row>
    <row r="44" spans="1:13">
      <c r="A44" s="3" t="s">
        <v>422</v>
      </c>
    </row>
    <row r="45" spans="1:13">
      <c r="A45" s="4" t="s">
        <v>423</v>
      </c>
      <c r="H45" s="5" t="n">
        <v>9500</v>
      </c>
    </row>
    <row r="46" spans="1:13">
      <c r="A46" s="4" t="s">
        <v>437</v>
      </c>
      <c r="H46" s="5" t="n">
        <v>2500</v>
      </c>
    </row>
    <row r="47" spans="1:13">
      <c r="A47" s="4" t="s">
        <v>29</v>
      </c>
      <c r="H47" s="5" t="n">
        <v>4400</v>
      </c>
    </row>
    <row r="48" spans="1:13">
      <c r="A48" s="4" t="s">
        <v>31</v>
      </c>
      <c r="H48" s="6" t="n">
        <v>4200</v>
      </c>
    </row>
    <row r="49" spans="1:13">
      <c r="A49" s="4" t="s">
        <v>434</v>
      </c>
      <c r="H49" s="4" t="s">
        <v>442</v>
      </c>
    </row>
    <row r="50" spans="1:13">
      <c r="A50" s="4" t="s">
        <v>443</v>
      </c>
    </row>
    <row r="51" spans="1:13">
      <c r="A51" s="3" t="s">
        <v>422</v>
      </c>
    </row>
    <row r="52" spans="1:13">
      <c r="A52" s="4" t="s">
        <v>426</v>
      </c>
      <c r="D52" s="6"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4</v>
      </c>
      <c r="B1" s="2" t="s">
        <v>2</v>
      </c>
      <c r="C1" s="2" t="s">
        <v>18</v>
      </c>
      <c r="D1" s="2" t="s">
        <v>19</v>
      </c>
    </row>
    <row r="2" spans="1:4">
      <c r="A2" s="3" t="s">
        <v>382</v>
      </c>
    </row>
    <row r="3" spans="1:4">
      <c r="A3" s="4" t="s">
        <v>445</v>
      </c>
      <c r="B3" s="6" t="n">
        <v>-65946</v>
      </c>
      <c r="C3" s="6" t="n">
        <v>-54609</v>
      </c>
      <c r="D3" s="6" t="n">
        <v>-37638</v>
      </c>
    </row>
    <row r="4" spans="1:4">
      <c r="A4" s="4" t="s">
        <v>446</v>
      </c>
      <c r="B4" s="5" t="n">
        <v>75461</v>
      </c>
      <c r="C4" s="5" t="n">
        <v>67926</v>
      </c>
      <c r="D4" s="5" t="n">
        <v>66699</v>
      </c>
    </row>
    <row r="5" spans="1:4">
      <c r="A5" s="4" t="s">
        <v>447</v>
      </c>
    </row>
    <row r="6" spans="1:4">
      <c r="A6" s="3" t="s">
        <v>382</v>
      </c>
    </row>
    <row r="7" spans="1:4">
      <c r="A7" s="4" t="s">
        <v>448</v>
      </c>
      <c r="B7" s="5" t="n">
        <v>125082</v>
      </c>
      <c r="C7" s="5" t="n">
        <v>108635</v>
      </c>
      <c r="D7" s="5" t="n">
        <v>89361</v>
      </c>
    </row>
    <row r="8" spans="1:4">
      <c r="A8" s="4" t="s">
        <v>449</v>
      </c>
    </row>
    <row r="9" spans="1:4">
      <c r="A9" s="3" t="s">
        <v>382</v>
      </c>
    </row>
    <row r="10" spans="1:4">
      <c r="A10" s="4" t="s">
        <v>448</v>
      </c>
      <c r="B10" s="6" t="n">
        <v>16325</v>
      </c>
      <c r="C10" s="6" t="n">
        <v>13900</v>
      </c>
      <c r="D10" s="6" t="n">
        <v>149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0</v>
      </c>
      <c r="B1" s="2" t="s">
        <v>66</v>
      </c>
      <c r="D1" s="2" t="s">
        <v>1</v>
      </c>
      <c r="F1" s="2" t="s">
        <v>67</v>
      </c>
    </row>
    <row r="2" spans="1:8">
      <c r="B2" s="2" t="s">
        <v>2</v>
      </c>
      <c r="C2" s="2" t="s">
        <v>68</v>
      </c>
      <c r="D2" s="2" t="s">
        <v>2</v>
      </c>
      <c r="E2" s="2" t="s">
        <v>68</v>
      </c>
      <c r="F2" s="2" t="s">
        <v>18</v>
      </c>
      <c r="G2" s="2" t="s">
        <v>19</v>
      </c>
      <c r="H2" s="2" t="s">
        <v>69</v>
      </c>
    </row>
    <row r="3" spans="1:8">
      <c r="A3" s="3" t="s">
        <v>382</v>
      </c>
    </row>
    <row r="4" spans="1:8">
      <c r="A4" s="4" t="s">
        <v>451</v>
      </c>
      <c r="B4" s="8" t="n">
        <v>7.1</v>
      </c>
      <c r="C4" s="8" t="n">
        <v>6.5</v>
      </c>
      <c r="D4" s="8" t="n">
        <v>19.9</v>
      </c>
      <c r="E4" s="6" t="n">
        <v>21</v>
      </c>
      <c r="F4" s="6" t="n">
        <v>27</v>
      </c>
      <c r="G4" s="8" t="n">
        <v>23.4</v>
      </c>
      <c r="H4" s="8" t="n">
        <v>16.8</v>
      </c>
    </row>
    <row r="5" spans="1:8">
      <c r="A5" s="4" t="s">
        <v>381</v>
      </c>
    </row>
    <row r="6" spans="1:8">
      <c r="A6" s="3" t="s">
        <v>382</v>
      </c>
    </row>
    <row r="7" spans="1:8">
      <c r="A7" s="4" t="s">
        <v>452</v>
      </c>
      <c r="D7" s="4" t="s">
        <v>384</v>
      </c>
      <c r="F7" s="4" t="s">
        <v>385</v>
      </c>
    </row>
    <row r="8" spans="1:8">
      <c r="A8" s="4" t="s">
        <v>386</v>
      </c>
    </row>
    <row r="9" spans="1:8">
      <c r="A9" s="3" t="s">
        <v>382</v>
      </c>
    </row>
    <row r="10" spans="1:8">
      <c r="A10" s="4" t="s">
        <v>452</v>
      </c>
      <c r="D10" s="4" t="s">
        <v>387</v>
      </c>
      <c r="F10" s="4" t="s">
        <v>387</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v>
      </c>
      <c r="C1" s="2" t="s">
        <v>67</v>
      </c>
    </row>
    <row r="2" spans="1:4">
      <c r="B2" s="2" t="s">
        <v>2</v>
      </c>
      <c r="C2" s="2" t="s">
        <v>18</v>
      </c>
      <c r="D2" s="2" t="s">
        <v>19</v>
      </c>
    </row>
    <row r="3" spans="1:4">
      <c r="A3" s="3" t="s">
        <v>454</v>
      </c>
    </row>
    <row r="4" spans="1:4">
      <c r="A4" s="4" t="s">
        <v>455</v>
      </c>
      <c r="B4" s="6" t="n">
        <v>251024</v>
      </c>
      <c r="C4" s="6" t="n">
        <v>253851</v>
      </c>
      <c r="D4" s="6" t="n">
        <v>77617</v>
      </c>
    </row>
    <row r="5" spans="1:4">
      <c r="A5" s="4" t="s">
        <v>456</v>
      </c>
      <c r="B5" s="5" t="n">
        <v>2380</v>
      </c>
      <c r="C5" s="5" t="n">
        <v>-3627</v>
      </c>
      <c r="D5" s="5" t="n">
        <v>-2282</v>
      </c>
    </row>
    <row r="6" spans="1:4">
      <c r="A6" s="4" t="s">
        <v>457</v>
      </c>
      <c r="B6" s="5" t="n">
        <v>4441</v>
      </c>
    </row>
    <row r="7" spans="1:4">
      <c r="A7" s="4" t="s">
        <v>458</v>
      </c>
      <c r="C7" s="5" t="n">
        <v>800</v>
      </c>
    </row>
    <row r="8" spans="1:4">
      <c r="A8" s="4" t="s">
        <v>459</v>
      </c>
      <c r="D8" s="5" t="n">
        <v>-436</v>
      </c>
    </row>
    <row r="9" spans="1:4">
      <c r="A9" s="4" t="s">
        <v>460</v>
      </c>
      <c r="B9" s="5" t="n">
        <v>257845</v>
      </c>
      <c r="C9" s="5" t="n">
        <v>251024</v>
      </c>
      <c r="D9" s="5" t="n">
        <v>253851</v>
      </c>
    </row>
    <row r="10" spans="1:4">
      <c r="A10" s="4" t="s">
        <v>352</v>
      </c>
    </row>
    <row r="11" spans="1:4">
      <c r="A11" s="3" t="s">
        <v>454</v>
      </c>
    </row>
    <row r="12" spans="1:4">
      <c r="A12" s="4" t="s">
        <v>457</v>
      </c>
      <c r="D12" s="5" t="n">
        <v>171497</v>
      </c>
    </row>
    <row r="13" spans="1:4">
      <c r="A13" s="4" t="s">
        <v>433</v>
      </c>
    </row>
    <row r="14" spans="1:4">
      <c r="A14" s="3" t="s">
        <v>454</v>
      </c>
    </row>
    <row r="15" spans="1:4">
      <c r="A15" s="4" t="s">
        <v>457</v>
      </c>
      <c r="D15" s="5" t="n">
        <v>4855</v>
      </c>
    </row>
    <row r="16" spans="1:4">
      <c r="A16" s="4" t="s">
        <v>436</v>
      </c>
    </row>
    <row r="17" spans="1:4">
      <c r="A17" s="3" t="s">
        <v>454</v>
      </c>
    </row>
    <row r="18" spans="1:4">
      <c r="A18" s="4" t="s">
        <v>455</v>
      </c>
      <c r="C18" s="5" t="n">
        <v>3400</v>
      </c>
    </row>
    <row r="19" spans="1:4">
      <c r="A19" s="4" t="s">
        <v>457</v>
      </c>
      <c r="D19" s="5" t="n">
        <v>2600</v>
      </c>
    </row>
    <row r="20" spans="1:4">
      <c r="A20" s="4" t="s">
        <v>460</v>
      </c>
      <c r="D20" s="5" t="n">
        <v>3400</v>
      </c>
    </row>
    <row r="21" spans="1:4">
      <c r="A21" s="4" t="s">
        <v>461</v>
      </c>
    </row>
    <row r="22" spans="1:4">
      <c r="A22" s="3" t="s">
        <v>454</v>
      </c>
    </row>
    <row r="23" spans="1:4">
      <c r="A23" s="4" t="s">
        <v>455</v>
      </c>
      <c r="B23" s="5" t="n">
        <v>242796</v>
      </c>
      <c r="C23" s="5" t="n">
        <v>246423</v>
      </c>
      <c r="D23" s="5" t="n">
        <v>77617</v>
      </c>
    </row>
    <row r="24" spans="1:4">
      <c r="A24" s="4" t="s">
        <v>456</v>
      </c>
      <c r="B24" s="5" t="n">
        <v>2380</v>
      </c>
      <c r="C24" s="5" t="n">
        <v>-3627</v>
      </c>
      <c r="D24" s="5" t="n">
        <v>-2282</v>
      </c>
    </row>
    <row r="25" spans="1:4">
      <c r="A25" s="4" t="s">
        <v>457</v>
      </c>
      <c r="B25" s="5" t="n">
        <v>0</v>
      </c>
    </row>
    <row r="26" spans="1:4">
      <c r="A26" s="4" t="s">
        <v>458</v>
      </c>
      <c r="C26" s="5" t="n">
        <v>0</v>
      </c>
    </row>
    <row r="27" spans="1:4">
      <c r="A27" s="4" t="s">
        <v>459</v>
      </c>
      <c r="D27" s="5" t="n">
        <v>-409</v>
      </c>
    </row>
    <row r="28" spans="1:4">
      <c r="A28" s="4" t="s">
        <v>460</v>
      </c>
      <c r="B28" s="5" t="n">
        <v>245176</v>
      </c>
      <c r="C28" s="5" t="n">
        <v>242796</v>
      </c>
      <c r="D28" s="5" t="n">
        <v>246423</v>
      </c>
    </row>
    <row r="29" spans="1:4">
      <c r="A29" s="4" t="s">
        <v>462</v>
      </c>
    </row>
    <row r="30" spans="1:4">
      <c r="A30" s="3" t="s">
        <v>454</v>
      </c>
    </row>
    <row r="31" spans="1:4">
      <c r="A31" s="4" t="s">
        <v>457</v>
      </c>
      <c r="D31" s="5" t="n">
        <v>171497</v>
      </c>
    </row>
    <row r="32" spans="1:4">
      <c r="A32" s="4" t="s">
        <v>463</v>
      </c>
    </row>
    <row r="33" spans="1:4">
      <c r="A33" s="3" t="s">
        <v>454</v>
      </c>
    </row>
    <row r="34" spans="1:4">
      <c r="A34" s="4" t="s">
        <v>457</v>
      </c>
      <c r="D34" s="5" t="n">
        <v>0</v>
      </c>
    </row>
    <row r="35" spans="1:4">
      <c r="A35" s="4" t="s">
        <v>464</v>
      </c>
    </row>
    <row r="36" spans="1:4">
      <c r="A36" s="3" t="s">
        <v>454</v>
      </c>
    </row>
    <row r="37" spans="1:4">
      <c r="A37" s="4" t="s">
        <v>457</v>
      </c>
      <c r="D37" s="5" t="n">
        <v>0</v>
      </c>
    </row>
    <row r="38" spans="1:4">
      <c r="A38" s="4" t="s">
        <v>441</v>
      </c>
    </row>
    <row r="39" spans="1:4">
      <c r="A39" s="3" t="s">
        <v>454</v>
      </c>
    </row>
    <row r="40" spans="1:4">
      <c r="A40" s="4" t="s">
        <v>455</v>
      </c>
      <c r="B40" s="5" t="n">
        <v>3400</v>
      </c>
      <c r="C40" s="5" t="n">
        <v>2600</v>
      </c>
      <c r="D40" s="5" t="n">
        <v>0</v>
      </c>
    </row>
    <row r="41" spans="1:4">
      <c r="A41" s="4" t="s">
        <v>456</v>
      </c>
      <c r="B41" s="5" t="n">
        <v>0</v>
      </c>
      <c r="C41" s="5" t="n">
        <v>0</v>
      </c>
      <c r="D41" s="5" t="n">
        <v>0</v>
      </c>
    </row>
    <row r="42" spans="1:4">
      <c r="A42" s="4" t="s">
        <v>457</v>
      </c>
      <c r="B42" s="5" t="n">
        <v>4441</v>
      </c>
    </row>
    <row r="43" spans="1:4">
      <c r="A43" s="4" t="s">
        <v>458</v>
      </c>
      <c r="C43" s="5" t="n">
        <v>800</v>
      </c>
    </row>
    <row r="44" spans="1:4">
      <c r="A44" s="4" t="s">
        <v>459</v>
      </c>
      <c r="D44" s="5" t="n">
        <v>0</v>
      </c>
    </row>
    <row r="45" spans="1:4">
      <c r="A45" s="4" t="s">
        <v>460</v>
      </c>
      <c r="B45" s="5" t="n">
        <v>7841</v>
      </c>
      <c r="C45" s="5" t="n">
        <v>3400</v>
      </c>
      <c r="D45" s="5" t="n">
        <v>2600</v>
      </c>
    </row>
    <row r="46" spans="1:4">
      <c r="A46" s="4" t="s">
        <v>465</v>
      </c>
    </row>
    <row r="47" spans="1:4">
      <c r="A47" s="3" t="s">
        <v>454</v>
      </c>
    </row>
    <row r="48" spans="1:4">
      <c r="A48" s="4" t="s">
        <v>457</v>
      </c>
      <c r="D48" s="5" t="n">
        <v>0</v>
      </c>
    </row>
    <row r="49" spans="1:4">
      <c r="A49" s="4" t="s">
        <v>466</v>
      </c>
    </row>
    <row r="50" spans="1:4">
      <c r="A50" s="3" t="s">
        <v>454</v>
      </c>
    </row>
    <row r="51" spans="1:4">
      <c r="A51" s="4" t="s">
        <v>457</v>
      </c>
      <c r="D51" s="5" t="n">
        <v>0</v>
      </c>
    </row>
    <row r="52" spans="1:4">
      <c r="A52" s="4" t="s">
        <v>467</v>
      </c>
    </row>
    <row r="53" spans="1:4">
      <c r="A53" s="3" t="s">
        <v>454</v>
      </c>
    </row>
    <row r="54" spans="1:4">
      <c r="A54" s="4" t="s">
        <v>457</v>
      </c>
      <c r="D54" s="5" t="n">
        <v>2600</v>
      </c>
    </row>
    <row r="55" spans="1:4">
      <c r="A55" s="4" t="s">
        <v>468</v>
      </c>
    </row>
    <row r="56" spans="1:4">
      <c r="A56" s="3" t="s">
        <v>454</v>
      </c>
    </row>
    <row r="57" spans="1:4">
      <c r="A57" s="4" t="s">
        <v>455</v>
      </c>
      <c r="B57" s="5" t="n">
        <v>4828</v>
      </c>
      <c r="C57" s="5" t="n">
        <v>4828</v>
      </c>
      <c r="D57" s="5" t="n">
        <v>0</v>
      </c>
    </row>
    <row r="58" spans="1:4">
      <c r="A58" s="4" t="s">
        <v>456</v>
      </c>
      <c r="B58" s="5" t="n">
        <v>0</v>
      </c>
      <c r="C58" s="5" t="n">
        <v>0</v>
      </c>
      <c r="D58" s="5" t="n">
        <v>0</v>
      </c>
    </row>
    <row r="59" spans="1:4">
      <c r="A59" s="4" t="s">
        <v>457</v>
      </c>
      <c r="B59" s="5" t="n">
        <v>0</v>
      </c>
    </row>
    <row r="60" spans="1:4">
      <c r="A60" s="4" t="s">
        <v>458</v>
      </c>
      <c r="C60" s="5" t="n">
        <v>0</v>
      </c>
    </row>
    <row r="61" spans="1:4">
      <c r="A61" s="4" t="s">
        <v>459</v>
      </c>
      <c r="D61" s="5" t="n">
        <v>-27</v>
      </c>
    </row>
    <row r="62" spans="1:4">
      <c r="A62" s="4" t="s">
        <v>460</v>
      </c>
      <c r="B62" s="6" t="n">
        <v>4828</v>
      </c>
      <c r="C62" s="6" t="n">
        <v>4828</v>
      </c>
      <c r="D62" s="5" t="n">
        <v>4828</v>
      </c>
    </row>
    <row r="63" spans="1:4">
      <c r="A63" s="4" t="s">
        <v>469</v>
      </c>
    </row>
    <row r="64" spans="1:4">
      <c r="A64" s="3" t="s">
        <v>454</v>
      </c>
    </row>
    <row r="65" spans="1:4">
      <c r="A65" s="4" t="s">
        <v>457</v>
      </c>
      <c r="D65" s="5" t="n">
        <v>0</v>
      </c>
    </row>
    <row r="66" spans="1:4">
      <c r="A66" s="4" t="s">
        <v>470</v>
      </c>
    </row>
    <row r="67" spans="1:4">
      <c r="A67" s="3" t="s">
        <v>454</v>
      </c>
    </row>
    <row r="68" spans="1:4">
      <c r="A68" s="4" t="s">
        <v>457</v>
      </c>
      <c r="D68" s="5" t="n">
        <v>4855</v>
      </c>
    </row>
    <row r="69" spans="1:4">
      <c r="A69" s="4" t="s">
        <v>471</v>
      </c>
    </row>
    <row r="70" spans="1:4">
      <c r="A70" s="3" t="s">
        <v>454</v>
      </c>
    </row>
    <row r="71" spans="1:4">
      <c r="A71" s="4" t="s">
        <v>457</v>
      </c>
      <c r="D71" s="6"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1</v>
      </c>
      <c r="C1" s="2" t="s">
        <v>67</v>
      </c>
    </row>
    <row r="2" spans="1:4">
      <c r="B2" s="2" t="s">
        <v>2</v>
      </c>
      <c r="C2" s="2" t="s">
        <v>18</v>
      </c>
      <c r="D2" s="2" t="s">
        <v>19</v>
      </c>
    </row>
    <row r="3" spans="1:4">
      <c r="A3" s="3" t="s">
        <v>473</v>
      </c>
    </row>
    <row r="4" spans="1:4">
      <c r="A4" s="4" t="s">
        <v>474</v>
      </c>
      <c r="B4" s="6" t="n">
        <v>-147283</v>
      </c>
      <c r="C4" s="6" t="n">
        <v>-110791</v>
      </c>
      <c r="D4" s="6" t="n">
        <v>-53568</v>
      </c>
    </row>
    <row r="5" spans="1:4">
      <c r="A5" s="4" t="s">
        <v>475</v>
      </c>
      <c r="B5" s="5" t="n">
        <v>359051</v>
      </c>
      <c r="C5" s="5" t="n">
        <v>343668</v>
      </c>
      <c r="D5" s="5" t="n">
        <v>343924</v>
      </c>
    </row>
    <row r="6" spans="1:4">
      <c r="A6" s="4" t="s">
        <v>476</v>
      </c>
      <c r="B6" s="6" t="n">
        <v>211768</v>
      </c>
      <c r="C6" s="6" t="n">
        <v>232877</v>
      </c>
      <c r="D6" s="5" t="n">
        <v>290356</v>
      </c>
    </row>
    <row r="7" spans="1:4">
      <c r="A7" s="4" t="s">
        <v>381</v>
      </c>
    </row>
    <row r="8" spans="1:4">
      <c r="A8" s="3" t="s">
        <v>473</v>
      </c>
    </row>
    <row r="9" spans="1:4">
      <c r="A9" s="4" t="s">
        <v>477</v>
      </c>
      <c r="B9" s="4" t="s">
        <v>384</v>
      </c>
      <c r="C9" s="4" t="s">
        <v>384</v>
      </c>
    </row>
    <row r="10" spans="1:4">
      <c r="A10" s="4" t="s">
        <v>386</v>
      </c>
    </row>
    <row r="11" spans="1:4">
      <c r="A11" s="3" t="s">
        <v>473</v>
      </c>
    </row>
    <row r="12" spans="1:4">
      <c r="A12" s="4" t="s">
        <v>477</v>
      </c>
      <c r="B12" s="4" t="s">
        <v>478</v>
      </c>
      <c r="C12" s="4" t="s">
        <v>478</v>
      </c>
    </row>
    <row r="13" spans="1:4">
      <c r="A13" s="4" t="s">
        <v>479</v>
      </c>
    </row>
    <row r="14" spans="1:4">
      <c r="A14" s="3" t="s">
        <v>473</v>
      </c>
    </row>
    <row r="15" spans="1:4">
      <c r="A15" s="4" t="s">
        <v>480</v>
      </c>
      <c r="B15" s="6" t="n">
        <v>12126</v>
      </c>
      <c r="C15" s="6" t="n">
        <v>12126</v>
      </c>
      <c r="D15" s="5" t="n">
        <v>12126</v>
      </c>
    </row>
    <row r="16" spans="1:4">
      <c r="A16" s="4" t="s">
        <v>479</v>
      </c>
    </row>
    <row r="17" spans="1:4">
      <c r="A17" s="3" t="s">
        <v>473</v>
      </c>
    </row>
    <row r="18" spans="1:4">
      <c r="A18" s="4" t="s">
        <v>477</v>
      </c>
      <c r="C18" s="4" t="s">
        <v>481</v>
      </c>
    </row>
    <row r="19" spans="1:4">
      <c r="A19" s="4" t="s">
        <v>482</v>
      </c>
      <c r="B19" s="5" t="n">
        <v>13800</v>
      </c>
      <c r="C19" s="6" t="n">
        <v>13600</v>
      </c>
      <c r="D19" s="5" t="n">
        <v>13600</v>
      </c>
    </row>
    <row r="20" spans="1:4">
      <c r="A20" s="4" t="s">
        <v>474</v>
      </c>
      <c r="B20" s="5" t="n">
        <v>-6883</v>
      </c>
      <c r="C20" s="5" t="n">
        <v>-4671</v>
      </c>
      <c r="D20" s="5" t="n">
        <v>-1721</v>
      </c>
    </row>
    <row r="21" spans="1:4">
      <c r="A21" s="4" t="s">
        <v>483</v>
      </c>
      <c r="B21" s="6" t="n">
        <v>6917</v>
      </c>
      <c r="C21" s="6" t="n">
        <v>8929</v>
      </c>
      <c r="D21" s="5" t="n">
        <v>11879</v>
      </c>
    </row>
    <row r="22" spans="1:4">
      <c r="A22" s="4" t="s">
        <v>484</v>
      </c>
    </row>
    <row r="23" spans="1:4">
      <c r="A23" s="3" t="s">
        <v>473</v>
      </c>
    </row>
    <row r="24" spans="1:4">
      <c r="A24" s="4" t="s">
        <v>477</v>
      </c>
      <c r="B24" s="4" t="s">
        <v>385</v>
      </c>
    </row>
    <row r="25" spans="1:4">
      <c r="A25" s="4" t="s">
        <v>485</v>
      </c>
    </row>
    <row r="26" spans="1:4">
      <c r="A26" s="3" t="s">
        <v>473</v>
      </c>
    </row>
    <row r="27" spans="1:4">
      <c r="A27" s="4" t="s">
        <v>477</v>
      </c>
      <c r="B27" s="4" t="s">
        <v>486</v>
      </c>
    </row>
    <row r="28" spans="1:4">
      <c r="A28" s="4" t="s">
        <v>487</v>
      </c>
    </row>
    <row r="29" spans="1:4">
      <c r="A29" s="3" t="s">
        <v>473</v>
      </c>
    </row>
    <row r="30" spans="1:4">
      <c r="A30" s="4" t="s">
        <v>477</v>
      </c>
      <c r="C30" s="4" t="s">
        <v>481</v>
      </c>
    </row>
    <row r="31" spans="1:4">
      <c r="A31" s="4" t="s">
        <v>482</v>
      </c>
      <c r="B31" s="6" t="n">
        <v>167410</v>
      </c>
      <c r="C31" s="6" t="n">
        <v>165078</v>
      </c>
      <c r="D31" s="5" t="n">
        <v>170927</v>
      </c>
    </row>
    <row r="32" spans="1:4">
      <c r="A32" s="4" t="s">
        <v>474</v>
      </c>
      <c r="B32" s="5" t="n">
        <v>-64857</v>
      </c>
      <c r="C32" s="5" t="n">
        <v>-49528</v>
      </c>
      <c r="D32" s="5" t="n">
        <v>-26676</v>
      </c>
    </row>
    <row r="33" spans="1:4">
      <c r="A33" s="4" t="s">
        <v>483</v>
      </c>
      <c r="B33" s="6" t="n">
        <v>102553</v>
      </c>
      <c r="C33" s="5" t="n">
        <v>115550</v>
      </c>
      <c r="D33" s="5" t="n">
        <v>144251</v>
      </c>
    </row>
    <row r="34" spans="1:4">
      <c r="A34" s="4" t="s">
        <v>488</v>
      </c>
    </row>
    <row r="35" spans="1:4">
      <c r="A35" s="3" t="s">
        <v>473</v>
      </c>
    </row>
    <row r="36" spans="1:4">
      <c r="A36" s="4" t="s">
        <v>477</v>
      </c>
      <c r="B36" s="4" t="s">
        <v>486</v>
      </c>
    </row>
    <row r="37" spans="1:4">
      <c r="A37" s="4" t="s">
        <v>489</v>
      </c>
    </row>
    <row r="38" spans="1:4">
      <c r="A38" s="3" t="s">
        <v>473</v>
      </c>
    </row>
    <row r="39" spans="1:4">
      <c r="A39" s="4" t="s">
        <v>477</v>
      </c>
      <c r="B39" s="4" t="s">
        <v>478</v>
      </c>
    </row>
    <row r="40" spans="1:4">
      <c r="A40" s="4" t="s">
        <v>490</v>
      </c>
    </row>
    <row r="41" spans="1:4">
      <c r="A41" s="3" t="s">
        <v>473</v>
      </c>
    </row>
    <row r="42" spans="1:4">
      <c r="A42" s="4" t="s">
        <v>482</v>
      </c>
      <c r="B42" s="6" t="n">
        <v>16692</v>
      </c>
      <c r="C42" s="5" t="n">
        <v>16488</v>
      </c>
      <c r="D42" s="5" t="n">
        <v>16311</v>
      </c>
    </row>
    <row r="43" spans="1:4">
      <c r="A43" s="4" t="s">
        <v>474</v>
      </c>
      <c r="B43" s="5" t="n">
        <v>-8728</v>
      </c>
      <c r="C43" s="5" t="n">
        <v>-5235</v>
      </c>
      <c r="D43" s="5" t="n">
        <v>-548</v>
      </c>
    </row>
    <row r="44" spans="1:4">
      <c r="A44" s="4" t="s">
        <v>483</v>
      </c>
      <c r="B44" s="6" t="n">
        <v>7964</v>
      </c>
      <c r="C44" s="6" t="n">
        <v>11253</v>
      </c>
      <c r="D44" s="5" t="n">
        <v>15763</v>
      </c>
    </row>
    <row r="45" spans="1:4">
      <c r="A45" s="4" t="s">
        <v>491</v>
      </c>
    </row>
    <row r="46" spans="1:4">
      <c r="A46" s="3" t="s">
        <v>473</v>
      </c>
    </row>
    <row r="47" spans="1:4">
      <c r="A47" s="4" t="s">
        <v>477</v>
      </c>
      <c r="B47" s="4" t="s">
        <v>384</v>
      </c>
      <c r="C47" s="4" t="s">
        <v>384</v>
      </c>
    </row>
    <row r="48" spans="1:4">
      <c r="A48" s="4" t="s">
        <v>492</v>
      </c>
    </row>
    <row r="49" spans="1:4">
      <c r="A49" s="3" t="s">
        <v>473</v>
      </c>
    </row>
    <row r="50" spans="1:4">
      <c r="A50" s="4" t="s">
        <v>477</v>
      </c>
      <c r="B50" s="4" t="s">
        <v>481</v>
      </c>
      <c r="C50" s="4" t="s">
        <v>481</v>
      </c>
    </row>
    <row r="51" spans="1:4">
      <c r="A51" s="4" t="s">
        <v>493</v>
      </c>
    </row>
    <row r="52" spans="1:4">
      <c r="A52" s="3" t="s">
        <v>473</v>
      </c>
    </row>
    <row r="53" spans="1:4">
      <c r="A53" s="4" t="s">
        <v>482</v>
      </c>
      <c r="B53" s="6" t="n">
        <v>133143</v>
      </c>
      <c r="C53" s="6" t="n">
        <v>123596</v>
      </c>
      <c r="D53" s="5" t="n">
        <v>116930</v>
      </c>
    </row>
    <row r="54" spans="1:4">
      <c r="A54" s="4" t="s">
        <v>474</v>
      </c>
      <c r="B54" s="5" t="n">
        <v>-63356</v>
      </c>
      <c r="C54" s="5" t="n">
        <v>-49014</v>
      </c>
      <c r="D54" s="5" t="n">
        <v>-23735</v>
      </c>
    </row>
    <row r="55" spans="1:4">
      <c r="A55" s="4" t="s">
        <v>483</v>
      </c>
      <c r="B55" s="6" t="n">
        <v>69787</v>
      </c>
      <c r="C55" s="6" t="n">
        <v>74582</v>
      </c>
      <c r="D55" s="5" t="n">
        <v>93195</v>
      </c>
    </row>
    <row r="56" spans="1:4">
      <c r="A56" s="4" t="s">
        <v>494</v>
      </c>
    </row>
    <row r="57" spans="1:4">
      <c r="A57" s="3" t="s">
        <v>473</v>
      </c>
    </row>
    <row r="58" spans="1:4">
      <c r="A58" s="4" t="s">
        <v>477</v>
      </c>
      <c r="B58" s="4" t="s">
        <v>495</v>
      </c>
      <c r="C58" s="4" t="s">
        <v>384</v>
      </c>
    </row>
    <row r="59" spans="1:4">
      <c r="A59" s="4" t="s">
        <v>496</v>
      </c>
    </row>
    <row r="60" spans="1:4">
      <c r="A60" s="3" t="s">
        <v>473</v>
      </c>
    </row>
    <row r="61" spans="1:4">
      <c r="A61" s="4" t="s">
        <v>477</v>
      </c>
      <c r="B61" s="4" t="s">
        <v>481</v>
      </c>
      <c r="C61" s="4" t="s">
        <v>481</v>
      </c>
    </row>
    <row r="62" spans="1:4">
      <c r="A62" s="4" t="s">
        <v>497</v>
      </c>
    </row>
    <row r="63" spans="1:4">
      <c r="A63" s="3" t="s">
        <v>473</v>
      </c>
    </row>
    <row r="64" spans="1:4">
      <c r="A64" s="4" t="s">
        <v>482</v>
      </c>
      <c r="B64" s="6" t="n">
        <v>15880</v>
      </c>
      <c r="C64" s="6" t="n">
        <v>12780</v>
      </c>
      <c r="D64" s="5" t="n">
        <v>14030</v>
      </c>
    </row>
    <row r="65" spans="1:4">
      <c r="A65" s="4" t="s">
        <v>474</v>
      </c>
      <c r="B65" s="5" t="n">
        <v>-3459</v>
      </c>
      <c r="C65" s="5" t="n">
        <v>-2343</v>
      </c>
      <c r="D65" s="5" t="n">
        <v>-888</v>
      </c>
    </row>
    <row r="66" spans="1:4">
      <c r="A66" s="4" t="s">
        <v>483</v>
      </c>
      <c r="B66" s="6" t="n">
        <v>12421</v>
      </c>
      <c r="C66" s="6" t="n">
        <v>10437</v>
      </c>
      <c r="D66" s="6" t="n">
        <v>13142</v>
      </c>
    </row>
    <row r="67" spans="1:4">
      <c r="A67" s="4" t="s">
        <v>498</v>
      </c>
    </row>
    <row r="68" spans="1:4">
      <c r="A68" s="3" t="s">
        <v>473</v>
      </c>
    </row>
    <row r="69" spans="1:4">
      <c r="A69" s="4" t="s">
        <v>477</v>
      </c>
      <c r="B69" s="4" t="s">
        <v>385</v>
      </c>
      <c r="C69" s="4" t="s">
        <v>499</v>
      </c>
    </row>
    <row r="70" spans="1:4">
      <c r="A70" s="4" t="s">
        <v>500</v>
      </c>
    </row>
    <row r="71" spans="1:4">
      <c r="A71" s="3" t="s">
        <v>473</v>
      </c>
    </row>
    <row r="72" spans="1:4">
      <c r="A72" s="4" t="s">
        <v>477</v>
      </c>
      <c r="B72" s="4" t="s">
        <v>499</v>
      </c>
      <c r="C72"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01</v>
      </c>
      <c r="B1" s="2" t="s">
        <v>66</v>
      </c>
      <c r="D1" s="2" t="s">
        <v>1</v>
      </c>
      <c r="F1" s="2" t="s">
        <v>67</v>
      </c>
    </row>
    <row r="2" spans="1:8">
      <c r="B2" s="2" t="s">
        <v>2</v>
      </c>
      <c r="C2" s="2" t="s">
        <v>68</v>
      </c>
      <c r="D2" s="2" t="s">
        <v>2</v>
      </c>
      <c r="E2" s="2" t="s">
        <v>68</v>
      </c>
      <c r="F2" s="2" t="s">
        <v>18</v>
      </c>
      <c r="G2" s="2" t="s">
        <v>19</v>
      </c>
      <c r="H2" s="2" t="s">
        <v>69</v>
      </c>
    </row>
    <row r="3" spans="1:8">
      <c r="A3" s="3" t="s">
        <v>473</v>
      </c>
    </row>
    <row r="4" spans="1:8">
      <c r="A4" s="4" t="s">
        <v>502</v>
      </c>
      <c r="B4" s="6" t="n">
        <v>9900</v>
      </c>
      <c r="C4" s="6" t="n">
        <v>12900</v>
      </c>
      <c r="D4" s="6" t="n">
        <v>33700</v>
      </c>
      <c r="E4" s="6" t="n">
        <v>39500</v>
      </c>
      <c r="F4" s="6" t="n">
        <v>53200</v>
      </c>
      <c r="G4" s="6" t="n">
        <v>38300</v>
      </c>
      <c r="H4" s="6" t="n">
        <v>16600</v>
      </c>
    </row>
    <row r="5" spans="1:8">
      <c r="A5" s="4" t="s">
        <v>106</v>
      </c>
      <c r="B5" s="5" t="n">
        <v>1200</v>
      </c>
      <c r="C5" s="6" t="n">
        <v>1200</v>
      </c>
      <c r="D5" s="5" t="n">
        <v>3459</v>
      </c>
      <c r="E5" s="6" t="n">
        <v>3538</v>
      </c>
      <c r="F5" s="5" t="n">
        <v>4702</v>
      </c>
      <c r="G5" s="5" t="n">
        <v>496</v>
      </c>
      <c r="H5" s="5" t="n">
        <v>58</v>
      </c>
    </row>
    <row r="6" spans="1:8">
      <c r="A6" s="4" t="s">
        <v>29</v>
      </c>
      <c r="B6" s="5" t="n">
        <v>257845</v>
      </c>
      <c r="D6" s="6" t="n">
        <v>257845</v>
      </c>
      <c r="F6" s="5" t="n">
        <v>251024</v>
      </c>
      <c r="G6" s="5" t="n">
        <v>253851</v>
      </c>
      <c r="H6" s="5" t="n">
        <v>77617</v>
      </c>
    </row>
    <row r="7" spans="1:8">
      <c r="A7" s="4" t="s">
        <v>503</v>
      </c>
      <c r="F7" s="6" t="n">
        <v>0</v>
      </c>
      <c r="G7" s="5" t="n">
        <v>3400</v>
      </c>
      <c r="H7" s="5" t="n">
        <v>1400</v>
      </c>
    </row>
    <row r="8" spans="1:8">
      <c r="A8" s="4" t="s">
        <v>381</v>
      </c>
    </row>
    <row r="9" spans="1:8">
      <c r="A9" s="3" t="s">
        <v>473</v>
      </c>
    </row>
    <row r="10" spans="1:8">
      <c r="A10" s="4" t="s">
        <v>477</v>
      </c>
      <c r="D10" s="4" t="s">
        <v>384</v>
      </c>
      <c r="F10" s="4" t="s">
        <v>384</v>
      </c>
    </row>
    <row r="11" spans="1:8">
      <c r="A11" s="4" t="s">
        <v>386</v>
      </c>
    </row>
    <row r="12" spans="1:8">
      <c r="A12" s="3" t="s">
        <v>473</v>
      </c>
    </row>
    <row r="13" spans="1:8">
      <c r="A13" s="4" t="s">
        <v>477</v>
      </c>
      <c r="D13" s="4" t="s">
        <v>478</v>
      </c>
      <c r="F13" s="4" t="s">
        <v>478</v>
      </c>
    </row>
    <row r="14" spans="1:8">
      <c r="A14" s="4" t="s">
        <v>468</v>
      </c>
    </row>
    <row r="15" spans="1:8">
      <c r="A15" s="3" t="s">
        <v>473</v>
      </c>
    </row>
    <row r="16" spans="1:8">
      <c r="A16" s="4" t="s">
        <v>29</v>
      </c>
      <c r="B16" s="6" t="n">
        <v>4828</v>
      </c>
      <c r="D16" s="6" t="n">
        <v>4828</v>
      </c>
      <c r="F16" s="6" t="n">
        <v>4828</v>
      </c>
      <c r="G16" s="6" t="n">
        <v>4828</v>
      </c>
      <c r="H16" s="6" t="n">
        <v>0</v>
      </c>
    </row>
    <row r="17" spans="1:8">
      <c r="A17" s="4" t="s">
        <v>504</v>
      </c>
      <c r="F17" s="4" t="s">
        <v>505</v>
      </c>
    </row>
    <row r="18" spans="1:8">
      <c r="A18" s="4" t="s">
        <v>506</v>
      </c>
      <c r="F18" s="4" t="s">
        <v>401</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7</v>
      </c>
      <c r="B1" s="2" t="s">
        <v>2</v>
      </c>
      <c r="C1" s="2" t="s">
        <v>18</v>
      </c>
      <c r="D1" s="2" t="s">
        <v>19</v>
      </c>
    </row>
    <row r="2" spans="1:4">
      <c r="A2" s="3" t="s">
        <v>508</v>
      </c>
    </row>
    <row r="3" spans="1:4">
      <c r="A3" s="4" t="s">
        <v>509</v>
      </c>
      <c r="B3" s="6" t="n">
        <v>6601</v>
      </c>
      <c r="C3" s="6" t="n">
        <v>6594</v>
      </c>
      <c r="D3" s="6" t="n">
        <v>5851</v>
      </c>
    </row>
    <row r="4" spans="1:4">
      <c r="A4" s="4" t="s">
        <v>510</v>
      </c>
      <c r="B4" s="5" t="n">
        <v>2790</v>
      </c>
      <c r="C4" s="5" t="n">
        <v>2128</v>
      </c>
      <c r="D4" s="5" t="n">
        <v>2440</v>
      </c>
    </row>
    <row r="5" spans="1:4">
      <c r="A5" s="4" t="s">
        <v>511</v>
      </c>
      <c r="B5" s="5" t="n">
        <v>4064</v>
      </c>
      <c r="C5" s="5" t="n">
        <v>2</v>
      </c>
      <c r="D5" s="5" t="n">
        <v>8</v>
      </c>
    </row>
    <row r="6" spans="1:4">
      <c r="A6" s="4" t="s">
        <v>512</v>
      </c>
      <c r="B6" s="5" t="n">
        <v>1000</v>
      </c>
      <c r="C6" s="5" t="n">
        <v>0</v>
      </c>
      <c r="D6" s="5" t="n">
        <v>1125</v>
      </c>
    </row>
    <row r="7" spans="1:4">
      <c r="A7" s="4" t="s">
        <v>513</v>
      </c>
      <c r="B7" s="5" t="n">
        <v>4000</v>
      </c>
      <c r="C7" s="5" t="n">
        <v>4000</v>
      </c>
      <c r="D7" s="5" t="n">
        <v>4525</v>
      </c>
    </row>
    <row r="8" spans="1:4">
      <c r="A8" s="4" t="s">
        <v>514</v>
      </c>
      <c r="B8" s="5" t="n">
        <v>4550</v>
      </c>
      <c r="C8" s="5" t="n">
        <v>4978</v>
      </c>
      <c r="D8" s="5" t="n">
        <v>4305</v>
      </c>
    </row>
    <row r="9" spans="1:4">
      <c r="A9" s="4" t="s">
        <v>515</v>
      </c>
      <c r="B9" s="6" t="n">
        <v>23005</v>
      </c>
      <c r="C9" s="6" t="n">
        <v>17702</v>
      </c>
      <c r="D9" s="6" t="n">
        <v>18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16</v>
      </c>
      <c r="B1" s="2" t="s">
        <v>1</v>
      </c>
      <c r="C1" s="2" t="s">
        <v>67</v>
      </c>
    </row>
    <row r="2" spans="1:6">
      <c r="B2" s="2" t="s">
        <v>2</v>
      </c>
      <c r="C2" s="2" t="s">
        <v>18</v>
      </c>
      <c r="D2" s="2" t="s">
        <v>517</v>
      </c>
      <c r="E2" s="2" t="s">
        <v>19</v>
      </c>
      <c r="F2" s="2" t="s">
        <v>518</v>
      </c>
    </row>
    <row r="3" spans="1:6">
      <c r="A3" s="3" t="s">
        <v>519</v>
      </c>
    </row>
    <row r="4" spans="1:6">
      <c r="A4" s="4" t="s">
        <v>39</v>
      </c>
      <c r="B4" s="6" t="n">
        <v>579742</v>
      </c>
      <c r="C4" s="6" t="n">
        <v>553775</v>
      </c>
      <c r="E4" s="6" t="n">
        <v>540209</v>
      </c>
    </row>
    <row r="5" spans="1:6">
      <c r="A5" s="4" t="s">
        <v>520</v>
      </c>
      <c r="B5" s="5" t="n">
        <v>-6674</v>
      </c>
      <c r="C5" s="5" t="n">
        <v>-6537</v>
      </c>
      <c r="E5" s="5" t="n">
        <v>-6919</v>
      </c>
    </row>
    <row r="6" spans="1:6">
      <c r="A6" s="4" t="s">
        <v>39</v>
      </c>
      <c r="B6" s="5" t="n">
        <v>573068</v>
      </c>
      <c r="C6" s="5" t="n">
        <v>547238</v>
      </c>
      <c r="E6" s="5" t="n">
        <v>533290</v>
      </c>
    </row>
    <row r="7" spans="1:6">
      <c r="A7" s="4" t="s">
        <v>521</v>
      </c>
    </row>
    <row r="8" spans="1:6">
      <c r="A8" s="3" t="s">
        <v>519</v>
      </c>
    </row>
    <row r="9" spans="1:6">
      <c r="A9" s="4" t="s">
        <v>39</v>
      </c>
      <c r="B9" s="5" t="n">
        <v>141328</v>
      </c>
      <c r="C9" s="5" t="n">
        <v>133286</v>
      </c>
      <c r="E9" s="5" t="n">
        <v>118764</v>
      </c>
      <c r="F9" s="6" t="n">
        <v>115000</v>
      </c>
    </row>
    <row r="10" spans="1:6">
      <c r="A10" s="4" t="s">
        <v>522</v>
      </c>
      <c r="B10" s="5" t="n">
        <v>3200</v>
      </c>
      <c r="C10" s="5" t="n">
        <v>3500</v>
      </c>
      <c r="E10" s="5" t="n">
        <v>3900</v>
      </c>
    </row>
    <row r="11" spans="1:6">
      <c r="A11" s="4" t="s">
        <v>523</v>
      </c>
    </row>
    <row r="12" spans="1:6">
      <c r="A12" s="3" t="s">
        <v>519</v>
      </c>
    </row>
    <row r="13" spans="1:6">
      <c r="A13" s="4" t="s">
        <v>522</v>
      </c>
      <c r="D13" s="6" t="n">
        <v>9200</v>
      </c>
    </row>
    <row r="14" spans="1:6">
      <c r="A14" s="4" t="s">
        <v>524</v>
      </c>
    </row>
    <row r="15" spans="1:6">
      <c r="A15" s="3" t="s">
        <v>519</v>
      </c>
    </row>
    <row r="16" spans="1:6">
      <c r="A16" s="4" t="s">
        <v>39</v>
      </c>
      <c r="B16" s="5" t="n">
        <v>435150</v>
      </c>
      <c r="C16" s="5" t="n">
        <v>0</v>
      </c>
    </row>
    <row r="17" spans="1:6">
      <c r="A17" s="4" t="s">
        <v>522</v>
      </c>
      <c r="B17" s="5" t="n">
        <v>13700</v>
      </c>
    </row>
    <row r="18" spans="1:6">
      <c r="A18" s="4" t="s">
        <v>525</v>
      </c>
    </row>
    <row r="19" spans="1:6">
      <c r="A19" s="3" t="s">
        <v>519</v>
      </c>
    </row>
    <row r="20" spans="1:6">
      <c r="A20" s="4" t="s">
        <v>39</v>
      </c>
      <c r="B20" s="5" t="n">
        <v>3264</v>
      </c>
      <c r="C20" s="5" t="n">
        <v>4792</v>
      </c>
      <c r="E20" s="5" t="n">
        <v>5826</v>
      </c>
    </row>
    <row r="21" spans="1:6">
      <c r="A21" s="4" t="s">
        <v>526</v>
      </c>
    </row>
    <row r="22" spans="1:6">
      <c r="A22" s="3" t="s">
        <v>519</v>
      </c>
    </row>
    <row r="23" spans="1:6">
      <c r="A23" s="4" t="s">
        <v>522</v>
      </c>
      <c r="D23" s="6" t="n">
        <v>13900</v>
      </c>
    </row>
    <row r="24" spans="1:6">
      <c r="A24" s="4" t="s">
        <v>527</v>
      </c>
    </row>
    <row r="25" spans="1:6">
      <c r="A25" s="3" t="s">
        <v>519</v>
      </c>
    </row>
    <row r="26" spans="1:6">
      <c r="A26" s="4" t="s">
        <v>39</v>
      </c>
      <c r="B26" s="5" t="n">
        <v>0</v>
      </c>
      <c r="C26" s="5" t="n">
        <v>395581</v>
      </c>
      <c r="E26" s="5" t="n">
        <v>396717</v>
      </c>
    </row>
    <row r="27" spans="1:6">
      <c r="A27" s="4" t="s">
        <v>522</v>
      </c>
      <c r="C27" s="5" t="n">
        <v>15100</v>
      </c>
      <c r="E27" s="5" t="n">
        <v>18200</v>
      </c>
    </row>
    <row r="28" spans="1:6">
      <c r="A28" s="4" t="s">
        <v>528</v>
      </c>
    </row>
    <row r="29" spans="1:6">
      <c r="A29" s="3" t="s">
        <v>519</v>
      </c>
    </row>
    <row r="30" spans="1:6">
      <c r="A30" s="4" t="s">
        <v>39</v>
      </c>
      <c r="B30" s="6" t="n">
        <v>0</v>
      </c>
      <c r="C30" s="6" t="n">
        <v>20116</v>
      </c>
      <c r="E30" s="5" t="n">
        <v>18902</v>
      </c>
    </row>
    <row r="31" spans="1:6">
      <c r="A31" s="4" t="s">
        <v>529</v>
      </c>
    </row>
    <row r="32" spans="1:6">
      <c r="A32" s="3" t="s">
        <v>519</v>
      </c>
    </row>
    <row r="33" spans="1:6">
      <c r="A33" s="4" t="s">
        <v>407</v>
      </c>
      <c r="E33" s="6" t="n">
        <v>7800</v>
      </c>
    </row>
    <row r="34" spans="1:6">
      <c r="A34" s="4" t="s">
        <v>530</v>
      </c>
    </row>
    <row r="35" spans="1:6">
      <c r="A35" s="3" t="s">
        <v>519</v>
      </c>
    </row>
    <row r="36" spans="1:6">
      <c r="A36" s="4" t="s">
        <v>531</v>
      </c>
      <c r="B36" s="4" t="s">
        <v>532</v>
      </c>
    </row>
    <row r="37" spans="1:6">
      <c r="A37" s="4" t="s">
        <v>533</v>
      </c>
    </row>
    <row r="38" spans="1:6">
      <c r="A38" s="3" t="s">
        <v>519</v>
      </c>
    </row>
    <row r="39" spans="1:6">
      <c r="A39" s="4" t="s">
        <v>531</v>
      </c>
      <c r="C39" s="4" t="s">
        <v>534</v>
      </c>
    </row>
    <row r="40" spans="1:6">
      <c r="A40" s="4" t="s">
        <v>535</v>
      </c>
    </row>
    <row r="41" spans="1:6">
      <c r="A41" s="3" t="s">
        <v>519</v>
      </c>
    </row>
    <row r="42" spans="1:6">
      <c r="A42" s="4" t="s">
        <v>531</v>
      </c>
      <c r="B42" s="4" t="s">
        <v>532</v>
      </c>
    </row>
    <row r="43" spans="1:6">
      <c r="A43" s="4" t="s">
        <v>536</v>
      </c>
      <c r="B43" s="4" t="s">
        <v>537</v>
      </c>
    </row>
    <row r="44" spans="1:6">
      <c r="A44" s="4" t="s">
        <v>538</v>
      </c>
    </row>
    <row r="45" spans="1:6">
      <c r="A45" s="3" t="s">
        <v>519</v>
      </c>
    </row>
    <row r="46" spans="1:6">
      <c r="A46" s="4" t="s">
        <v>531</v>
      </c>
      <c r="C46" s="4" t="s">
        <v>534</v>
      </c>
    </row>
    <row r="47" spans="1:6">
      <c r="A47" s="4" t="s">
        <v>536</v>
      </c>
      <c r="C47" s="4"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5"/>
  </cols>
  <sheetData>
    <row r="1" spans="1:11">
      <c r="A1" s="1" t="s">
        <v>540</v>
      </c>
      <c r="B1" s="2" t="s">
        <v>541</v>
      </c>
      <c r="C1" s="2" t="s">
        <v>394</v>
      </c>
      <c r="D1" s="2" t="s">
        <v>419</v>
      </c>
      <c r="E1" s="2" t="s">
        <v>393</v>
      </c>
      <c r="F1" s="2" t="s">
        <v>542</v>
      </c>
      <c r="G1" s="2" t="s">
        <v>394</v>
      </c>
      <c r="H1" s="2" t="s">
        <v>395</v>
      </c>
      <c r="I1" s="2" t="s">
        <v>543</v>
      </c>
      <c r="J1" s="2" t="s">
        <v>544</v>
      </c>
      <c r="K1" s="2" t="s">
        <v>545</v>
      </c>
    </row>
    <row r="2" spans="1:11">
      <c r="A2" s="3" t="s">
        <v>519</v>
      </c>
    </row>
    <row r="3" spans="1:11">
      <c r="A3" s="4" t="s">
        <v>39</v>
      </c>
      <c r="C3" s="6" t="n">
        <v>553775000</v>
      </c>
      <c r="E3" s="6" t="n">
        <v>579742000</v>
      </c>
      <c r="G3" s="6" t="n">
        <v>553775000</v>
      </c>
      <c r="H3" s="6" t="n">
        <v>540209000</v>
      </c>
    </row>
    <row r="4" spans="1:11">
      <c r="A4" s="4" t="s">
        <v>109</v>
      </c>
      <c r="E4" s="6" t="n">
        <v>3294000</v>
      </c>
      <c r="F4" s="6" t="n">
        <v>0</v>
      </c>
    </row>
    <row r="5" spans="1:11">
      <c r="A5" s="4" t="s">
        <v>523</v>
      </c>
    </row>
    <row r="6" spans="1:11">
      <c r="A6" s="3" t="s">
        <v>519</v>
      </c>
    </row>
    <row r="7" spans="1:11">
      <c r="A7" s="4" t="s">
        <v>546</v>
      </c>
      <c r="E7" s="4" t="s">
        <v>547</v>
      </c>
    </row>
    <row r="8" spans="1:11">
      <c r="A8" s="4" t="s">
        <v>522</v>
      </c>
      <c r="B8" s="6" t="n">
        <v>9200000</v>
      </c>
    </row>
    <row r="9" spans="1:11">
      <c r="A9" s="4" t="s">
        <v>548</v>
      </c>
      <c r="B9" s="5" t="n">
        <v>4800000</v>
      </c>
    </row>
    <row r="10" spans="1:11">
      <c r="A10" s="4" t="s">
        <v>526</v>
      </c>
    </row>
    <row r="11" spans="1:11">
      <c r="A11" s="3" t="s">
        <v>519</v>
      </c>
    </row>
    <row r="12" spans="1:11">
      <c r="A12" s="4" t="s">
        <v>546</v>
      </c>
      <c r="G12" s="4" t="s">
        <v>532</v>
      </c>
    </row>
    <row r="13" spans="1:11">
      <c r="A13" s="4" t="s">
        <v>522</v>
      </c>
      <c r="B13" s="5" t="n">
        <v>13900000</v>
      </c>
    </row>
    <row r="14" spans="1:11">
      <c r="A14" s="4" t="s">
        <v>109</v>
      </c>
      <c r="B14" s="5" t="n">
        <v>3300000</v>
      </c>
    </row>
    <row r="15" spans="1:11">
      <c r="A15" s="4" t="s">
        <v>549</v>
      </c>
    </row>
    <row r="16" spans="1:11">
      <c r="A16" s="3" t="s">
        <v>519</v>
      </c>
    </row>
    <row r="17" spans="1:11">
      <c r="A17" s="4" t="s">
        <v>550</v>
      </c>
      <c r="B17" s="5" t="n">
        <v>450000000</v>
      </c>
    </row>
    <row r="18" spans="1:11">
      <c r="A18" s="4" t="s">
        <v>551</v>
      </c>
      <c r="E18" s="4" t="s">
        <v>552</v>
      </c>
    </row>
    <row r="19" spans="1:11">
      <c r="A19" s="4" t="s">
        <v>39</v>
      </c>
      <c r="C19" s="6" t="n">
        <v>0</v>
      </c>
      <c r="E19" s="6" t="n">
        <v>435150000</v>
      </c>
      <c r="G19" s="6" t="n">
        <v>0</v>
      </c>
    </row>
    <row r="20" spans="1:11">
      <c r="A20" s="4" t="s">
        <v>522</v>
      </c>
      <c r="E20" s="5" t="n">
        <v>13700000</v>
      </c>
    </row>
    <row r="21" spans="1:11">
      <c r="A21" s="4" t="s">
        <v>553</v>
      </c>
    </row>
    <row r="22" spans="1:11">
      <c r="A22" s="3" t="s">
        <v>519</v>
      </c>
    </row>
    <row r="23" spans="1:11">
      <c r="A23" s="4" t="s">
        <v>550</v>
      </c>
      <c r="J23" s="6" t="n">
        <v>265000000</v>
      </c>
      <c r="K23" s="6" t="n">
        <v>155000000</v>
      </c>
    </row>
    <row r="24" spans="1:11">
      <c r="A24" s="4" t="s">
        <v>551</v>
      </c>
      <c r="C24" s="4" t="s">
        <v>552</v>
      </c>
      <c r="G24" s="4" t="s">
        <v>552</v>
      </c>
    </row>
    <row r="25" spans="1:11">
      <c r="A25" s="4" t="s">
        <v>39</v>
      </c>
      <c r="C25" s="6" t="n">
        <v>395581000</v>
      </c>
      <c r="E25" s="5" t="n">
        <v>0</v>
      </c>
      <c r="G25" s="6" t="n">
        <v>395581000</v>
      </c>
      <c r="H25" s="5" t="n">
        <v>396717000</v>
      </c>
    </row>
    <row r="26" spans="1:11">
      <c r="A26" s="4" t="s">
        <v>522</v>
      </c>
      <c r="C26" s="5" t="n">
        <v>15100000</v>
      </c>
      <c r="G26" s="5" t="n">
        <v>15100000</v>
      </c>
      <c r="H26" s="5" t="n">
        <v>18200000</v>
      </c>
    </row>
    <row r="27" spans="1:11">
      <c r="A27" s="4" t="s">
        <v>521</v>
      </c>
    </row>
    <row r="28" spans="1:11">
      <c r="A28" s="3" t="s">
        <v>519</v>
      </c>
    </row>
    <row r="29" spans="1:11">
      <c r="A29" s="4" t="s">
        <v>554</v>
      </c>
      <c r="J29" s="4" t="s">
        <v>555</v>
      </c>
    </row>
    <row r="30" spans="1:11">
      <c r="A30" s="4" t="s">
        <v>39</v>
      </c>
      <c r="C30" s="5" t="n">
        <v>133286000</v>
      </c>
      <c r="E30" s="5" t="n">
        <v>141328000</v>
      </c>
      <c r="G30" s="5" t="n">
        <v>133286000</v>
      </c>
      <c r="H30" s="5" t="n">
        <v>118764000</v>
      </c>
      <c r="J30" s="6" t="n">
        <v>115000000</v>
      </c>
    </row>
    <row r="31" spans="1:11">
      <c r="A31" s="4" t="s">
        <v>556</v>
      </c>
      <c r="J31" s="4" t="s">
        <v>557</v>
      </c>
    </row>
    <row r="32" spans="1:11">
      <c r="A32" s="4" t="s">
        <v>522</v>
      </c>
      <c r="C32" s="5" t="n">
        <v>3500000</v>
      </c>
      <c r="E32" s="6" t="n">
        <v>3200000</v>
      </c>
      <c r="G32" s="5" t="n">
        <v>3500000</v>
      </c>
      <c r="H32" s="6" t="n">
        <v>3900000</v>
      </c>
    </row>
    <row r="33" spans="1:11">
      <c r="A33" s="4" t="s">
        <v>558</v>
      </c>
      <c r="C33" s="5" t="n">
        <v>21800000</v>
      </c>
    </row>
    <row r="34" spans="1:11">
      <c r="A34" s="4" t="s">
        <v>559</v>
      </c>
    </row>
    <row r="35" spans="1:11">
      <c r="A35" s="3" t="s">
        <v>519</v>
      </c>
    </row>
    <row r="36" spans="1:11">
      <c r="A36" s="4" t="s">
        <v>554</v>
      </c>
      <c r="K36" s="4" t="s">
        <v>560</v>
      </c>
    </row>
    <row r="37" spans="1:11">
      <c r="A37" s="4" t="s">
        <v>561</v>
      </c>
    </row>
    <row r="38" spans="1:11">
      <c r="A38" s="3" t="s">
        <v>519</v>
      </c>
    </row>
    <row r="39" spans="1:11">
      <c r="A39" s="4" t="s">
        <v>39</v>
      </c>
      <c r="C39" s="5" t="n">
        <v>7100000</v>
      </c>
      <c r="G39" s="5" t="n">
        <v>7100000</v>
      </c>
    </row>
    <row r="40" spans="1:11">
      <c r="A40" s="4" t="s">
        <v>562</v>
      </c>
      <c r="K40" s="5" t="n">
        <v>2</v>
      </c>
    </row>
    <row r="41" spans="1:11">
      <c r="A41" s="4" t="s">
        <v>558</v>
      </c>
      <c r="G41" s="5" t="n">
        <v>1600000</v>
      </c>
    </row>
    <row r="42" spans="1:11">
      <c r="A42" s="4" t="s">
        <v>563</v>
      </c>
    </row>
    <row r="43" spans="1:11">
      <c r="A43" s="3" t="s">
        <v>519</v>
      </c>
    </row>
    <row r="44" spans="1:11">
      <c r="A44" s="4" t="s">
        <v>39</v>
      </c>
      <c r="K44" s="6" t="n">
        <v>2200000</v>
      </c>
    </row>
    <row r="45" spans="1:11">
      <c r="A45" s="4" t="s">
        <v>564</v>
      </c>
    </row>
    <row r="46" spans="1:11">
      <c r="A46" s="3" t="s">
        <v>519</v>
      </c>
    </row>
    <row r="47" spans="1:11">
      <c r="A47" s="4" t="s">
        <v>39</v>
      </c>
      <c r="K47" s="5" t="n">
        <v>3300000</v>
      </c>
    </row>
    <row r="48" spans="1:11">
      <c r="A48" s="4" t="s">
        <v>565</v>
      </c>
    </row>
    <row r="49" spans="1:11">
      <c r="A49" s="3" t="s">
        <v>519</v>
      </c>
    </row>
    <row r="50" spans="1:11">
      <c r="A50" s="4" t="s">
        <v>554</v>
      </c>
      <c r="J50" s="4" t="s">
        <v>566</v>
      </c>
    </row>
    <row r="51" spans="1:11">
      <c r="A51" s="4" t="s">
        <v>39</v>
      </c>
      <c r="C51" s="5" t="n">
        <v>13000000</v>
      </c>
      <c r="G51" s="5" t="n">
        <v>13000000</v>
      </c>
      <c r="J51" s="6" t="n">
        <v>12000000</v>
      </c>
    </row>
    <row r="52" spans="1:11">
      <c r="A52" s="4" t="s">
        <v>567</v>
      </c>
      <c r="D52" s="6" t="n">
        <v>5100000</v>
      </c>
    </row>
    <row r="53" spans="1:11">
      <c r="A53" s="4" t="s">
        <v>558</v>
      </c>
      <c r="C53" s="6" t="n">
        <v>1000000</v>
      </c>
      <c r="G53" s="6" t="n">
        <v>1000000</v>
      </c>
    </row>
    <row r="54" spans="1:11">
      <c r="A54" s="4" t="s">
        <v>568</v>
      </c>
    </row>
    <row r="55" spans="1:11">
      <c r="A55" s="3" t="s">
        <v>519</v>
      </c>
    </row>
    <row r="56" spans="1:11">
      <c r="A56" s="4" t="s">
        <v>569</v>
      </c>
      <c r="B56" s="6" t="n">
        <v>30000000</v>
      </c>
    </row>
    <row r="57" spans="1:11">
      <c r="A57" s="4" t="s">
        <v>570</v>
      </c>
      <c r="E57" s="4" t="s">
        <v>571</v>
      </c>
    </row>
    <row r="58" spans="1:11">
      <c r="A58" s="4" t="s">
        <v>572</v>
      </c>
    </row>
    <row r="59" spans="1:11">
      <c r="A59" s="3" t="s">
        <v>519</v>
      </c>
    </row>
    <row r="60" spans="1:11">
      <c r="A60" s="4" t="s">
        <v>569</v>
      </c>
      <c r="I60" s="6" t="n">
        <v>15000000</v>
      </c>
      <c r="K60" s="6" t="n">
        <v>25000000</v>
      </c>
    </row>
    <row r="61" spans="1:11">
      <c r="A61" s="4" t="s">
        <v>570</v>
      </c>
      <c r="G61" s="4" t="s">
        <v>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v>
      </c>
      <c r="B1" s="2" t="s">
        <v>1</v>
      </c>
      <c r="D1" s="2" t="s">
        <v>67</v>
      </c>
    </row>
    <row r="2" spans="1:6">
      <c r="B2" s="2" t="s">
        <v>2</v>
      </c>
      <c r="C2" s="2" t="s">
        <v>68</v>
      </c>
      <c r="D2" s="2" t="s">
        <v>18</v>
      </c>
      <c r="E2" s="2" t="s">
        <v>19</v>
      </c>
      <c r="F2" s="2" t="s">
        <v>69</v>
      </c>
    </row>
    <row r="3" spans="1:6">
      <c r="A3" s="3" t="s">
        <v>104</v>
      </c>
    </row>
    <row r="4" spans="1:6">
      <c r="A4" s="4" t="s">
        <v>90</v>
      </c>
      <c r="B4" s="6" t="n">
        <v>-36586</v>
      </c>
      <c r="C4" s="6" t="n">
        <v>-61140</v>
      </c>
      <c r="D4" s="6" t="n">
        <v>-81374</v>
      </c>
      <c r="E4" s="6" t="n">
        <v>-38545</v>
      </c>
      <c r="F4" s="6" t="n">
        <v>-28376</v>
      </c>
    </row>
    <row r="5" spans="1:6">
      <c r="A5" s="3" t="s">
        <v>105</v>
      </c>
    </row>
    <row r="6" spans="1:6">
      <c r="A6" s="4" t="s">
        <v>81</v>
      </c>
      <c r="B6" s="5" t="n">
        <v>53598</v>
      </c>
      <c r="C6" s="5" t="n">
        <v>60527</v>
      </c>
      <c r="D6" s="5" t="n">
        <v>80181</v>
      </c>
      <c r="E6" s="5" t="n">
        <v>61662</v>
      </c>
      <c r="F6" s="5" t="n">
        <v>33405</v>
      </c>
    </row>
    <row r="7" spans="1:6">
      <c r="A7" s="4" t="s">
        <v>106</v>
      </c>
      <c r="B7" s="5" t="n">
        <v>3459</v>
      </c>
      <c r="C7" s="5" t="n">
        <v>3538</v>
      </c>
      <c r="D7" s="5" t="n">
        <v>4702</v>
      </c>
      <c r="E7" s="5" t="n">
        <v>496</v>
      </c>
      <c r="F7" s="5" t="n">
        <v>58</v>
      </c>
    </row>
    <row r="8" spans="1:6">
      <c r="A8" s="4" t="s">
        <v>107</v>
      </c>
      <c r="B8" s="5" t="n">
        <v>2315</v>
      </c>
      <c r="C8" s="5" t="n">
        <v>2617</v>
      </c>
      <c r="D8" s="5" t="n">
        <v>3542</v>
      </c>
      <c r="E8" s="5" t="n">
        <v>2446</v>
      </c>
      <c r="F8" s="5" t="n">
        <v>1242</v>
      </c>
    </row>
    <row r="9" spans="1:6">
      <c r="A9" s="4" t="s">
        <v>108</v>
      </c>
      <c r="B9" s="5" t="n">
        <v>-2698</v>
      </c>
      <c r="C9" s="5" t="n">
        <v>0</v>
      </c>
    </row>
    <row r="10" spans="1:6">
      <c r="A10" s="4" t="s">
        <v>109</v>
      </c>
      <c r="B10" s="5" t="n">
        <v>3294</v>
      </c>
      <c r="C10" s="5" t="n">
        <v>0</v>
      </c>
    </row>
    <row r="11" spans="1:6">
      <c r="A11" s="4" t="s">
        <v>110</v>
      </c>
      <c r="B11" s="5" t="n">
        <v>7807</v>
      </c>
      <c r="C11" s="5" t="n">
        <v>7490</v>
      </c>
      <c r="D11" s="5" t="n">
        <v>15396</v>
      </c>
      <c r="E11" s="5" t="n">
        <v>8507</v>
      </c>
      <c r="F11" s="5" t="n">
        <v>481</v>
      </c>
    </row>
    <row r="12" spans="1:6">
      <c r="A12" s="4" t="s">
        <v>111</v>
      </c>
      <c r="B12" s="5" t="n">
        <v>902</v>
      </c>
      <c r="C12" s="5" t="n">
        <v>1274</v>
      </c>
      <c r="D12" s="5" t="n">
        <v>2290</v>
      </c>
      <c r="E12" s="5" t="n">
        <v>106</v>
      </c>
      <c r="F12" s="5" t="n">
        <v>-450</v>
      </c>
    </row>
    <row r="13" spans="1:6">
      <c r="A13" s="4" t="s">
        <v>112</v>
      </c>
      <c r="E13" s="5" t="n">
        <v>-18</v>
      </c>
      <c r="F13" s="5" t="n">
        <v>-36</v>
      </c>
    </row>
    <row r="14" spans="1:6">
      <c r="A14" s="4" t="s">
        <v>113</v>
      </c>
      <c r="B14" s="5" t="n">
        <v>2896</v>
      </c>
      <c r="C14" s="5" t="n">
        <v>558</v>
      </c>
      <c r="D14" s="5" t="n">
        <v>1149</v>
      </c>
      <c r="E14" s="5" t="n">
        <v>1439</v>
      </c>
      <c r="F14" s="5" t="n">
        <v>1936</v>
      </c>
    </row>
    <row r="15" spans="1:6">
      <c r="A15" s="4" t="s">
        <v>114</v>
      </c>
      <c r="B15" s="5" t="n">
        <v>333</v>
      </c>
      <c r="C15" s="5" t="n">
        <v>4606</v>
      </c>
      <c r="D15" s="5" t="n">
        <v>4749</v>
      </c>
      <c r="E15" s="5" t="n">
        <v>4989</v>
      </c>
      <c r="F15" s="5" t="n">
        <v>2475</v>
      </c>
    </row>
    <row r="16" spans="1:6">
      <c r="A16" s="4" t="s">
        <v>115</v>
      </c>
      <c r="B16" s="5" t="n">
        <v>2147</v>
      </c>
      <c r="C16" s="5" t="n">
        <v>-6374</v>
      </c>
      <c r="D16" s="5" t="n">
        <v>-7998</v>
      </c>
      <c r="E16" s="5" t="n">
        <v>-38645</v>
      </c>
      <c r="F16" s="5" t="n">
        <v>2189</v>
      </c>
    </row>
    <row r="17" spans="1:6">
      <c r="A17" s="3" t="s">
        <v>116</v>
      </c>
    </row>
    <row r="18" spans="1:6">
      <c r="A18" s="4" t="s">
        <v>23</v>
      </c>
      <c r="B18" s="5" t="n">
        <v>-9649</v>
      </c>
      <c r="C18" s="5" t="n">
        <v>-556</v>
      </c>
      <c r="D18" s="5" t="n">
        <v>-3191</v>
      </c>
      <c r="E18" s="5" t="n">
        <v>-342</v>
      </c>
      <c r="F18" s="5" t="n">
        <v>-973</v>
      </c>
    </row>
    <row r="19" spans="1:6">
      <c r="A19" s="4" t="s">
        <v>24</v>
      </c>
      <c r="B19" s="5" t="n">
        <v>-453</v>
      </c>
      <c r="C19" s="5" t="n">
        <v>1121</v>
      </c>
      <c r="D19" s="5" t="n">
        <v>307</v>
      </c>
      <c r="E19" s="5" t="n">
        <v>1144</v>
      </c>
      <c r="F19" s="5" t="n">
        <v>806</v>
      </c>
    </row>
    <row r="20" spans="1:6">
      <c r="A20" s="4" t="s">
        <v>25</v>
      </c>
      <c r="B20" s="5" t="n">
        <v>-1119</v>
      </c>
      <c r="C20" s="5" t="n">
        <v>1673</v>
      </c>
      <c r="D20" s="5" t="n">
        <v>2021</v>
      </c>
      <c r="E20" s="5" t="n">
        <v>-1466</v>
      </c>
      <c r="F20" s="5" t="n">
        <v>-1349</v>
      </c>
    </row>
    <row r="21" spans="1:6">
      <c r="A21" s="4" t="s">
        <v>26</v>
      </c>
      <c r="B21" s="5" t="n">
        <v>-276</v>
      </c>
      <c r="C21" s="5" t="n">
        <v>165</v>
      </c>
      <c r="D21" s="5" t="n">
        <v>-315</v>
      </c>
      <c r="E21" s="5" t="n">
        <v>11531</v>
      </c>
      <c r="F21" s="5" t="n">
        <v>-241</v>
      </c>
    </row>
    <row r="22" spans="1:6">
      <c r="A22" s="4" t="s">
        <v>117</v>
      </c>
      <c r="B22" s="5" t="n">
        <v>-2010</v>
      </c>
      <c r="C22" s="5" t="n">
        <v>673</v>
      </c>
      <c r="D22" s="5" t="n">
        <v>467</v>
      </c>
      <c r="E22" s="5" t="n">
        <v>869</v>
      </c>
      <c r="F22" s="5" t="n">
        <v>-1476</v>
      </c>
    </row>
    <row r="23" spans="1:6">
      <c r="A23" s="4" t="s">
        <v>118</v>
      </c>
      <c r="B23" s="5" t="n">
        <v>2333</v>
      </c>
      <c r="C23" s="5" t="n">
        <v>9089</v>
      </c>
      <c r="D23" s="5" t="n">
        <v>12567</v>
      </c>
      <c r="E23" s="5" t="n">
        <v>-4770</v>
      </c>
      <c r="F23" s="5" t="n">
        <v>2791</v>
      </c>
    </row>
    <row r="24" spans="1:6">
      <c r="A24" s="4" t="s">
        <v>119</v>
      </c>
      <c r="B24" s="5" t="n">
        <v>26293</v>
      </c>
      <c r="C24" s="5" t="n">
        <v>25261</v>
      </c>
      <c r="D24" s="5" t="n">
        <v>34493</v>
      </c>
      <c r="E24" s="5" t="n">
        <v>9403</v>
      </c>
      <c r="F24" s="5" t="n">
        <v>12482</v>
      </c>
    </row>
    <row r="25" spans="1:6">
      <c r="A25" s="3" t="s">
        <v>120</v>
      </c>
    </row>
    <row r="26" spans="1:6">
      <c r="A26" s="4" t="s">
        <v>121</v>
      </c>
      <c r="B26" s="5" t="n">
        <v>-7000</v>
      </c>
      <c r="C26" s="5" t="n">
        <v>0</v>
      </c>
      <c r="E26" s="5" t="n">
        <v>-374347</v>
      </c>
      <c r="F26" s="5" t="n">
        <v>-10345</v>
      </c>
    </row>
    <row r="27" spans="1:6">
      <c r="A27" s="4" t="s">
        <v>122</v>
      </c>
      <c r="E27" s="5" t="n">
        <v>323</v>
      </c>
      <c r="F27" s="5" t="n">
        <v>205</v>
      </c>
    </row>
    <row r="28" spans="1:6">
      <c r="A28" s="4" t="s">
        <v>123</v>
      </c>
      <c r="F28" s="5" t="n">
        <v>-154</v>
      </c>
    </row>
    <row r="29" spans="1:6">
      <c r="A29" s="4" t="s">
        <v>124</v>
      </c>
      <c r="B29" s="5" t="n">
        <v>-565</v>
      </c>
      <c r="C29" s="5" t="n">
        <v>-1311</v>
      </c>
      <c r="D29" s="5" t="n">
        <v>-1311</v>
      </c>
      <c r="E29" s="5" t="n">
        <v>-6102</v>
      </c>
      <c r="F29" s="5" t="n">
        <v>-9259</v>
      </c>
    </row>
    <row r="30" spans="1:6">
      <c r="A30" s="4" t="s">
        <v>125</v>
      </c>
      <c r="B30" s="5" t="n">
        <v>-6334</v>
      </c>
      <c r="C30" s="5" t="n">
        <v>-4929</v>
      </c>
      <c r="D30" s="5" t="n">
        <v>-6526</v>
      </c>
      <c r="E30" s="5" t="n">
        <v>-6476</v>
      </c>
      <c r="F30" s="5" t="n">
        <v>-5127</v>
      </c>
    </row>
    <row r="31" spans="1:6">
      <c r="A31" s="4" t="s">
        <v>126</v>
      </c>
      <c r="B31" s="5" t="n">
        <v>171</v>
      </c>
      <c r="C31" s="5" t="n">
        <v>87</v>
      </c>
      <c r="D31" s="5" t="n">
        <v>87</v>
      </c>
      <c r="E31" s="5" t="n">
        <v>29</v>
      </c>
      <c r="F31" s="5" t="n">
        <v>569</v>
      </c>
    </row>
    <row r="32" spans="1:6">
      <c r="A32" s="4" t="s">
        <v>127</v>
      </c>
      <c r="B32" s="5" t="n">
        <v>-35961</v>
      </c>
      <c r="C32" s="5" t="n">
        <v>-21817</v>
      </c>
      <c r="D32" s="5" t="n">
        <v>-32879</v>
      </c>
      <c r="E32" s="5" t="n">
        <v>-15277</v>
      </c>
      <c r="F32" s="5" t="n">
        <v>-9811</v>
      </c>
    </row>
    <row r="33" spans="1:6">
      <c r="A33" s="4" t="s">
        <v>128</v>
      </c>
      <c r="B33" s="5" t="n">
        <v>-49689</v>
      </c>
      <c r="C33" s="5" t="n">
        <v>-27970</v>
      </c>
      <c r="D33" s="5" t="n">
        <v>-40629</v>
      </c>
      <c r="E33" s="5" t="n">
        <v>-401850</v>
      </c>
      <c r="F33" s="5" t="n">
        <v>-33922</v>
      </c>
    </row>
    <row r="34" spans="1:6">
      <c r="A34" s="3" t="s">
        <v>129</v>
      </c>
    </row>
    <row r="35" spans="1:6">
      <c r="A35" s="4" t="s">
        <v>130</v>
      </c>
      <c r="E35" s="5" t="n">
        <v>11500</v>
      </c>
      <c r="F35" s="5" t="n">
        <v>10000</v>
      </c>
    </row>
    <row r="36" spans="1:6">
      <c r="A36" s="4" t="s">
        <v>131</v>
      </c>
      <c r="E36" s="5" t="n">
        <v>-21500</v>
      </c>
    </row>
    <row r="37" spans="1:6">
      <c r="A37" s="4" t="s">
        <v>132</v>
      </c>
      <c r="B37" s="5" t="n">
        <v>448725</v>
      </c>
      <c r="C37" s="5" t="n">
        <v>0</v>
      </c>
      <c r="E37" s="5" t="n">
        <v>369400</v>
      </c>
    </row>
    <row r="38" spans="1:6">
      <c r="A38" s="4" t="s">
        <v>133</v>
      </c>
      <c r="B38" s="5" t="n">
        <v>-410655</v>
      </c>
      <c r="C38" s="5" t="n">
        <v>-3175</v>
      </c>
    </row>
    <row r="39" spans="1:6">
      <c r="A39" s="4" t="s">
        <v>134</v>
      </c>
      <c r="B39" s="5" t="n">
        <v>-1125</v>
      </c>
      <c r="C39" s="5" t="n">
        <v>0</v>
      </c>
      <c r="D39" s="5" t="n">
        <v>-6987</v>
      </c>
      <c r="E39" s="5" t="n">
        <v>-4743</v>
      </c>
      <c r="F39" s="5" t="n">
        <v>-2036</v>
      </c>
    </row>
    <row r="40" spans="1:6">
      <c r="A40" s="4" t="s">
        <v>135</v>
      </c>
      <c r="B40" s="5" t="n">
        <v>0</v>
      </c>
      <c r="C40" s="5" t="n">
        <v>-1125</v>
      </c>
      <c r="D40" s="5" t="n">
        <v>-1125</v>
      </c>
      <c r="E40" s="5" t="n">
        <v>-10000</v>
      </c>
    </row>
    <row r="41" spans="1:6">
      <c r="A41" s="4" t="s">
        <v>136</v>
      </c>
      <c r="B41" s="5" t="n">
        <v>-1203</v>
      </c>
      <c r="C41" s="5" t="n">
        <v>0</v>
      </c>
    </row>
    <row r="42" spans="1:6">
      <c r="A42" s="4" t="s">
        <v>137</v>
      </c>
      <c r="B42" s="5" t="n">
        <v>-2971</v>
      </c>
      <c r="C42" s="5" t="n">
        <v>-3525</v>
      </c>
      <c r="D42" s="5" t="n">
        <v>-3516</v>
      </c>
    </row>
    <row r="43" spans="1:6">
      <c r="A43" s="4" t="s">
        <v>138</v>
      </c>
      <c r="D43" s="5" t="n">
        <v>-50</v>
      </c>
      <c r="E43" s="5" t="n">
        <v>-1277</v>
      </c>
    </row>
    <row r="44" spans="1:6">
      <c r="A44" s="4" t="s">
        <v>139</v>
      </c>
      <c r="B44" s="5" t="n">
        <v>-3127</v>
      </c>
      <c r="C44" s="5" t="n">
        <v>0</v>
      </c>
    </row>
    <row r="45" spans="1:6">
      <c r="A45" s="4" t="s">
        <v>140</v>
      </c>
      <c r="D45" s="5" t="n">
        <v>0</v>
      </c>
      <c r="E45" s="5" t="n">
        <v>77425</v>
      </c>
      <c r="F45" s="5" t="n">
        <v>0</v>
      </c>
    </row>
    <row r="46" spans="1:6">
      <c r="A46" s="4" t="s">
        <v>141</v>
      </c>
      <c r="B46" s="5" t="n">
        <v>-12401</v>
      </c>
      <c r="C46" s="5" t="n">
        <v>0</v>
      </c>
    </row>
    <row r="47" spans="1:6">
      <c r="A47" s="4" t="s">
        <v>142</v>
      </c>
      <c r="B47" s="5" t="n">
        <v>-1832</v>
      </c>
      <c r="C47" s="5" t="n">
        <v>-1993</v>
      </c>
    </row>
    <row r="48" spans="1:6">
      <c r="A48" s="4" t="s">
        <v>143</v>
      </c>
      <c r="B48" s="5" t="n">
        <v>25</v>
      </c>
      <c r="C48" s="5" t="n">
        <v>0</v>
      </c>
      <c r="D48" s="5" t="n">
        <v>75</v>
      </c>
      <c r="E48" s="5" t="n">
        <v>579</v>
      </c>
      <c r="F48" s="5" t="n">
        <v>1969</v>
      </c>
    </row>
    <row r="49" spans="1:6">
      <c r="A49" s="4" t="s">
        <v>144</v>
      </c>
      <c r="E49" s="5" t="n">
        <v>-3837</v>
      </c>
      <c r="F49" s="5" t="n">
        <v>-73</v>
      </c>
    </row>
    <row r="50" spans="1:6">
      <c r="A50" s="4" t="s">
        <v>145</v>
      </c>
      <c r="B50" s="5" t="n">
        <v>15436</v>
      </c>
      <c r="C50" s="5" t="n">
        <v>-9818</v>
      </c>
      <c r="D50" s="5" t="n">
        <v>-11603</v>
      </c>
      <c r="E50" s="5" t="n">
        <v>417547</v>
      </c>
      <c r="F50" s="5" t="n">
        <v>9860</v>
      </c>
    </row>
    <row r="51" spans="1:6">
      <c r="A51" s="4" t="s">
        <v>146</v>
      </c>
      <c r="B51" s="5" t="n">
        <v>8</v>
      </c>
      <c r="C51" s="5" t="n">
        <v>-45</v>
      </c>
      <c r="D51" s="5" t="n">
        <v>-6</v>
      </c>
      <c r="E51" s="5" t="n">
        <v>-58</v>
      </c>
      <c r="F51" s="5" t="n">
        <v>518</v>
      </c>
    </row>
    <row r="52" spans="1:6">
      <c r="A52" s="4" t="s">
        <v>147</v>
      </c>
      <c r="B52" s="5" t="n">
        <v>-7952</v>
      </c>
      <c r="C52" s="5" t="n">
        <v>-12572</v>
      </c>
      <c r="D52" s="5" t="n">
        <v>-17745</v>
      </c>
      <c r="E52" s="5" t="n">
        <v>25042</v>
      </c>
      <c r="F52" s="5" t="n">
        <v>-11062</v>
      </c>
    </row>
    <row r="53" spans="1:6">
      <c r="A53" s="4" t="s">
        <v>148</v>
      </c>
      <c r="B53" s="5" t="n">
        <v>17977</v>
      </c>
      <c r="C53" s="5" t="n">
        <v>35722</v>
      </c>
      <c r="D53" s="5" t="n">
        <v>35722</v>
      </c>
      <c r="E53" s="5" t="n">
        <v>10680</v>
      </c>
      <c r="F53" s="5" t="n">
        <v>21742</v>
      </c>
    </row>
    <row r="54" spans="1:6">
      <c r="A54" s="4" t="s">
        <v>149</v>
      </c>
      <c r="B54" s="5" t="n">
        <v>10025</v>
      </c>
      <c r="C54" s="5" t="n">
        <v>23150</v>
      </c>
      <c r="D54" s="5" t="n">
        <v>17977</v>
      </c>
      <c r="E54" s="5" t="n">
        <v>35722</v>
      </c>
      <c r="F54" s="5" t="n">
        <v>10680</v>
      </c>
    </row>
    <row r="55" spans="1:6">
      <c r="A55" s="3" t="s">
        <v>150</v>
      </c>
    </row>
    <row r="56" spans="1:6">
      <c r="A56" s="4" t="s">
        <v>151</v>
      </c>
      <c r="B56" s="5" t="n">
        <v>26744</v>
      </c>
      <c r="C56" s="5" t="n">
        <v>29340</v>
      </c>
      <c r="D56" s="5" t="n">
        <v>40060</v>
      </c>
      <c r="E56" s="5" t="n">
        <v>30203</v>
      </c>
      <c r="F56" s="5" t="n">
        <v>15315</v>
      </c>
    </row>
    <row r="57" spans="1:6">
      <c r="A57" s="4" t="s">
        <v>152</v>
      </c>
      <c r="B57" s="5" t="n">
        <v>847</v>
      </c>
      <c r="C57" s="5" t="n">
        <v>922</v>
      </c>
      <c r="D57" s="5" t="n">
        <v>1247</v>
      </c>
      <c r="E57" s="5" t="n">
        <v>840</v>
      </c>
    </row>
    <row r="58" spans="1:6">
      <c r="A58" s="3" t="s">
        <v>153</v>
      </c>
    </row>
    <row r="59" spans="1:6">
      <c r="A59" s="4" t="s">
        <v>154</v>
      </c>
      <c r="E59" s="5" t="n">
        <v>17233</v>
      </c>
      <c r="F59" s="5" t="n">
        <v>11500</v>
      </c>
    </row>
    <row r="60" spans="1:6">
      <c r="A60" s="4" t="s">
        <v>155</v>
      </c>
      <c r="E60" s="5" t="n">
        <v>12391</v>
      </c>
    </row>
    <row r="61" spans="1:6">
      <c r="A61" s="4" t="s">
        <v>156</v>
      </c>
      <c r="B61" s="5" t="n">
        <v>642</v>
      </c>
      <c r="C61" s="5" t="n">
        <v>1588</v>
      </c>
      <c r="D61" s="6" t="n">
        <v>2662</v>
      </c>
      <c r="E61" s="6" t="n">
        <v>5800</v>
      </c>
      <c r="F61" s="6" t="n">
        <v>2717</v>
      </c>
    </row>
    <row r="62" spans="1:6">
      <c r="A62" s="4" t="s">
        <v>157</v>
      </c>
      <c r="B62" s="6" t="n">
        <v>4866</v>
      </c>
      <c r="C62" s="6" t="n">
        <v>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26"/>
    <col customWidth="1" max="3" min="3" width="20"/>
    <col customWidth="1" max="4" min="4" width="36"/>
    <col customWidth="1" max="5" min="5" width="27"/>
    <col customWidth="1" max="6" min="6" width="21"/>
    <col customWidth="1" max="7" min="7" width="36"/>
  </cols>
  <sheetData>
    <row r="1" spans="1:7">
      <c r="A1" s="1" t="s">
        <v>573</v>
      </c>
      <c r="B1" s="2" t="s">
        <v>574</v>
      </c>
      <c r="C1" s="2" t="s">
        <v>575</v>
      </c>
      <c r="D1" s="2" t="s">
        <v>576</v>
      </c>
      <c r="E1" s="2" t="s">
        <v>577</v>
      </c>
      <c r="F1" s="2" t="s">
        <v>396</v>
      </c>
      <c r="G1" s="2" t="s">
        <v>578</v>
      </c>
    </row>
    <row r="2" spans="1:7">
      <c r="A2" s="3" t="s">
        <v>579</v>
      </c>
    </row>
    <row r="3" spans="1:7">
      <c r="A3" s="4" t="s">
        <v>580</v>
      </c>
      <c r="D3" s="5" t="n">
        <v>2</v>
      </c>
      <c r="G3" s="5" t="n">
        <v>2</v>
      </c>
    </row>
    <row r="4" spans="1:7">
      <c r="A4" s="4" t="s">
        <v>581</v>
      </c>
      <c r="D4" s="5" t="n">
        <v>1</v>
      </c>
      <c r="G4" s="5" t="n">
        <v>1</v>
      </c>
    </row>
    <row r="5" spans="1:7">
      <c r="A5" s="4" t="s">
        <v>582</v>
      </c>
      <c r="D5" s="6" t="n">
        <v>1300</v>
      </c>
      <c r="G5" s="6" t="n">
        <v>1300</v>
      </c>
    </row>
    <row r="6" spans="1:7">
      <c r="A6" s="4" t="s">
        <v>583</v>
      </c>
      <c r="B6" s="6" t="n">
        <v>77400</v>
      </c>
      <c r="D6" s="6" t="n">
        <v>0</v>
      </c>
      <c r="E6" s="6" t="n">
        <v>77425</v>
      </c>
      <c r="F6" s="6" t="n">
        <v>0</v>
      </c>
    </row>
    <row r="7" spans="1:7">
      <c r="A7" s="4" t="s">
        <v>584</v>
      </c>
    </row>
    <row r="8" spans="1:7">
      <c r="A8" s="3" t="s">
        <v>579</v>
      </c>
    </row>
    <row r="9" spans="1:7">
      <c r="A9" s="4" t="s">
        <v>62</v>
      </c>
      <c r="D9" s="5" t="n">
        <v>108307</v>
      </c>
      <c r="G9" s="5" t="n">
        <v>109832</v>
      </c>
    </row>
    <row r="10" spans="1:7">
      <c r="A10" s="4" t="s">
        <v>61</v>
      </c>
    </row>
    <row r="11" spans="1:7">
      <c r="A11" s="3" t="s">
        <v>579</v>
      </c>
    </row>
    <row r="12" spans="1:7">
      <c r="A12" s="4" t="s">
        <v>62</v>
      </c>
      <c r="D12" s="5" t="n">
        <v>100</v>
      </c>
      <c r="E12" s="5" t="n">
        <v>100</v>
      </c>
      <c r="G12" s="5" t="n">
        <v>100</v>
      </c>
    </row>
    <row r="13" spans="1:7">
      <c r="A13" s="4" t="s">
        <v>585</v>
      </c>
      <c r="C13" s="5" t="n">
        <v>10000000</v>
      </c>
    </row>
    <row r="14" spans="1:7">
      <c r="A14" s="4" t="s">
        <v>64</v>
      </c>
    </row>
    <row r="15" spans="1:7">
      <c r="A15" s="3" t="s">
        <v>579</v>
      </c>
    </row>
    <row r="16" spans="1:7">
      <c r="A16" s="4" t="s">
        <v>62</v>
      </c>
      <c r="B16" s="5" t="n">
        <v>4931529</v>
      </c>
      <c r="D16" s="5" t="n">
        <v>14931529</v>
      </c>
      <c r="E16" s="5" t="n">
        <v>14931529</v>
      </c>
      <c r="G16" s="5" t="n">
        <v>14931529</v>
      </c>
    </row>
    <row r="17" spans="1:7">
      <c r="A17" s="4" t="s">
        <v>585</v>
      </c>
      <c r="C17" s="5"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3"/>
  </cols>
  <sheetData>
    <row r="1" spans="1:9">
      <c r="A1" s="1" t="s">
        <v>586</v>
      </c>
      <c r="B1" s="2" t="s">
        <v>66</v>
      </c>
      <c r="D1" s="2" t="s">
        <v>1</v>
      </c>
      <c r="F1" s="2" t="s">
        <v>67</v>
      </c>
    </row>
    <row r="2" spans="1:9">
      <c r="B2" s="2" t="s">
        <v>2</v>
      </c>
      <c r="C2" s="2" t="s">
        <v>68</v>
      </c>
      <c r="D2" s="2" t="s">
        <v>2</v>
      </c>
      <c r="E2" s="2" t="s">
        <v>68</v>
      </c>
      <c r="F2" s="2" t="s">
        <v>18</v>
      </c>
      <c r="G2" s="2" t="s">
        <v>19</v>
      </c>
      <c r="H2" s="2" t="s">
        <v>69</v>
      </c>
      <c r="I2" s="2" t="s">
        <v>518</v>
      </c>
    </row>
    <row r="3" spans="1:9">
      <c r="A3" s="3" t="s">
        <v>422</v>
      </c>
    </row>
    <row r="4" spans="1:9">
      <c r="A4" s="4" t="s">
        <v>80</v>
      </c>
      <c r="B4" s="6" t="n">
        <v>490</v>
      </c>
      <c r="C4" s="6" t="n">
        <v>1852</v>
      </c>
      <c r="D4" s="6" t="n">
        <v>2655</v>
      </c>
      <c r="E4" s="6" t="n">
        <v>2153</v>
      </c>
      <c r="F4" s="6" t="n">
        <v>3262</v>
      </c>
      <c r="G4" s="6" t="n">
        <v>11766</v>
      </c>
      <c r="H4" s="6" t="n">
        <v>7068</v>
      </c>
    </row>
    <row r="5" spans="1:9">
      <c r="A5" s="4" t="s">
        <v>587</v>
      </c>
      <c r="C5" s="5" t="n">
        <v>3300</v>
      </c>
      <c r="D5" s="5" t="n">
        <v>300</v>
      </c>
      <c r="E5" s="5" t="n">
        <v>3300</v>
      </c>
      <c r="F5" s="5" t="n">
        <v>3300</v>
      </c>
      <c r="G5" s="5" t="n">
        <v>3400</v>
      </c>
      <c r="H5" s="5" t="n">
        <v>1400</v>
      </c>
    </row>
    <row r="6" spans="1:9">
      <c r="A6" s="4" t="s">
        <v>588</v>
      </c>
      <c r="C6" s="5" t="n">
        <v>1300</v>
      </c>
      <c r="E6" s="5" t="n">
        <v>1300</v>
      </c>
      <c r="F6" s="5" t="n">
        <v>2000</v>
      </c>
      <c r="G6" s="5" t="n">
        <v>200</v>
      </c>
      <c r="H6" s="5" t="n">
        <v>800</v>
      </c>
    </row>
    <row r="7" spans="1:9">
      <c r="A7" s="4" t="s">
        <v>589</v>
      </c>
      <c r="G7" s="5" t="n">
        <v>0</v>
      </c>
    </row>
    <row r="8" spans="1:9">
      <c r="A8" s="4" t="s">
        <v>590</v>
      </c>
      <c r="B8" s="6" t="n">
        <v>500</v>
      </c>
      <c r="C8" s="5" t="n">
        <v>200</v>
      </c>
      <c r="D8" s="5" t="n">
        <v>3000</v>
      </c>
      <c r="E8" s="5" t="n">
        <v>600</v>
      </c>
      <c r="F8" s="5" t="n">
        <v>1000</v>
      </c>
      <c r="G8" s="5" t="n">
        <v>1300</v>
      </c>
      <c r="H8" s="5" t="n">
        <v>1900</v>
      </c>
    </row>
    <row r="9" spans="1:9">
      <c r="A9" s="4" t="s">
        <v>426</v>
      </c>
      <c r="C9" s="5" t="n">
        <v>3000</v>
      </c>
      <c r="D9" s="6" t="n">
        <v>600</v>
      </c>
      <c r="E9" s="5" t="n">
        <v>3000</v>
      </c>
      <c r="F9" s="5" t="n">
        <v>3000</v>
      </c>
      <c r="G9" s="5" t="n">
        <v>6100</v>
      </c>
    </row>
    <row r="10" spans="1:9">
      <c r="A10" s="4" t="s">
        <v>591</v>
      </c>
      <c r="G10" s="5" t="n">
        <v>8200</v>
      </c>
      <c r="H10" s="6" t="n">
        <v>2800</v>
      </c>
    </row>
    <row r="11" spans="1:9">
      <c r="A11" s="4" t="s">
        <v>592</v>
      </c>
      <c r="G11" s="5" t="n">
        <v>1300</v>
      </c>
    </row>
    <row r="12" spans="1:9">
      <c r="A12" s="4" t="s">
        <v>593</v>
      </c>
      <c r="G12" s="5" t="n">
        <v>3400</v>
      </c>
    </row>
    <row r="13" spans="1:9">
      <c r="A13" s="4" t="s">
        <v>594</v>
      </c>
      <c r="G13" s="6" t="n">
        <v>4900</v>
      </c>
    </row>
    <row r="14" spans="1:9">
      <c r="A14" s="4" t="s">
        <v>352</v>
      </c>
    </row>
    <row r="15" spans="1:9">
      <c r="A15" s="3" t="s">
        <v>422</v>
      </c>
    </row>
    <row r="16" spans="1:9">
      <c r="A16" s="4" t="s">
        <v>482</v>
      </c>
      <c r="C16" s="5" t="n">
        <v>1100</v>
      </c>
      <c r="E16" s="5" t="n">
        <v>1100</v>
      </c>
      <c r="F16" s="5" t="n">
        <v>1100</v>
      </c>
    </row>
    <row r="17" spans="1:9">
      <c r="A17" s="4" t="s">
        <v>589</v>
      </c>
      <c r="C17" s="6" t="n">
        <v>0</v>
      </c>
      <c r="E17" s="6" t="n">
        <v>0</v>
      </c>
      <c r="F17" s="6" t="n">
        <v>0</v>
      </c>
      <c r="I17" s="6" t="n">
        <v>29634</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5</v>
      </c>
      <c r="B1" s="2" t="s">
        <v>66</v>
      </c>
      <c r="D1" s="2" t="s">
        <v>1</v>
      </c>
      <c r="F1" s="2" t="s">
        <v>67</v>
      </c>
    </row>
    <row r="2" spans="1:8">
      <c r="B2" s="2" t="s">
        <v>2</v>
      </c>
      <c r="C2" s="2" t="s">
        <v>68</v>
      </c>
      <c r="D2" s="2" t="s">
        <v>2</v>
      </c>
      <c r="E2" s="2" t="s">
        <v>68</v>
      </c>
      <c r="F2" s="2" t="s">
        <v>18</v>
      </c>
      <c r="G2" s="2" t="s">
        <v>19</v>
      </c>
      <c r="H2" s="2" t="s">
        <v>69</v>
      </c>
    </row>
    <row r="3" spans="1:8">
      <c r="A3" s="3" t="s">
        <v>596</v>
      </c>
    </row>
    <row r="4" spans="1:8">
      <c r="A4" s="4" t="s">
        <v>597</v>
      </c>
      <c r="B4" s="5" t="n">
        <v>0</v>
      </c>
      <c r="D4" s="5" t="n">
        <v>0</v>
      </c>
      <c r="F4" s="5" t="n">
        <v>0</v>
      </c>
      <c r="G4" s="5" t="n">
        <v>0</v>
      </c>
      <c r="H4" s="5" t="n">
        <v>0</v>
      </c>
    </row>
    <row r="5" spans="1:8">
      <c r="A5" s="4" t="s">
        <v>598</v>
      </c>
    </row>
    <row r="6" spans="1:8">
      <c r="A6" s="3" t="s">
        <v>596</v>
      </c>
    </row>
    <row r="7" spans="1:8">
      <c r="A7" s="4" t="s">
        <v>599</v>
      </c>
      <c r="B7" s="5" t="n">
        <v>50000</v>
      </c>
      <c r="C7" s="5" t="n">
        <v>50000</v>
      </c>
      <c r="D7" s="5" t="n">
        <v>50000</v>
      </c>
      <c r="E7" s="5" t="n">
        <v>50000</v>
      </c>
      <c r="F7" s="5" t="n">
        <v>50000</v>
      </c>
      <c r="G7" s="5" t="n">
        <v>50000</v>
      </c>
      <c r="H7" s="5" t="n">
        <v>50000</v>
      </c>
    </row>
    <row r="8" spans="1:8">
      <c r="A8" s="4" t="s">
        <v>600</v>
      </c>
    </row>
    <row r="9" spans="1:8">
      <c r="A9" s="3" t="s">
        <v>596</v>
      </c>
    </row>
    <row r="10" spans="1:8">
      <c r="A10" s="4" t="s">
        <v>599</v>
      </c>
      <c r="B10" s="5" t="n">
        <v>200000</v>
      </c>
      <c r="C10" s="5" t="n">
        <v>300000</v>
      </c>
      <c r="D10" s="5" t="n">
        <v>300000</v>
      </c>
      <c r="E10" s="5" t="n">
        <v>300000</v>
      </c>
      <c r="F10" s="5" t="n">
        <v>300000</v>
      </c>
      <c r="G10" s="5" t="n">
        <v>300000</v>
      </c>
      <c r="H10" s="5" t="n">
        <v>400000</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1</v>
      </c>
      <c r="B1" s="2" t="s">
        <v>602</v>
      </c>
      <c r="C1" s="2" t="s">
        <v>2</v>
      </c>
      <c r="D1" s="2" t="s">
        <v>68</v>
      </c>
      <c r="E1" s="2" t="s">
        <v>2</v>
      </c>
      <c r="F1" s="2" t="s">
        <v>68</v>
      </c>
      <c r="G1" s="2" t="s">
        <v>18</v>
      </c>
      <c r="H1" s="2" t="s">
        <v>19</v>
      </c>
      <c r="I1" s="2" t="s">
        <v>69</v>
      </c>
    </row>
    <row r="2" spans="1:9">
      <c r="A2" s="3" t="s">
        <v>603</v>
      </c>
    </row>
    <row r="3" spans="1:9">
      <c r="A3" s="4" t="s">
        <v>604</v>
      </c>
      <c r="C3" s="8" t="n">
        <v>0.2</v>
      </c>
      <c r="D3" s="8" t="n">
        <v>0.2</v>
      </c>
      <c r="E3" s="8" t="n">
        <v>0.8</v>
      </c>
      <c r="F3" s="8" t="n">
        <v>0.7</v>
      </c>
      <c r="G3" s="8" t="n">
        <v>0.9</v>
      </c>
      <c r="H3" s="8" t="n">
        <v>0.6</v>
      </c>
      <c r="I3" s="8" t="n">
        <v>0.3</v>
      </c>
    </row>
    <row r="4" spans="1:9">
      <c r="A4" s="4" t="s">
        <v>605</v>
      </c>
      <c r="G4" s="4" t="s">
        <v>401</v>
      </c>
    </row>
    <row r="5" spans="1:9">
      <c r="A5" s="4" t="s">
        <v>606</v>
      </c>
    </row>
    <row r="6" spans="1:9">
      <c r="A6" s="3" t="s">
        <v>603</v>
      </c>
    </row>
    <row r="7" spans="1:9">
      <c r="A7" s="4" t="s">
        <v>607</v>
      </c>
      <c r="B7" s="4" t="s">
        <v>499</v>
      </c>
    </row>
    <row r="8" spans="1:9">
      <c r="A8" s="4" t="s">
        <v>608</v>
      </c>
    </row>
    <row r="9" spans="1:9">
      <c r="A9" s="3" t="s">
        <v>603</v>
      </c>
    </row>
    <row r="10" spans="1:9">
      <c r="A10" s="4" t="s">
        <v>609</v>
      </c>
      <c r="C10" s="5" t="n">
        <v>1450000</v>
      </c>
      <c r="E10" s="5" t="n">
        <v>1450000</v>
      </c>
      <c r="G10" s="5" t="n">
        <v>1250000</v>
      </c>
    </row>
    <row r="11" spans="1:9">
      <c r="A11" s="4" t="s">
        <v>610</v>
      </c>
      <c r="C11" s="5" t="n">
        <v>200000</v>
      </c>
      <c r="E11" s="5" t="n">
        <v>200000</v>
      </c>
      <c r="G11" s="5"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20"/>
    <col customWidth="1" max="6" min="6" width="44"/>
  </cols>
  <sheetData>
    <row r="1" spans="1:6">
      <c r="A1" s="1" t="s">
        <v>611</v>
      </c>
      <c r="B1" s="2" t="s">
        <v>1</v>
      </c>
      <c r="D1" s="2" t="s">
        <v>67</v>
      </c>
    </row>
    <row r="2" spans="1:6">
      <c r="B2" s="2" t="s">
        <v>612</v>
      </c>
      <c r="C2" s="2" t="s">
        <v>68</v>
      </c>
      <c r="D2" s="2" t="s">
        <v>613</v>
      </c>
      <c r="E2" s="2" t="s">
        <v>614</v>
      </c>
      <c r="F2" s="2" t="s">
        <v>615</v>
      </c>
    </row>
    <row r="3" spans="1:6">
      <c r="A3" s="3" t="s">
        <v>603</v>
      </c>
    </row>
    <row r="4" spans="1:6">
      <c r="A4" s="4" t="s">
        <v>616</v>
      </c>
      <c r="B4" s="5" t="n">
        <v>1084850</v>
      </c>
      <c r="D4" s="5" t="n">
        <v>895100</v>
      </c>
      <c r="E4" s="5" t="n">
        <v>765375</v>
      </c>
    </row>
    <row r="5" spans="1:6">
      <c r="A5" s="4" t="s">
        <v>600</v>
      </c>
    </row>
    <row r="6" spans="1:6">
      <c r="A6" s="3" t="s">
        <v>603</v>
      </c>
    </row>
    <row r="7" spans="1:6">
      <c r="A7" s="4" t="s">
        <v>617</v>
      </c>
      <c r="B7" s="6" t="n">
        <v>7700000</v>
      </c>
      <c r="D7" s="6" t="n">
        <v>6100000</v>
      </c>
    </row>
    <row r="8" spans="1:6">
      <c r="A8" s="4" t="s">
        <v>618</v>
      </c>
    </row>
    <row r="9" spans="1:6">
      <c r="A9" s="3" t="s">
        <v>603</v>
      </c>
    </row>
    <row r="10" spans="1:6">
      <c r="A10" s="4" t="s">
        <v>619</v>
      </c>
      <c r="B10" s="4" t="s">
        <v>620</v>
      </c>
      <c r="C10" s="4" t="s">
        <v>620</v>
      </c>
      <c r="D10" s="4" t="s">
        <v>620</v>
      </c>
      <c r="E10" s="4" t="s">
        <v>620</v>
      </c>
      <c r="F10" s="4" t="s">
        <v>620</v>
      </c>
    </row>
    <row r="11" spans="1:6">
      <c r="A11" s="4" t="s">
        <v>598</v>
      </c>
    </row>
    <row r="12" spans="1:6">
      <c r="A12" s="3" t="s">
        <v>603</v>
      </c>
    </row>
    <row r="13" spans="1:6">
      <c r="A13" s="4" t="s">
        <v>617</v>
      </c>
      <c r="B13" s="6" t="n">
        <v>500000</v>
      </c>
      <c r="D13" s="6" t="n">
        <v>500000</v>
      </c>
    </row>
    <row r="14" spans="1:6">
      <c r="A14" s="4" t="s">
        <v>621</v>
      </c>
      <c r="B14" s="5" t="n">
        <v>0</v>
      </c>
    </row>
    <row r="15" spans="1:6">
      <c r="A15" s="4" t="s">
        <v>622</v>
      </c>
      <c r="B15" s="5" t="n">
        <v>0</v>
      </c>
    </row>
    <row r="16" spans="1:6">
      <c r="A16" s="4" t="s">
        <v>623</v>
      </c>
      <c r="B16" s="5" t="n">
        <v>0</v>
      </c>
    </row>
    <row r="17" spans="1:6">
      <c r="A17" s="4" t="s">
        <v>624</v>
      </c>
    </row>
    <row r="18" spans="1:6">
      <c r="A18" s="3" t="s">
        <v>603</v>
      </c>
    </row>
    <row r="19" spans="1:6">
      <c r="A19" s="4" t="s">
        <v>625</v>
      </c>
      <c r="F19" s="5" t="n">
        <v>50000</v>
      </c>
    </row>
    <row r="20" spans="1:6">
      <c r="A20" s="4" t="s">
        <v>626</v>
      </c>
      <c r="F20" s="5" t="n">
        <v>5</v>
      </c>
    </row>
    <row r="21" spans="1:6">
      <c r="A21" s="4" t="s">
        <v>627</v>
      </c>
      <c r="F21" s="5" t="n">
        <v>5</v>
      </c>
    </row>
    <row r="22" spans="1:6">
      <c r="A22" s="4" t="s">
        <v>628</v>
      </c>
    </row>
    <row r="23" spans="1:6">
      <c r="A23" s="3" t="s">
        <v>603</v>
      </c>
    </row>
    <row r="24" spans="1:6">
      <c r="A24" s="4" t="s">
        <v>629</v>
      </c>
      <c r="B24" s="6" t="n">
        <v>0</v>
      </c>
    </row>
    <row r="25" spans="1:6">
      <c r="A25" s="4" t="s">
        <v>630</v>
      </c>
    </row>
    <row r="26" spans="1:6">
      <c r="A26" s="3" t="s">
        <v>603</v>
      </c>
    </row>
    <row r="27" spans="1:6">
      <c r="A27" s="4" t="s">
        <v>616</v>
      </c>
      <c r="B27" s="5" t="n">
        <v>400000</v>
      </c>
      <c r="D27" s="5" t="n">
        <v>381666</v>
      </c>
    </row>
    <row r="28" spans="1:6">
      <c r="A28" s="4" t="s">
        <v>631</v>
      </c>
    </row>
    <row r="29" spans="1:6">
      <c r="A29" s="3" t="s">
        <v>603</v>
      </c>
    </row>
    <row r="30" spans="1:6">
      <c r="A30" s="4" t="s">
        <v>632</v>
      </c>
      <c r="D30" s="4" t="s">
        <v>402</v>
      </c>
    </row>
    <row r="31" spans="1:6">
      <c r="A31" s="4" t="s">
        <v>633</v>
      </c>
    </row>
    <row r="32" spans="1:6">
      <c r="A32" s="3" t="s">
        <v>603</v>
      </c>
    </row>
    <row r="33" spans="1:6">
      <c r="A33" s="4" t="s">
        <v>632</v>
      </c>
      <c r="B33" s="4" t="s">
        <v>402</v>
      </c>
    </row>
    <row r="34" spans="1:6">
      <c r="A34" s="4" t="s">
        <v>634</v>
      </c>
    </row>
    <row r="35" spans="1:6">
      <c r="A35" s="3" t="s">
        <v>603</v>
      </c>
    </row>
    <row r="36" spans="1:6">
      <c r="A36" s="4" t="s">
        <v>635</v>
      </c>
      <c r="B36" s="4" t="s">
        <v>402</v>
      </c>
      <c r="D36" s="4" t="s">
        <v>402</v>
      </c>
    </row>
    <row r="37" spans="1:6">
      <c r="A37" s="4" t="s">
        <v>636</v>
      </c>
      <c r="B37" s="10" t="n">
        <v>2.5</v>
      </c>
      <c r="D37" s="10" t="n">
        <v>2.5</v>
      </c>
    </row>
    <row r="38" spans="1:6">
      <c r="A38" s="4" t="s">
        <v>637</v>
      </c>
    </row>
    <row r="39" spans="1:6">
      <c r="A39" s="3" t="s">
        <v>603</v>
      </c>
    </row>
    <row r="40" spans="1:6">
      <c r="A40" s="4" t="s">
        <v>635</v>
      </c>
      <c r="B40" s="4" t="s">
        <v>638</v>
      </c>
      <c r="D40" s="4" t="s">
        <v>638</v>
      </c>
    </row>
    <row r="41" spans="1:6">
      <c r="A41" s="4" t="s">
        <v>636</v>
      </c>
      <c r="B41" s="5" t="n">
        <v>3</v>
      </c>
      <c r="D41" s="5" t="n">
        <v>3</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s>
  <sheetData>
    <row r="1" spans="1:6">
      <c r="A1" s="1" t="s">
        <v>639</v>
      </c>
      <c r="B1" s="2" t="s">
        <v>1</v>
      </c>
      <c r="D1" s="2" t="s">
        <v>67</v>
      </c>
    </row>
    <row r="2" spans="1:6">
      <c r="B2" s="2" t="s">
        <v>2</v>
      </c>
      <c r="C2" s="2" t="s">
        <v>68</v>
      </c>
      <c r="D2" s="2" t="s">
        <v>18</v>
      </c>
      <c r="E2" s="2" t="s">
        <v>19</v>
      </c>
      <c r="F2" s="2" t="s">
        <v>69</v>
      </c>
    </row>
    <row r="3" spans="1:6">
      <c r="A3" s="3" t="s">
        <v>603</v>
      </c>
    </row>
    <row r="4" spans="1:6">
      <c r="A4" s="4" t="s">
        <v>640</v>
      </c>
      <c r="B4" s="4" t="s">
        <v>620</v>
      </c>
      <c r="C4" s="4" t="s">
        <v>620</v>
      </c>
      <c r="D4" s="4" t="s">
        <v>620</v>
      </c>
      <c r="E4" s="4" t="s">
        <v>620</v>
      </c>
      <c r="F4" s="4" t="s">
        <v>620</v>
      </c>
    </row>
    <row r="5" spans="1:6">
      <c r="A5" s="4" t="s">
        <v>641</v>
      </c>
      <c r="B5" s="4" t="s">
        <v>642</v>
      </c>
      <c r="C5" s="4" t="s">
        <v>643</v>
      </c>
      <c r="D5" s="4" t="s">
        <v>644</v>
      </c>
      <c r="E5" s="4" t="s">
        <v>643</v>
      </c>
      <c r="F5" s="4" t="s">
        <v>645</v>
      </c>
    </row>
    <row r="6" spans="1:6">
      <c r="A6" s="4" t="s">
        <v>646</v>
      </c>
      <c r="B6" s="4" t="s">
        <v>647</v>
      </c>
      <c r="C6" s="4" t="s">
        <v>648</v>
      </c>
      <c r="D6" s="4" t="s">
        <v>649</v>
      </c>
      <c r="E6" s="4" t="s">
        <v>650</v>
      </c>
      <c r="F6" s="4" t="s">
        <v>651</v>
      </c>
    </row>
    <row r="7" spans="1:6">
      <c r="A7" s="4" t="s">
        <v>652</v>
      </c>
      <c r="B7" s="4" t="s">
        <v>653</v>
      </c>
      <c r="C7" s="4" t="s">
        <v>654</v>
      </c>
      <c r="D7" s="4" t="s">
        <v>654</v>
      </c>
      <c r="E7" s="4" t="s">
        <v>655</v>
      </c>
      <c r="F7" s="4" t="s">
        <v>486</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656</v>
      </c>
      <c r="B1" s="2" t="s">
        <v>1</v>
      </c>
      <c r="C1" s="2" t="s">
        <v>67</v>
      </c>
    </row>
    <row r="2" spans="1:3">
      <c r="B2" s="2" t="s">
        <v>2</v>
      </c>
      <c r="C2" s="2" t="s">
        <v>18</v>
      </c>
    </row>
    <row r="3" spans="1:3">
      <c r="A3" s="3" t="s">
        <v>657</v>
      </c>
    </row>
    <row r="4" spans="1:3">
      <c r="A4" s="4" t="s">
        <v>658</v>
      </c>
      <c r="B4" s="5" t="n">
        <v>895100</v>
      </c>
      <c r="C4" s="5" t="n">
        <v>765375</v>
      </c>
    </row>
    <row r="5" spans="1:3">
      <c r="A5" s="4" t="s">
        <v>659</v>
      </c>
      <c r="B5" s="5" t="n">
        <v>224750</v>
      </c>
      <c r="C5" s="5" t="n">
        <v>247600</v>
      </c>
    </row>
    <row r="6" spans="1:3">
      <c r="A6" s="4" t="s">
        <v>660</v>
      </c>
      <c r="B6" s="5" t="n">
        <v>-35000</v>
      </c>
      <c r="C6" s="5" t="n">
        <v>-117875</v>
      </c>
    </row>
    <row r="7" spans="1:3">
      <c r="A7" s="4" t="s">
        <v>661</v>
      </c>
      <c r="B7" s="5" t="n">
        <v>1084850</v>
      </c>
      <c r="C7" s="5" t="n">
        <v>895100</v>
      </c>
    </row>
    <row r="8" spans="1:3">
      <c r="A8" s="3" t="s">
        <v>662</v>
      </c>
    </row>
    <row r="9" spans="1:3">
      <c r="A9" s="4" t="s">
        <v>663</v>
      </c>
      <c r="B9" s="7" t="n">
        <v>13.35</v>
      </c>
      <c r="C9" s="7" t="n">
        <v>12.46</v>
      </c>
    </row>
    <row r="10" spans="1:3">
      <c r="A10" s="4" t="s">
        <v>664</v>
      </c>
      <c r="B10" s="11" t="n">
        <v>15.91</v>
      </c>
      <c r="C10" s="11" t="n">
        <v>17.01</v>
      </c>
    </row>
    <row r="11" spans="1:3">
      <c r="A11" s="4" t="s">
        <v>665</v>
      </c>
      <c r="B11" s="11" t="n">
        <v>16.98</v>
      </c>
      <c r="C11" s="11" t="n">
        <v>15.25</v>
      </c>
    </row>
    <row r="12" spans="1:3">
      <c r="A12" s="4" t="s">
        <v>666</v>
      </c>
      <c r="B12" s="7" t="n">
        <v>13.76</v>
      </c>
      <c r="C12" s="7" t="n">
        <v>13.35</v>
      </c>
    </row>
    <row r="13" spans="1:3">
      <c r="A13" s="4" t="s">
        <v>667</v>
      </c>
      <c r="B13" s="4" t="s">
        <v>668</v>
      </c>
      <c r="C13" s="4" t="s">
        <v>669</v>
      </c>
    </row>
    <row r="14" spans="1:3">
      <c r="A14" s="4" t="s">
        <v>670</v>
      </c>
      <c r="B14" s="6" t="n">
        <v>2479475</v>
      </c>
      <c r="C14" s="6" t="n">
        <v>34577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71</v>
      </c>
      <c r="B1" s="2" t="s">
        <v>66</v>
      </c>
      <c r="D1" s="2" t="s">
        <v>1</v>
      </c>
      <c r="F1" s="2" t="s">
        <v>67</v>
      </c>
    </row>
    <row r="2" spans="1:8">
      <c r="B2" s="2" t="s">
        <v>2</v>
      </c>
      <c r="C2" s="2" t="s">
        <v>68</v>
      </c>
      <c r="D2" s="2" t="s">
        <v>2</v>
      </c>
      <c r="E2" s="2" t="s">
        <v>68</v>
      </c>
      <c r="F2" s="2" t="s">
        <v>18</v>
      </c>
      <c r="G2" s="2" t="s">
        <v>19</v>
      </c>
      <c r="H2" s="2" t="s">
        <v>69</v>
      </c>
    </row>
    <row r="3" spans="1:8">
      <c r="A3" s="3" t="s">
        <v>672</v>
      </c>
    </row>
    <row r="4" spans="1:8">
      <c r="A4" s="4" t="s">
        <v>673</v>
      </c>
      <c r="B4" s="4" t="s">
        <v>674</v>
      </c>
      <c r="C4" s="4" t="s">
        <v>675</v>
      </c>
      <c r="D4" s="4" t="s">
        <v>676</v>
      </c>
      <c r="E4" s="4" t="s">
        <v>677</v>
      </c>
      <c r="F4" s="4" t="s">
        <v>678</v>
      </c>
      <c r="G4" s="4" t="s">
        <v>679</v>
      </c>
      <c r="H4" s="4" t="s">
        <v>680</v>
      </c>
    </row>
    <row r="5" spans="1:8">
      <c r="A5" s="4" t="s">
        <v>681</v>
      </c>
      <c r="B5" s="4" t="s">
        <v>682</v>
      </c>
      <c r="C5" s="4" t="s">
        <v>682</v>
      </c>
      <c r="D5" s="4" t="s">
        <v>682</v>
      </c>
      <c r="E5" s="4" t="s">
        <v>682</v>
      </c>
      <c r="F5" s="4" t="s">
        <v>682</v>
      </c>
      <c r="G5" s="4" t="s">
        <v>682</v>
      </c>
      <c r="H5" s="4" t="s">
        <v>683</v>
      </c>
    </row>
    <row r="6" spans="1:8">
      <c r="A6" s="4" t="s">
        <v>684</v>
      </c>
      <c r="F6" s="6" t="n">
        <v>28211</v>
      </c>
      <c r="G6" s="6" t="n">
        <v>8274</v>
      </c>
    </row>
    <row r="7" spans="1:8">
      <c r="A7" s="4" t="s">
        <v>685</v>
      </c>
      <c r="F7" s="4" t="s">
        <v>405</v>
      </c>
    </row>
    <row r="8" spans="1:8">
      <c r="A8" s="4" t="s">
        <v>686</v>
      </c>
      <c r="F8" s="4" t="s">
        <v>499</v>
      </c>
    </row>
    <row r="9" spans="1:8">
      <c r="A9" s="4" t="s">
        <v>687</v>
      </c>
      <c r="F9" s="6" t="n">
        <v>9541</v>
      </c>
      <c r="G9" s="5" t="n">
        <v>8834</v>
      </c>
    </row>
    <row r="10" spans="1:8">
      <c r="A10" s="4" t="s">
        <v>688</v>
      </c>
      <c r="F10" s="5" t="n">
        <v>1700</v>
      </c>
    </row>
    <row r="11" spans="1:8">
      <c r="A11" s="4" t="s">
        <v>689</v>
      </c>
      <c r="F11" s="5" t="n">
        <v>1420</v>
      </c>
      <c r="G11" s="5" t="n">
        <v>1569</v>
      </c>
    </row>
    <row r="12" spans="1:8">
      <c r="A12" s="4" t="s">
        <v>690</v>
      </c>
      <c r="F12" s="5" t="n">
        <v>115900</v>
      </c>
    </row>
    <row r="13" spans="1:8">
      <c r="A13" s="4" t="s">
        <v>691</v>
      </c>
      <c r="F13" s="5" t="n">
        <v>18600</v>
      </c>
    </row>
    <row r="14" spans="1:8">
      <c r="A14" s="4" t="s">
        <v>692</v>
      </c>
      <c r="F14" s="5" t="n">
        <v>43600</v>
      </c>
    </row>
    <row r="15" spans="1:8">
      <c r="A15" s="4" t="s">
        <v>693</v>
      </c>
      <c r="F15" s="5" t="n">
        <v>30164</v>
      </c>
      <c r="G15" s="6" t="n">
        <v>29523</v>
      </c>
      <c r="H15" s="6" t="n">
        <v>0</v>
      </c>
    </row>
    <row r="16" spans="1:8">
      <c r="A16" s="4" t="s">
        <v>694</v>
      </c>
      <c r="F16" s="5" t="n">
        <v>11500</v>
      </c>
    </row>
    <row r="17" spans="1:8">
      <c r="A17" s="4" t="s">
        <v>695</v>
      </c>
      <c r="F17" s="5" t="n">
        <v>400</v>
      </c>
    </row>
    <row r="18" spans="1:8">
      <c r="A18" s="4" t="s">
        <v>696</v>
      </c>
      <c r="F18" s="5" t="n">
        <v>8400</v>
      </c>
    </row>
    <row r="19" spans="1:8">
      <c r="A19" s="4" t="s">
        <v>352</v>
      </c>
    </row>
    <row r="20" spans="1:8">
      <c r="A20" s="3" t="s">
        <v>672</v>
      </c>
    </row>
    <row r="21" spans="1:8">
      <c r="A21" s="4" t="s">
        <v>697</v>
      </c>
      <c r="F21" s="6" t="n">
        <v>1640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698</v>
      </c>
      <c r="B1" s="2" t="s">
        <v>1</v>
      </c>
      <c r="C1" s="2" t="s">
        <v>67</v>
      </c>
    </row>
    <row r="2" spans="1:3">
      <c r="B2" s="2" t="s">
        <v>2</v>
      </c>
      <c r="C2" s="2" t="s">
        <v>18</v>
      </c>
    </row>
    <row r="3" spans="1:3">
      <c r="A3" s="3" t="s">
        <v>228</v>
      </c>
    </row>
    <row r="4" spans="1:3">
      <c r="A4" s="4" t="s">
        <v>699</v>
      </c>
      <c r="B4" s="5" t="n">
        <v>3</v>
      </c>
      <c r="C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00</v>
      </c>
      <c r="B1" s="2" t="s">
        <v>66</v>
      </c>
      <c r="K1" s="2" t="s">
        <v>1</v>
      </c>
      <c r="M1" s="2" t="s">
        <v>67</v>
      </c>
    </row>
    <row r="2" spans="1:15">
      <c r="B2" s="2" t="s">
        <v>2</v>
      </c>
      <c r="C2" s="2" t="s">
        <v>18</v>
      </c>
      <c r="D2" s="2" t="s">
        <v>68</v>
      </c>
      <c r="E2" s="2" t="s">
        <v>701</v>
      </c>
      <c r="F2" s="2" t="s">
        <v>702</v>
      </c>
      <c r="G2" s="2" t="s">
        <v>19</v>
      </c>
      <c r="H2" s="2" t="s">
        <v>703</v>
      </c>
      <c r="I2" s="2" t="s">
        <v>704</v>
      </c>
      <c r="J2" s="2" t="s">
        <v>705</v>
      </c>
      <c r="K2" s="2" t="s">
        <v>2</v>
      </c>
      <c r="L2" s="2" t="s">
        <v>68</v>
      </c>
      <c r="M2" s="2" t="s">
        <v>18</v>
      </c>
      <c r="N2" s="2" t="s">
        <v>19</v>
      </c>
      <c r="O2" s="2" t="s">
        <v>69</v>
      </c>
    </row>
    <row r="3" spans="1:15">
      <c r="A3" s="3" t="s">
        <v>706</v>
      </c>
    </row>
    <row r="4" spans="1:15">
      <c r="A4" s="4" t="s">
        <v>707</v>
      </c>
      <c r="B4" s="6" t="n">
        <v>56440</v>
      </c>
      <c r="C4" s="6" t="n">
        <v>42745</v>
      </c>
      <c r="D4" s="6" t="n">
        <v>41208</v>
      </c>
      <c r="E4" s="6" t="n">
        <v>42618</v>
      </c>
      <c r="F4" s="6" t="n">
        <v>40235</v>
      </c>
      <c r="G4" s="6" t="n">
        <v>40096</v>
      </c>
      <c r="H4" s="6" t="n">
        <v>38105</v>
      </c>
      <c r="I4" s="6" t="n">
        <v>26296</v>
      </c>
      <c r="J4" s="6" t="n">
        <v>18795</v>
      </c>
      <c r="K4" s="6" t="n">
        <v>154294</v>
      </c>
      <c r="L4" s="6" t="n">
        <v>124061</v>
      </c>
      <c r="M4" s="6" t="n">
        <v>166806</v>
      </c>
      <c r="N4" s="6" t="n">
        <v>123292</v>
      </c>
      <c r="O4" s="6" t="n">
        <v>72140</v>
      </c>
    </row>
    <row r="5" spans="1:15">
      <c r="A5" s="4" t="s">
        <v>708</v>
      </c>
      <c r="K5" s="5" t="n">
        <v>2896</v>
      </c>
      <c r="L5" s="5" t="n">
        <v>558</v>
      </c>
      <c r="M5" s="5" t="n">
        <v>1149</v>
      </c>
      <c r="N5" s="5" t="n">
        <v>1439</v>
      </c>
      <c r="O5" s="5" t="n">
        <v>1936</v>
      </c>
    </row>
    <row r="6" spans="1:15">
      <c r="A6" s="4" t="s">
        <v>588</v>
      </c>
      <c r="D6" s="5" t="n">
        <v>1300</v>
      </c>
      <c r="L6" s="5" t="n">
        <v>1300</v>
      </c>
      <c r="M6" s="5" t="n">
        <v>2000</v>
      </c>
      <c r="N6" s="5" t="n">
        <v>200</v>
      </c>
      <c r="O6" s="5" t="n">
        <v>800</v>
      </c>
    </row>
    <row r="7" spans="1:15">
      <c r="A7" s="4" t="s">
        <v>709</v>
      </c>
      <c r="N7" s="5" t="n">
        <v>8200</v>
      </c>
      <c r="O7" s="5" t="n">
        <v>2800</v>
      </c>
    </row>
    <row r="8" spans="1:15">
      <c r="A8" s="4" t="s">
        <v>81</v>
      </c>
      <c r="B8" s="5" t="n">
        <v>16931</v>
      </c>
      <c r="D8" s="5" t="n">
        <v>19419</v>
      </c>
      <c r="K8" s="5" t="n">
        <v>53598</v>
      </c>
      <c r="L8" s="5" t="n">
        <v>60527</v>
      </c>
      <c r="M8" s="5" t="n">
        <v>80181</v>
      </c>
      <c r="N8" s="5" t="n">
        <v>61662</v>
      </c>
      <c r="O8" s="5" t="n">
        <v>33405</v>
      </c>
    </row>
    <row r="9" spans="1:15">
      <c r="A9" s="4" t="s">
        <v>710</v>
      </c>
      <c r="B9" s="5" t="n">
        <v>1200</v>
      </c>
      <c r="D9" s="5" t="n">
        <v>1200</v>
      </c>
      <c r="K9" s="5" t="n">
        <v>3459</v>
      </c>
      <c r="L9" s="5" t="n">
        <v>3538</v>
      </c>
      <c r="M9" s="5" t="n">
        <v>4702</v>
      </c>
      <c r="N9" s="5" t="n">
        <v>496</v>
      </c>
      <c r="O9" s="5" t="n">
        <v>58</v>
      </c>
    </row>
    <row r="10" spans="1:15">
      <c r="A10" s="4" t="s">
        <v>711</v>
      </c>
      <c r="K10" s="5" t="n">
        <v>333</v>
      </c>
      <c r="L10" s="5" t="n">
        <v>4606</v>
      </c>
      <c r="M10" s="5" t="n">
        <v>4749</v>
      </c>
      <c r="N10" s="5" t="n">
        <v>4989</v>
      </c>
      <c r="O10" s="5" t="n">
        <v>2475</v>
      </c>
    </row>
    <row r="11" spans="1:15">
      <c r="A11" s="4" t="s">
        <v>85</v>
      </c>
      <c r="B11" s="5" t="n">
        <v>12666</v>
      </c>
      <c r="D11" s="5" t="n">
        <v>14903</v>
      </c>
      <c r="K11" s="5" t="n">
        <v>42380</v>
      </c>
      <c r="L11" s="5" t="n">
        <v>44151</v>
      </c>
      <c r="M11" s="5" t="n">
        <v>59963</v>
      </c>
      <c r="N11" s="5" t="n">
        <v>41642</v>
      </c>
      <c r="O11" s="5" t="n">
        <v>17235</v>
      </c>
    </row>
    <row r="12" spans="1:15">
      <c r="A12" s="4" t="s">
        <v>86</v>
      </c>
      <c r="B12" s="5" t="n">
        <v>-25</v>
      </c>
      <c r="D12" s="5" t="n">
        <v>-12</v>
      </c>
      <c r="K12" s="5" t="n">
        <v>-80</v>
      </c>
      <c r="L12" s="5" t="n">
        <v>-51</v>
      </c>
      <c r="M12" s="5" t="n">
        <v>-57</v>
      </c>
      <c r="N12" s="5" t="n">
        <v>-82</v>
      </c>
      <c r="O12" s="5" t="n">
        <v>-42</v>
      </c>
    </row>
    <row r="13" spans="1:15">
      <c r="A13" s="4" t="s">
        <v>84</v>
      </c>
      <c r="B13" s="5" t="n">
        <v>-467</v>
      </c>
      <c r="D13" s="5" t="n">
        <v>392</v>
      </c>
      <c r="K13" s="5" t="n">
        <v>-4805</v>
      </c>
      <c r="L13" s="5" t="n">
        <v>6314</v>
      </c>
      <c r="M13" s="5" t="n">
        <v>7404</v>
      </c>
      <c r="N13" s="5" t="n">
        <v>3635</v>
      </c>
      <c r="O13" s="5" t="n">
        <v>573</v>
      </c>
    </row>
    <row r="14" spans="1:15">
      <c r="A14" s="4" t="s">
        <v>87</v>
      </c>
      <c r="B14" s="5" t="n">
        <v>0</v>
      </c>
      <c r="D14" s="5" t="n">
        <v>0</v>
      </c>
      <c r="K14" s="5" t="n">
        <v>8129</v>
      </c>
      <c r="L14" s="5" t="n">
        <v>0</v>
      </c>
    </row>
    <row r="15" spans="1:15">
      <c r="A15" s="4" t="s">
        <v>88</v>
      </c>
      <c r="B15" s="5" t="n">
        <v>-3038</v>
      </c>
      <c r="D15" s="5" t="n">
        <v>-22400</v>
      </c>
      <c r="K15" s="5" t="n">
        <v>-31983</v>
      </c>
      <c r="L15" s="5" t="n">
        <v>-66075</v>
      </c>
      <c r="M15" s="5" t="n">
        <v>-84374</v>
      </c>
      <c r="N15" s="5" t="n">
        <v>-74634</v>
      </c>
      <c r="O15" s="5" t="n">
        <v>-26187</v>
      </c>
    </row>
    <row r="16" spans="1:15">
      <c r="A16" s="4" t="s">
        <v>227</v>
      </c>
    </row>
    <row r="17" spans="1:15">
      <c r="A17" s="3" t="s">
        <v>706</v>
      </c>
    </row>
    <row r="18" spans="1:15">
      <c r="A18" s="4" t="s">
        <v>707</v>
      </c>
      <c r="B18" s="5" t="n">
        <v>56440</v>
      </c>
      <c r="D18" s="5" t="n">
        <v>41208</v>
      </c>
      <c r="K18" s="5" t="n">
        <v>154294</v>
      </c>
      <c r="L18" s="5" t="n">
        <v>124061</v>
      </c>
      <c r="M18" s="5" t="n">
        <v>166806</v>
      </c>
      <c r="N18" s="5" t="n">
        <v>123292</v>
      </c>
      <c r="O18" s="5" t="n">
        <v>72140</v>
      </c>
    </row>
    <row r="19" spans="1:15">
      <c r="A19" s="4" t="s">
        <v>712</v>
      </c>
      <c r="B19" s="5" t="n">
        <v>29401</v>
      </c>
      <c r="D19" s="5" t="n">
        <v>19956</v>
      </c>
      <c r="K19" s="5" t="n">
        <v>80392</v>
      </c>
      <c r="L19" s="5" t="n">
        <v>63238</v>
      </c>
      <c r="M19" s="5" t="n">
        <v>85339</v>
      </c>
      <c r="N19" s="5" t="n">
        <v>62347</v>
      </c>
      <c r="O19" s="5" t="n">
        <v>40209</v>
      </c>
    </row>
    <row r="20" spans="1:15">
      <c r="A20" s="4" t="s">
        <v>713</v>
      </c>
    </row>
    <row r="21" spans="1:15">
      <c r="A21" s="3" t="s">
        <v>706</v>
      </c>
    </row>
    <row r="22" spans="1:15">
      <c r="A22" s="4" t="s">
        <v>707</v>
      </c>
      <c r="B22" s="5" t="n">
        <v>53331</v>
      </c>
      <c r="D22" s="5" t="n">
        <v>38377</v>
      </c>
      <c r="K22" s="5" t="n">
        <v>145747</v>
      </c>
      <c r="L22" s="5" t="n">
        <v>116153</v>
      </c>
      <c r="M22" s="5" t="n">
        <v>156407</v>
      </c>
      <c r="N22" s="5" t="n">
        <v>119617</v>
      </c>
      <c r="O22" s="5" t="n">
        <v>72028</v>
      </c>
    </row>
    <row r="23" spans="1:15">
      <c r="A23" s="4" t="s">
        <v>712</v>
      </c>
      <c r="B23" s="5" t="n">
        <v>29756</v>
      </c>
      <c r="D23" s="5" t="n">
        <v>20943</v>
      </c>
      <c r="K23" s="5" t="n">
        <v>81450</v>
      </c>
      <c r="L23" s="5" t="n">
        <v>68704</v>
      </c>
      <c r="M23" s="5" t="n">
        <v>91729</v>
      </c>
      <c r="N23" s="5" t="n">
        <v>66267</v>
      </c>
      <c r="O23" s="5" t="n">
        <v>40552</v>
      </c>
    </row>
    <row r="24" spans="1:15">
      <c r="A24" s="4" t="s">
        <v>714</v>
      </c>
    </row>
    <row r="25" spans="1:15">
      <c r="A25" s="3" t="s">
        <v>706</v>
      </c>
    </row>
    <row r="26" spans="1:15">
      <c r="A26" s="4" t="s">
        <v>707</v>
      </c>
      <c r="B26" s="5" t="n">
        <v>1099</v>
      </c>
      <c r="D26" s="5" t="n">
        <v>674</v>
      </c>
      <c r="K26" s="5" t="n">
        <v>2442</v>
      </c>
      <c r="L26" s="5" t="n">
        <v>2005</v>
      </c>
      <c r="M26" s="5" t="n">
        <v>2674</v>
      </c>
      <c r="N26" s="5" t="n">
        <v>1672</v>
      </c>
      <c r="O26" s="5" t="n">
        <v>112</v>
      </c>
    </row>
    <row r="27" spans="1:15">
      <c r="A27" s="4" t="s">
        <v>712</v>
      </c>
      <c r="B27" s="5" t="n">
        <v>-232</v>
      </c>
      <c r="D27" s="5" t="n">
        <v>-380</v>
      </c>
      <c r="K27" s="5" t="n">
        <v>-721</v>
      </c>
      <c r="L27" s="5" t="n">
        <v>-1395</v>
      </c>
      <c r="M27" s="5" t="n">
        <v>-1663</v>
      </c>
      <c r="N27" s="5" t="n">
        <v>-1402</v>
      </c>
      <c r="O27" s="5" t="n">
        <v>-343</v>
      </c>
    </row>
    <row r="28" spans="1:15">
      <c r="A28" s="4" t="s">
        <v>715</v>
      </c>
    </row>
    <row r="29" spans="1:15">
      <c r="A29" s="3" t="s">
        <v>706</v>
      </c>
    </row>
    <row r="30" spans="1:15">
      <c r="A30" s="4" t="s">
        <v>707</v>
      </c>
      <c r="B30" s="5" t="n">
        <v>2010</v>
      </c>
      <c r="D30" s="5" t="n">
        <v>2157</v>
      </c>
      <c r="K30" s="5" t="n">
        <v>6105</v>
      </c>
      <c r="L30" s="5" t="n">
        <v>5903</v>
      </c>
      <c r="M30" s="5" t="n">
        <v>7725</v>
      </c>
      <c r="N30" s="5" t="n">
        <v>2003</v>
      </c>
      <c r="O30" s="5" t="n">
        <v>0</v>
      </c>
    </row>
    <row r="31" spans="1:15">
      <c r="A31" s="4" t="s">
        <v>712</v>
      </c>
      <c r="B31" s="5" t="n">
        <v>-123</v>
      </c>
      <c r="D31" s="5" t="n">
        <v>-607</v>
      </c>
      <c r="K31" s="5" t="n">
        <v>-337</v>
      </c>
      <c r="L31" s="5" t="n">
        <v>-4071</v>
      </c>
      <c r="M31" s="5" t="n">
        <v>-4727</v>
      </c>
      <c r="N31" s="5" t="n">
        <v>-2518</v>
      </c>
      <c r="O31" s="5" t="n">
        <v>0</v>
      </c>
    </row>
    <row r="32" spans="1:15">
      <c r="A32" s="4" t="s">
        <v>716</v>
      </c>
    </row>
    <row r="33" spans="1:15">
      <c r="A33" s="3" t="s">
        <v>706</v>
      </c>
    </row>
    <row r="34" spans="1:15">
      <c r="A34" s="4" t="s">
        <v>708</v>
      </c>
      <c r="B34" s="5" t="n">
        <v>490</v>
      </c>
      <c r="D34" s="5" t="n">
        <v>248</v>
      </c>
      <c r="K34" s="5" t="n">
        <v>3000</v>
      </c>
      <c r="L34" s="5" t="n">
        <v>558</v>
      </c>
      <c r="M34" s="5" t="n">
        <v>978</v>
      </c>
      <c r="N34" s="5" t="n">
        <v>1275</v>
      </c>
      <c r="O34" s="5" t="n">
        <v>1937</v>
      </c>
    </row>
    <row r="35" spans="1:15">
      <c r="A35" s="4" t="s">
        <v>588</v>
      </c>
      <c r="B35" s="5" t="n">
        <v>0</v>
      </c>
      <c r="D35" s="5" t="n">
        <v>4604</v>
      </c>
      <c r="K35" s="5" t="n">
        <v>285</v>
      </c>
      <c r="L35" s="5" t="n">
        <v>4606</v>
      </c>
      <c r="M35" s="5" t="n">
        <v>5295</v>
      </c>
      <c r="N35" s="5" t="n">
        <v>4993</v>
      </c>
      <c r="O35" s="5" t="n">
        <v>2327</v>
      </c>
    </row>
    <row r="36" spans="1:15">
      <c r="A36" s="4" t="s">
        <v>717</v>
      </c>
      <c r="B36" s="5" t="n">
        <v>0</v>
      </c>
      <c r="D36" s="5" t="n">
        <v>-3000</v>
      </c>
      <c r="K36" s="5" t="n">
        <v>-630</v>
      </c>
      <c r="L36" s="5" t="n">
        <v>-3000</v>
      </c>
      <c r="M36" s="5" t="n">
        <v>-3000</v>
      </c>
      <c r="N36" s="5" t="n">
        <v>-2667</v>
      </c>
      <c r="O36" s="5" t="n">
        <v>0</v>
      </c>
    </row>
    <row r="37" spans="1:15">
      <c r="A37" s="4" t="s">
        <v>709</v>
      </c>
      <c r="B37" s="5" t="n">
        <v>0</v>
      </c>
      <c r="D37" s="5" t="n">
        <v>0</v>
      </c>
      <c r="K37" s="5" t="n">
        <v>0</v>
      </c>
      <c r="L37" s="5" t="n">
        <v>-11</v>
      </c>
      <c r="M37" s="5" t="n">
        <v>-11</v>
      </c>
      <c r="N37" s="5" t="n">
        <v>8165</v>
      </c>
      <c r="O37" s="5" t="n">
        <v>2804</v>
      </c>
    </row>
    <row r="38" spans="1:15">
      <c r="A38" s="4" t="s">
        <v>81</v>
      </c>
      <c r="B38" s="5" t="n">
        <v>16931</v>
      </c>
      <c r="D38" s="5" t="n">
        <v>19419</v>
      </c>
      <c r="K38" s="5" t="n">
        <v>53598</v>
      </c>
      <c r="L38" s="5" t="n">
        <v>60527</v>
      </c>
      <c r="M38" s="5" t="n">
        <v>80181</v>
      </c>
      <c r="N38" s="5" t="n">
        <v>61662</v>
      </c>
      <c r="O38" s="5" t="n">
        <v>33405</v>
      </c>
    </row>
    <row r="39" spans="1:15">
      <c r="A39" s="4" t="s">
        <v>710</v>
      </c>
      <c r="B39" s="5" t="n">
        <v>1192</v>
      </c>
      <c r="D39" s="5" t="n">
        <v>1190</v>
      </c>
      <c r="K39" s="5" t="n">
        <v>3492</v>
      </c>
      <c r="L39" s="5" t="n">
        <v>3538</v>
      </c>
      <c r="M39" s="5" t="n">
        <v>4702</v>
      </c>
      <c r="N39" s="5" t="n">
        <v>496</v>
      </c>
      <c r="O39" s="5" t="n">
        <v>58</v>
      </c>
    </row>
    <row r="40" spans="1:15">
      <c r="A40" s="4" t="s">
        <v>718</v>
      </c>
      <c r="M40" s="5" t="n">
        <v>0</v>
      </c>
      <c r="N40" s="5" t="n">
        <v>4911</v>
      </c>
      <c r="O40" s="5" t="n">
        <v>0</v>
      </c>
    </row>
    <row r="41" spans="1:15">
      <c r="A41" s="4" t="s">
        <v>719</v>
      </c>
      <c r="B41" s="5" t="n">
        <v>71</v>
      </c>
      <c r="D41" s="5" t="n">
        <v>2685</v>
      </c>
      <c r="K41" s="5" t="n">
        <v>899</v>
      </c>
      <c r="L41" s="5" t="n">
        <v>5034</v>
      </c>
      <c r="M41" s="5" t="n">
        <v>5411</v>
      </c>
      <c r="N41" s="5" t="n">
        <v>7818</v>
      </c>
      <c r="O41" s="5" t="n">
        <v>3582</v>
      </c>
    </row>
    <row r="42" spans="1:15">
      <c r="A42" s="4" t="s">
        <v>720</v>
      </c>
      <c r="B42" s="5" t="n">
        <v>181</v>
      </c>
      <c r="D42" s="5" t="n">
        <v>361</v>
      </c>
      <c r="K42" s="5" t="n">
        <v>766</v>
      </c>
      <c r="L42" s="5" t="n">
        <v>1495</v>
      </c>
      <c r="M42" s="5" t="n">
        <v>1565</v>
      </c>
      <c r="N42" s="5" t="n">
        <v>1916</v>
      </c>
      <c r="O42" s="5" t="n">
        <v>450</v>
      </c>
    </row>
    <row r="43" spans="1:15">
      <c r="A43" s="4" t="s">
        <v>721</v>
      </c>
      <c r="B43" s="5" t="n">
        <v>567</v>
      </c>
      <c r="D43" s="5" t="n">
        <v>842</v>
      </c>
      <c r="K43" s="5" t="n">
        <v>1304</v>
      </c>
      <c r="L43" s="5" t="n">
        <v>957</v>
      </c>
      <c r="M43" s="5" t="n">
        <v>1315</v>
      </c>
      <c r="N43" s="5" t="n">
        <v>256</v>
      </c>
      <c r="O43" s="5" t="n">
        <v>266</v>
      </c>
    </row>
    <row r="44" spans="1:15">
      <c r="A44" s="4" t="s">
        <v>722</v>
      </c>
      <c r="B44" s="5" t="n">
        <v>359</v>
      </c>
      <c r="D44" s="5" t="n">
        <v>353</v>
      </c>
      <c r="K44" s="5" t="n">
        <v>1284</v>
      </c>
      <c r="L44" s="5" t="n">
        <v>1193</v>
      </c>
      <c r="M44" s="5" t="n">
        <v>1680</v>
      </c>
      <c r="N44" s="5" t="n">
        <v>1441</v>
      </c>
      <c r="O44" s="5" t="n">
        <v>643</v>
      </c>
    </row>
    <row r="45" spans="1:15">
      <c r="A45" s="4" t="s">
        <v>711</v>
      </c>
      <c r="B45" s="5" t="n">
        <v>0</v>
      </c>
      <c r="D45" s="5" t="n">
        <v>285</v>
      </c>
      <c r="K45" s="5" t="n">
        <v>686</v>
      </c>
      <c r="L45" s="5" t="n">
        <v>2352</v>
      </c>
      <c r="M45" s="5" t="n">
        <v>2478</v>
      </c>
      <c r="N45" s="5" t="n">
        <v>234</v>
      </c>
      <c r="O45" s="5" t="n">
        <v>561</v>
      </c>
    </row>
    <row r="46" spans="1:15">
      <c r="A46" s="4" t="s">
        <v>723</v>
      </c>
      <c r="B46" s="6" t="n">
        <v>474</v>
      </c>
      <c r="D46" s="6" t="n">
        <v>86</v>
      </c>
      <c r="K46" s="6" t="n">
        <v>2067</v>
      </c>
      <c r="L46" s="6" t="n">
        <v>1650</v>
      </c>
      <c r="M46" s="5" t="n">
        <v>1809</v>
      </c>
      <c r="N46" s="5" t="n">
        <v>1286</v>
      </c>
      <c r="O46" s="5" t="n">
        <v>2597</v>
      </c>
    </row>
    <row r="47" spans="1:15">
      <c r="A47" s="4" t="s">
        <v>85</v>
      </c>
      <c r="M47" s="5" t="n">
        <v>59963</v>
      </c>
      <c r="N47" s="5" t="n">
        <v>41642</v>
      </c>
      <c r="O47" s="5" t="n">
        <v>17235</v>
      </c>
    </row>
    <row r="48" spans="1:15">
      <c r="A48" s="4" t="s">
        <v>86</v>
      </c>
      <c r="M48" s="5" t="n">
        <v>-57</v>
      </c>
      <c r="N48" s="5" t="n">
        <v>-82</v>
      </c>
      <c r="O48" s="5" t="n">
        <v>-42</v>
      </c>
    </row>
    <row r="49" spans="1:15">
      <c r="A49" s="4" t="s">
        <v>84</v>
      </c>
      <c r="M49" s="6" t="n">
        <v>7404</v>
      </c>
      <c r="N49" s="6" t="n">
        <v>3635</v>
      </c>
      <c r="O49" s="6" t="n">
        <v>573</v>
      </c>
    </row>
  </sheetData>
  <mergeCells count="4">
    <mergeCell ref="A1:A2"/>
    <mergeCell ref="B1:J1"/>
    <mergeCell ref="K1:L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58</v>
      </c>
      <c r="B1" s="2" t="s">
        <v>159</v>
      </c>
      <c r="C1" s="2" t="s">
        <v>160</v>
      </c>
      <c r="D1" s="2" t="s">
        <v>161</v>
      </c>
      <c r="E1" s="2" t="s">
        <v>162</v>
      </c>
      <c r="F1" s="2" t="s">
        <v>163</v>
      </c>
    </row>
    <row r="2" spans="1:6">
      <c r="A2" s="4" t="s">
        <v>164</v>
      </c>
      <c r="C2" s="5" t="n">
        <v>100</v>
      </c>
    </row>
    <row r="3" spans="1:6">
      <c r="A3" s="4" t="s">
        <v>165</v>
      </c>
      <c r="B3" s="6" t="n">
        <v>91843</v>
      </c>
      <c r="D3" s="6" t="n">
        <v>99900</v>
      </c>
      <c r="E3" s="6" t="n">
        <v>-8156</v>
      </c>
      <c r="F3" s="6" t="n">
        <v>-1</v>
      </c>
    </row>
    <row r="4" spans="1:6">
      <c r="A4" s="3" t="s">
        <v>166</v>
      </c>
    </row>
    <row r="5" spans="1:6">
      <c r="A5" s="4" t="s">
        <v>90</v>
      </c>
      <c r="B5" s="5" t="n">
        <v>-28376</v>
      </c>
      <c r="E5" s="5" t="n">
        <v>-28376</v>
      </c>
    </row>
    <row r="6" spans="1:6">
      <c r="A6" s="4" t="s">
        <v>91</v>
      </c>
      <c r="B6" s="5" t="n">
        <v>289</v>
      </c>
      <c r="F6" s="5" t="n">
        <v>289</v>
      </c>
    </row>
    <row r="7" spans="1:6">
      <c r="A7" s="4" t="s">
        <v>167</v>
      </c>
      <c r="C7" s="5" t="n">
        <v>100</v>
      </c>
    </row>
    <row r="8" spans="1:6">
      <c r="A8" s="4" t="s">
        <v>168</v>
      </c>
      <c r="B8" s="5" t="n">
        <v>63756</v>
      </c>
      <c r="D8" s="5" t="n">
        <v>99900</v>
      </c>
      <c r="E8" s="5" t="n">
        <v>-36532</v>
      </c>
      <c r="F8" s="5" t="n">
        <v>288</v>
      </c>
    </row>
    <row r="9" spans="1:6">
      <c r="A9" s="3" t="s">
        <v>166</v>
      </c>
    </row>
    <row r="10" spans="1:6">
      <c r="A10" s="4" t="s">
        <v>90</v>
      </c>
      <c r="B10" s="5" t="n">
        <v>-38545</v>
      </c>
      <c r="E10" s="5" t="n">
        <v>-38545</v>
      </c>
    </row>
    <row r="11" spans="1:6">
      <c r="A11" s="4" t="s">
        <v>91</v>
      </c>
      <c r="B11" s="5" t="n">
        <v>-2099</v>
      </c>
      <c r="F11" s="5" t="n">
        <v>-2099</v>
      </c>
    </row>
    <row r="12" spans="1:6">
      <c r="A12" s="4" t="s">
        <v>169</v>
      </c>
      <c r="C12" s="5" t="n">
        <v>49</v>
      </c>
    </row>
    <row r="13" spans="1:6">
      <c r="A13" s="4" t="s">
        <v>170</v>
      </c>
      <c r="B13" s="5" t="n">
        <v>77425</v>
      </c>
      <c r="D13" s="5" t="n">
        <v>77376</v>
      </c>
    </row>
    <row r="14" spans="1:6">
      <c r="A14" s="4" t="s">
        <v>171</v>
      </c>
      <c r="C14" s="5" t="n">
        <v>149</v>
      </c>
    </row>
    <row r="15" spans="1:6">
      <c r="A15" s="4" t="s">
        <v>172</v>
      </c>
      <c r="B15" s="5" t="n">
        <v>100537</v>
      </c>
      <c r="D15" s="5" t="n">
        <v>177276</v>
      </c>
      <c r="E15" s="5" t="n">
        <v>-75077</v>
      </c>
      <c r="F15" s="5" t="n">
        <v>-1811</v>
      </c>
    </row>
    <row r="16" spans="1:6">
      <c r="A16" s="3" t="s">
        <v>166</v>
      </c>
    </row>
    <row r="17" spans="1:6">
      <c r="A17" s="4" t="s">
        <v>90</v>
      </c>
      <c r="B17" s="5" t="n">
        <v>-81374</v>
      </c>
      <c r="E17" s="5" t="n">
        <v>-81374</v>
      </c>
    </row>
    <row r="18" spans="1:6">
      <c r="A18" s="4" t="s">
        <v>91</v>
      </c>
      <c r="B18" s="5" t="n">
        <v>-2735</v>
      </c>
      <c r="F18" s="5" t="n">
        <v>-2735</v>
      </c>
    </row>
    <row r="19" spans="1:6">
      <c r="A19" s="4" t="s">
        <v>173</v>
      </c>
      <c r="C19" s="5" t="n">
        <v>149</v>
      </c>
    </row>
    <row r="20" spans="1:6">
      <c r="A20" s="4" t="s">
        <v>174</v>
      </c>
      <c r="B20" s="5" t="n">
        <v>16428</v>
      </c>
      <c r="D20" s="6" t="n">
        <v>177276</v>
      </c>
      <c r="E20" s="6" t="n">
        <v>-156451</v>
      </c>
      <c r="F20" s="6" t="n">
        <v>-4546</v>
      </c>
    </row>
    <row r="21" spans="1:6">
      <c r="A21" s="3" t="s">
        <v>166</v>
      </c>
    </row>
    <row r="22" spans="1:6">
      <c r="A22" s="4" t="s">
        <v>90</v>
      </c>
      <c r="B22" s="5" t="n">
        <v>-36586</v>
      </c>
    </row>
    <row r="23" spans="1:6">
      <c r="A23" s="4" t="s">
        <v>91</v>
      </c>
      <c r="B23" s="5" t="n">
        <v>707</v>
      </c>
    </row>
    <row r="24" spans="1:6">
      <c r="A24" s="4" t="s">
        <v>175</v>
      </c>
      <c r="B24" s="6" t="n">
        <v>-19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67</v>
      </c>
    </row>
    <row r="2" spans="1:4">
      <c r="B2" s="2" t="s">
        <v>18</v>
      </c>
      <c r="C2" s="2" t="s">
        <v>19</v>
      </c>
      <c r="D2" s="2" t="s">
        <v>69</v>
      </c>
    </row>
    <row r="3" spans="1:4">
      <c r="A3" s="3" t="s">
        <v>725</v>
      </c>
    </row>
    <row r="4" spans="1:4">
      <c r="A4" s="4" t="s">
        <v>726</v>
      </c>
      <c r="B4" s="6" t="n">
        <v>113</v>
      </c>
      <c r="C4" s="6" t="n">
        <v>29</v>
      </c>
      <c r="D4" s="6" t="n">
        <v>9</v>
      </c>
    </row>
    <row r="5" spans="1:4">
      <c r="A5" s="4" t="s">
        <v>727</v>
      </c>
      <c r="B5" s="5" t="n">
        <v>-431</v>
      </c>
      <c r="C5" s="5" t="n">
        <v>-22</v>
      </c>
      <c r="D5" s="5" t="n">
        <v>-36</v>
      </c>
    </row>
    <row r="6" spans="1:4">
      <c r="A6" s="4" t="s">
        <v>728</v>
      </c>
      <c r="B6" s="5" t="n">
        <v>0</v>
      </c>
      <c r="C6" s="5" t="n">
        <v>0</v>
      </c>
      <c r="D6" s="5" t="n">
        <v>0</v>
      </c>
    </row>
    <row r="7" spans="1:4">
      <c r="A7" s="4" t="s">
        <v>729</v>
      </c>
      <c r="B7" s="5" t="n">
        <v>2290</v>
      </c>
      <c r="C7" s="5" t="n">
        <v>106</v>
      </c>
      <c r="D7" s="5" t="n">
        <v>56</v>
      </c>
    </row>
    <row r="8" spans="1:4">
      <c r="A8" s="4" t="s">
        <v>730</v>
      </c>
      <c r="B8" s="6" t="n">
        <v>1972</v>
      </c>
      <c r="C8" s="6" t="n">
        <v>113</v>
      </c>
      <c r="D8" s="6" t="n">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31</v>
      </c>
      <c r="B1" s="2" t="s">
        <v>518</v>
      </c>
      <c r="C1" s="2" t="s">
        <v>732</v>
      </c>
    </row>
    <row r="2" spans="1:3">
      <c r="A2" s="4" t="s">
        <v>352</v>
      </c>
    </row>
    <row r="3" spans="1:3">
      <c r="A3" s="3" t="s">
        <v>422</v>
      </c>
    </row>
    <row r="4" spans="1:3">
      <c r="A4" s="4" t="s">
        <v>733</v>
      </c>
      <c r="B4" s="6" t="n">
        <v>369760</v>
      </c>
    </row>
    <row r="5" spans="1:3">
      <c r="A5" s="4" t="s">
        <v>426</v>
      </c>
      <c r="B5" s="5" t="n">
        <v>-1300</v>
      </c>
    </row>
    <row r="6" spans="1:3">
      <c r="A6" s="4" t="s">
        <v>423</v>
      </c>
      <c r="B6" s="5" t="n">
        <v>380460</v>
      </c>
    </row>
    <row r="7" spans="1:3">
      <c r="A7" s="4" t="s">
        <v>345</v>
      </c>
    </row>
    <row r="8" spans="1:3">
      <c r="A8" s="3" t="s">
        <v>422</v>
      </c>
    </row>
    <row r="9" spans="1:3">
      <c r="A9" s="4" t="s">
        <v>733</v>
      </c>
      <c r="C9" s="6" t="n">
        <v>11000</v>
      </c>
    </row>
    <row r="10" spans="1:3">
      <c r="A10" s="4" t="s">
        <v>439</v>
      </c>
      <c r="C10" s="5" t="n">
        <v>9000</v>
      </c>
    </row>
    <row r="11" spans="1:3">
      <c r="A11" s="4" t="s">
        <v>426</v>
      </c>
      <c r="C11" s="5" t="n">
        <v>3000</v>
      </c>
    </row>
    <row r="12" spans="1:3">
      <c r="A12" s="4" t="s">
        <v>734</v>
      </c>
      <c r="C12" s="5" t="n">
        <v>273</v>
      </c>
    </row>
    <row r="13" spans="1:3">
      <c r="A13" s="4" t="s">
        <v>423</v>
      </c>
      <c r="C13" s="6" t="n">
        <v>23273</v>
      </c>
    </row>
    <row r="14" spans="1:3">
      <c r="A14" s="4" t="s">
        <v>735</v>
      </c>
    </row>
    <row r="15" spans="1:3">
      <c r="A15" s="3" t="s">
        <v>422</v>
      </c>
    </row>
    <row r="16" spans="1:3">
      <c r="A16" s="4" t="s">
        <v>432</v>
      </c>
      <c r="B16" s="6" t="n">
        <v>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s>
  <sheetData>
    <row r="1" spans="1:8">
      <c r="A1" s="1" t="s">
        <v>736</v>
      </c>
      <c r="B1" s="2" t="s">
        <v>2</v>
      </c>
      <c r="C1" s="2" t="s">
        <v>18</v>
      </c>
      <c r="D1" s="2" t="s">
        <v>68</v>
      </c>
      <c r="E1" s="2" t="s">
        <v>19</v>
      </c>
      <c r="F1" s="2" t="s">
        <v>518</v>
      </c>
      <c r="G1" s="2" t="s">
        <v>69</v>
      </c>
      <c r="H1" s="2" t="s">
        <v>732</v>
      </c>
    </row>
    <row r="2" spans="1:8">
      <c r="A2" s="3" t="s">
        <v>737</v>
      </c>
    </row>
    <row r="3" spans="1:8">
      <c r="A3" s="4" t="s">
        <v>738</v>
      </c>
      <c r="E3" s="6" t="n">
        <v>0</v>
      </c>
    </row>
    <row r="4" spans="1:8">
      <c r="A4" s="4" t="s">
        <v>29</v>
      </c>
      <c r="B4" s="6" t="n">
        <v>257845</v>
      </c>
      <c r="C4" s="6" t="n">
        <v>251024</v>
      </c>
      <c r="E4" s="6" t="n">
        <v>253851</v>
      </c>
      <c r="G4" s="6" t="n">
        <v>77617</v>
      </c>
    </row>
    <row r="5" spans="1:8">
      <c r="A5" s="4" t="s">
        <v>352</v>
      </c>
    </row>
    <row r="6" spans="1:8">
      <c r="A6" s="3" t="s">
        <v>422</v>
      </c>
    </row>
    <row r="7" spans="1:8">
      <c r="A7" s="4" t="s">
        <v>739</v>
      </c>
      <c r="F7" s="6" t="n">
        <v>4200</v>
      </c>
    </row>
    <row r="8" spans="1:8">
      <c r="A8" s="3" t="s">
        <v>737</v>
      </c>
    </row>
    <row r="9" spans="1:8">
      <c r="A9" s="4" t="s">
        <v>20</v>
      </c>
      <c r="F9" s="5" t="n">
        <v>34871</v>
      </c>
    </row>
    <row r="10" spans="1:8">
      <c r="A10" s="4" t="s">
        <v>738</v>
      </c>
      <c r="C10" s="6" t="n">
        <v>0</v>
      </c>
      <c r="D10" s="6" t="n">
        <v>0</v>
      </c>
      <c r="F10" s="5" t="n">
        <v>29634</v>
      </c>
    </row>
    <row r="11" spans="1:8">
      <c r="A11" s="4" t="s">
        <v>29</v>
      </c>
      <c r="F11" s="5" t="n">
        <v>171497</v>
      </c>
    </row>
    <row r="12" spans="1:8">
      <c r="A12" s="4" t="s">
        <v>31</v>
      </c>
      <c r="F12" s="5" t="n">
        <v>199752</v>
      </c>
    </row>
    <row r="13" spans="1:8">
      <c r="A13" s="4" t="s">
        <v>740</v>
      </c>
      <c r="F13" s="5" t="n">
        <v>23828</v>
      </c>
    </row>
    <row r="14" spans="1:8">
      <c r="A14" s="4" t="s">
        <v>33</v>
      </c>
      <c r="F14" s="5" t="n">
        <v>459582</v>
      </c>
    </row>
    <row r="15" spans="1:8">
      <c r="A15" s="4" t="s">
        <v>34</v>
      </c>
      <c r="F15" s="5" t="n">
        <v>8636</v>
      </c>
    </row>
    <row r="16" spans="1:8">
      <c r="A16" s="4" t="s">
        <v>741</v>
      </c>
      <c r="F16" s="5" t="n">
        <v>51486</v>
      </c>
    </row>
    <row r="17" spans="1:8">
      <c r="A17" s="4" t="s">
        <v>41</v>
      </c>
      <c r="F17" s="5" t="n">
        <v>19000</v>
      </c>
    </row>
    <row r="18" spans="1:8">
      <c r="A18" s="4" t="s">
        <v>742</v>
      </c>
      <c r="F18" s="6" t="n">
        <v>380460</v>
      </c>
    </row>
    <row r="19" spans="1:8">
      <c r="A19" s="4" t="s">
        <v>345</v>
      </c>
    </row>
    <row r="20" spans="1:8">
      <c r="A20" s="3" t="s">
        <v>737</v>
      </c>
    </row>
    <row r="21" spans="1:8">
      <c r="A21" s="4" t="s">
        <v>20</v>
      </c>
      <c r="H21" s="6" t="n">
        <v>545</v>
      </c>
    </row>
    <row r="22" spans="1:8">
      <c r="A22" s="4" t="s">
        <v>738</v>
      </c>
      <c r="H22" s="5" t="n">
        <v>534</v>
      </c>
    </row>
    <row r="23" spans="1:8">
      <c r="A23" s="4" t="s">
        <v>29</v>
      </c>
      <c r="H23" s="5" t="n">
        <v>13744</v>
      </c>
    </row>
    <row r="24" spans="1:8">
      <c r="A24" s="4" t="s">
        <v>31</v>
      </c>
      <c r="H24" s="5" t="n">
        <v>8722</v>
      </c>
    </row>
    <row r="25" spans="1:8">
      <c r="A25" s="4" t="s">
        <v>33</v>
      </c>
      <c r="H25" s="5" t="n">
        <v>23545</v>
      </c>
    </row>
    <row r="26" spans="1:8">
      <c r="A26" s="4" t="s">
        <v>42</v>
      </c>
      <c r="H26" s="5" t="n">
        <v>272</v>
      </c>
    </row>
    <row r="27" spans="1:8">
      <c r="A27" s="4" t="s">
        <v>742</v>
      </c>
      <c r="H27" s="6" t="n">
        <v>232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743</v>
      </c>
      <c r="B1" s="2" t="s">
        <v>518</v>
      </c>
      <c r="C1" s="2" t="s">
        <v>732</v>
      </c>
      <c r="D1" s="2" t="s">
        <v>2</v>
      </c>
      <c r="E1" s="2" t="s">
        <v>18</v>
      </c>
      <c r="F1" s="2" t="s">
        <v>68</v>
      </c>
      <c r="G1" s="2" t="s">
        <v>19</v>
      </c>
    </row>
    <row r="2" spans="1:7">
      <c r="A2" s="3" t="s">
        <v>422</v>
      </c>
    </row>
    <row r="3" spans="1:7">
      <c r="A3" s="4" t="s">
        <v>744</v>
      </c>
      <c r="G3" s="6" t="n">
        <v>0</v>
      </c>
    </row>
    <row r="4" spans="1:7">
      <c r="A4" s="4" t="s">
        <v>381</v>
      </c>
    </row>
    <row r="5" spans="1:7">
      <c r="A5" s="3" t="s">
        <v>422</v>
      </c>
    </row>
    <row r="6" spans="1:7">
      <c r="A6" s="4" t="s">
        <v>383</v>
      </c>
      <c r="D6" s="4" t="s">
        <v>384</v>
      </c>
      <c r="E6" s="4" t="s">
        <v>385</v>
      </c>
    </row>
    <row r="7" spans="1:7">
      <c r="A7" s="4" t="s">
        <v>745</v>
      </c>
    </row>
    <row r="8" spans="1:7">
      <c r="A8" s="3" t="s">
        <v>422</v>
      </c>
    </row>
    <row r="9" spans="1:7">
      <c r="A9" s="4" t="s">
        <v>383</v>
      </c>
      <c r="D9" s="4" t="s">
        <v>385</v>
      </c>
      <c r="E9" s="4" t="s">
        <v>385</v>
      </c>
    </row>
    <row r="10" spans="1:7">
      <c r="A10" s="4" t="s">
        <v>746</v>
      </c>
    </row>
    <row r="11" spans="1:7">
      <c r="A11" s="3" t="s">
        <v>422</v>
      </c>
    </row>
    <row r="12" spans="1:7">
      <c r="A12" s="4" t="s">
        <v>383</v>
      </c>
      <c r="D12" s="4" t="s">
        <v>384</v>
      </c>
      <c r="E12" s="4" t="s">
        <v>385</v>
      </c>
    </row>
    <row r="13" spans="1:7">
      <c r="A13" s="4" t="s">
        <v>386</v>
      </c>
    </row>
    <row r="14" spans="1:7">
      <c r="A14" s="3" t="s">
        <v>422</v>
      </c>
    </row>
    <row r="15" spans="1:7">
      <c r="A15" s="4" t="s">
        <v>383</v>
      </c>
      <c r="D15" s="4" t="s">
        <v>387</v>
      </c>
      <c r="E15" s="4" t="s">
        <v>387</v>
      </c>
    </row>
    <row r="16" spans="1:7">
      <c r="A16" s="4" t="s">
        <v>747</v>
      </c>
    </row>
    <row r="17" spans="1:7">
      <c r="A17" s="3" t="s">
        <v>422</v>
      </c>
    </row>
    <row r="18" spans="1:7">
      <c r="A18" s="4" t="s">
        <v>383</v>
      </c>
      <c r="D18" s="4" t="s">
        <v>387</v>
      </c>
      <c r="E18" s="4" t="s">
        <v>387</v>
      </c>
    </row>
    <row r="19" spans="1:7">
      <c r="A19" s="4" t="s">
        <v>748</v>
      </c>
    </row>
    <row r="20" spans="1:7">
      <c r="A20" s="3" t="s">
        <v>422</v>
      </c>
    </row>
    <row r="21" spans="1:7">
      <c r="A21" s="4" t="s">
        <v>383</v>
      </c>
      <c r="D21" s="4" t="s">
        <v>387</v>
      </c>
      <c r="E21" s="4" t="s">
        <v>387</v>
      </c>
    </row>
    <row r="22" spans="1:7">
      <c r="A22" s="4" t="s">
        <v>352</v>
      </c>
    </row>
    <row r="23" spans="1:7">
      <c r="A23" s="3" t="s">
        <v>422</v>
      </c>
    </row>
    <row r="24" spans="1:7">
      <c r="A24" s="4" t="s">
        <v>744</v>
      </c>
      <c r="B24" s="6" t="n">
        <v>29634</v>
      </c>
      <c r="E24" s="6" t="n">
        <v>0</v>
      </c>
      <c r="F24" s="6" t="n">
        <v>0</v>
      </c>
    </row>
    <row r="25" spans="1:7">
      <c r="A25" s="4" t="s">
        <v>749</v>
      </c>
    </row>
    <row r="26" spans="1:7">
      <c r="A26" s="3" t="s">
        <v>422</v>
      </c>
    </row>
    <row r="27" spans="1:7">
      <c r="A27" s="4" t="s">
        <v>744</v>
      </c>
      <c r="B27" s="5" t="n">
        <v>23065</v>
      </c>
    </row>
    <row r="28" spans="1:7">
      <c r="A28" s="4" t="s">
        <v>750</v>
      </c>
    </row>
    <row r="29" spans="1:7">
      <c r="A29" s="3" t="s">
        <v>422</v>
      </c>
    </row>
    <row r="30" spans="1:7">
      <c r="A30" s="4" t="s">
        <v>744</v>
      </c>
      <c r="B30" s="6" t="n">
        <v>6569</v>
      </c>
    </row>
    <row r="31" spans="1:7">
      <c r="A31" s="4" t="s">
        <v>751</v>
      </c>
    </row>
    <row r="32" spans="1:7">
      <c r="A32" s="3" t="s">
        <v>422</v>
      </c>
    </row>
    <row r="33" spans="1:7">
      <c r="A33" s="4" t="s">
        <v>383</v>
      </c>
      <c r="B33" s="4" t="s">
        <v>384</v>
      </c>
    </row>
    <row r="34" spans="1:7">
      <c r="A34" s="4" t="s">
        <v>752</v>
      </c>
    </row>
    <row r="35" spans="1:7">
      <c r="A35" s="3" t="s">
        <v>422</v>
      </c>
    </row>
    <row r="36" spans="1:7">
      <c r="A36" s="4" t="s">
        <v>383</v>
      </c>
      <c r="B36" s="4" t="s">
        <v>495</v>
      </c>
    </row>
    <row r="37" spans="1:7">
      <c r="A37" s="4" t="s">
        <v>753</v>
      </c>
    </row>
    <row r="38" spans="1:7">
      <c r="A38" s="3" t="s">
        <v>422</v>
      </c>
    </row>
    <row r="39" spans="1:7">
      <c r="A39" s="4" t="s">
        <v>383</v>
      </c>
      <c r="B39" s="4" t="s">
        <v>486</v>
      </c>
    </row>
    <row r="40" spans="1:7">
      <c r="A40" s="4" t="s">
        <v>754</v>
      </c>
    </row>
    <row r="41" spans="1:7">
      <c r="A41" s="3" t="s">
        <v>422</v>
      </c>
    </row>
    <row r="42" spans="1:7">
      <c r="A42" s="4" t="s">
        <v>383</v>
      </c>
      <c r="B42" s="4" t="s">
        <v>385</v>
      </c>
    </row>
    <row r="43" spans="1:7">
      <c r="A43" s="4" t="s">
        <v>345</v>
      </c>
    </row>
    <row r="44" spans="1:7">
      <c r="A44" s="3" t="s">
        <v>422</v>
      </c>
    </row>
    <row r="45" spans="1:7">
      <c r="A45" s="4" t="s">
        <v>744</v>
      </c>
      <c r="C45" s="6" t="n">
        <v>534</v>
      </c>
    </row>
    <row r="46" spans="1:7">
      <c r="A46" s="4" t="s">
        <v>755</v>
      </c>
    </row>
    <row r="47" spans="1:7">
      <c r="A47" s="3" t="s">
        <v>422</v>
      </c>
    </row>
    <row r="48" spans="1:7">
      <c r="A48" s="4" t="s">
        <v>383</v>
      </c>
      <c r="C48" s="4" t="s">
        <v>384</v>
      </c>
    </row>
    <row r="49" spans="1:7">
      <c r="A49" s="4" t="s">
        <v>756</v>
      </c>
    </row>
    <row r="50" spans="1:7">
      <c r="A50" s="3" t="s">
        <v>422</v>
      </c>
    </row>
    <row r="51" spans="1:7">
      <c r="A51" s="4" t="s">
        <v>383</v>
      </c>
      <c r="C51" s="4" t="s">
        <v>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57</v>
      </c>
      <c r="B1" s="2" t="s">
        <v>518</v>
      </c>
      <c r="C1" s="2" t="s">
        <v>732</v>
      </c>
    </row>
    <row r="2" spans="1:3">
      <c r="A2" s="4" t="s">
        <v>345</v>
      </c>
    </row>
    <row r="3" spans="1:3">
      <c r="A3" s="3" t="s">
        <v>758</v>
      </c>
    </row>
    <row r="4" spans="1:3">
      <c r="A4" s="4" t="s">
        <v>759</v>
      </c>
      <c r="C4" s="6" t="n">
        <v>8722</v>
      </c>
    </row>
    <row r="5" spans="1:3">
      <c r="A5" s="4" t="s">
        <v>352</v>
      </c>
    </row>
    <row r="6" spans="1:3">
      <c r="A6" s="3" t="s">
        <v>758</v>
      </c>
    </row>
    <row r="7" spans="1:3">
      <c r="A7" s="4" t="s">
        <v>759</v>
      </c>
      <c r="B7" s="6" t="n">
        <v>199752</v>
      </c>
    </row>
    <row r="8" spans="1:3">
      <c r="A8" s="4" t="s">
        <v>760</v>
      </c>
    </row>
    <row r="9" spans="1:3">
      <c r="A9" s="3" t="s">
        <v>758</v>
      </c>
    </row>
    <row r="10" spans="1:3">
      <c r="A10" s="4" t="s">
        <v>761</v>
      </c>
      <c r="B10" s="6" t="n">
        <v>3000</v>
      </c>
    </row>
    <row r="11" spans="1:3">
      <c r="A11" s="4" t="s">
        <v>434</v>
      </c>
      <c r="B11" s="4" t="s">
        <v>486</v>
      </c>
    </row>
    <row r="12" spans="1:3">
      <c r="A12" s="4" t="s">
        <v>762</v>
      </c>
    </row>
    <row r="13" spans="1:3">
      <c r="A13" s="3" t="s">
        <v>758</v>
      </c>
    </row>
    <row r="14" spans="1:3">
      <c r="A14" s="4" t="s">
        <v>761</v>
      </c>
      <c r="B14" s="6" t="n">
        <v>10600</v>
      </c>
    </row>
    <row r="15" spans="1:3">
      <c r="A15" s="4" t="s">
        <v>763</v>
      </c>
    </row>
    <row r="16" spans="1:3">
      <c r="A16" s="3" t="s">
        <v>758</v>
      </c>
    </row>
    <row r="17" spans="1:3">
      <c r="A17" s="4" t="s">
        <v>434</v>
      </c>
      <c r="B17" s="4" t="s">
        <v>486</v>
      </c>
    </row>
    <row r="18" spans="1:3">
      <c r="A18" s="4" t="s">
        <v>764</v>
      </c>
    </row>
    <row r="19" spans="1:3">
      <c r="A19" s="3" t="s">
        <v>758</v>
      </c>
    </row>
    <row r="20" spans="1:3">
      <c r="A20" s="4" t="s">
        <v>434</v>
      </c>
      <c r="B20" s="4" t="s">
        <v>385</v>
      </c>
    </row>
    <row r="21" spans="1:3">
      <c r="A21" s="4" t="s">
        <v>765</v>
      </c>
    </row>
    <row r="22" spans="1:3">
      <c r="A22" s="3" t="s">
        <v>758</v>
      </c>
    </row>
    <row r="23" spans="1:3">
      <c r="A23" s="4" t="s">
        <v>761</v>
      </c>
      <c r="C23" s="6" t="n">
        <v>5037</v>
      </c>
    </row>
    <row r="24" spans="1:3">
      <c r="A24" s="4" t="s">
        <v>434</v>
      </c>
      <c r="C24" s="4" t="s">
        <v>481</v>
      </c>
    </row>
    <row r="25" spans="1:3">
      <c r="A25" s="4" t="s">
        <v>766</v>
      </c>
    </row>
    <row r="26" spans="1:3">
      <c r="A26" s="3" t="s">
        <v>758</v>
      </c>
    </row>
    <row r="27" spans="1:3">
      <c r="A27" s="4" t="s">
        <v>761</v>
      </c>
      <c r="B27" s="6" t="n">
        <v>107000</v>
      </c>
    </row>
    <row r="28" spans="1:3">
      <c r="A28" s="4" t="s">
        <v>767</v>
      </c>
    </row>
    <row r="29" spans="1:3">
      <c r="A29" s="3" t="s">
        <v>758</v>
      </c>
    </row>
    <row r="30" spans="1:3">
      <c r="A30" s="4" t="s">
        <v>434</v>
      </c>
      <c r="B30" s="4" t="s">
        <v>478</v>
      </c>
    </row>
    <row r="31" spans="1:3">
      <c r="A31" s="4" t="s">
        <v>768</v>
      </c>
    </row>
    <row r="32" spans="1:3">
      <c r="A32" s="3" t="s">
        <v>758</v>
      </c>
    </row>
    <row r="33" spans="1:3">
      <c r="A33" s="4" t="s">
        <v>434</v>
      </c>
      <c r="B33" s="4" t="s">
        <v>486</v>
      </c>
    </row>
    <row r="34" spans="1:3">
      <c r="A34" s="4" t="s">
        <v>769</v>
      </c>
    </row>
    <row r="35" spans="1:3">
      <c r="A35" s="3" t="s">
        <v>758</v>
      </c>
    </row>
    <row r="36" spans="1:3">
      <c r="A36" s="4" t="s">
        <v>761</v>
      </c>
      <c r="C36" s="6" t="n">
        <v>3685</v>
      </c>
    </row>
    <row r="37" spans="1:3">
      <c r="A37" s="4" t="s">
        <v>770</v>
      </c>
    </row>
    <row r="38" spans="1:3">
      <c r="A38" s="3" t="s">
        <v>758</v>
      </c>
    </row>
    <row r="39" spans="1:3">
      <c r="A39" s="4" t="s">
        <v>434</v>
      </c>
      <c r="C39" s="4" t="s">
        <v>486</v>
      </c>
    </row>
    <row r="40" spans="1:3">
      <c r="A40" s="4" t="s">
        <v>771</v>
      </c>
    </row>
    <row r="41" spans="1:3">
      <c r="A41" s="3" t="s">
        <v>758</v>
      </c>
    </row>
    <row r="42" spans="1:3">
      <c r="A42" s="4" t="s">
        <v>434</v>
      </c>
      <c r="C42" s="4" t="s">
        <v>385</v>
      </c>
    </row>
    <row r="43" spans="1:3">
      <c r="A43" s="4" t="s">
        <v>772</v>
      </c>
    </row>
    <row r="44" spans="1:3">
      <c r="A44" s="3" t="s">
        <v>758</v>
      </c>
    </row>
    <row r="45" spans="1:3">
      <c r="A45" s="4" t="s">
        <v>761</v>
      </c>
      <c r="B45" s="6" t="n">
        <v>79152</v>
      </c>
    </row>
    <row r="46" spans="1:3">
      <c r="A46" s="4" t="s">
        <v>773</v>
      </c>
    </row>
    <row r="47" spans="1:3">
      <c r="A47" s="3" t="s">
        <v>758</v>
      </c>
    </row>
    <row r="48" spans="1:3">
      <c r="A48" s="4" t="s">
        <v>434</v>
      </c>
      <c r="B48" s="4" t="s">
        <v>481</v>
      </c>
    </row>
    <row r="49" spans="1:3">
      <c r="A49" s="4" t="s">
        <v>774</v>
      </c>
    </row>
    <row r="50" spans="1:3">
      <c r="A50" s="3" t="s">
        <v>758</v>
      </c>
    </row>
    <row r="51" spans="1:3">
      <c r="A51" s="4" t="s">
        <v>434</v>
      </c>
      <c r="B51" s="4" t="s">
        <v>4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B2" s="2" t="s">
        <v>395</v>
      </c>
    </row>
    <row r="3" spans="1:2">
      <c r="A3" s="3" t="s">
        <v>422</v>
      </c>
    </row>
    <row r="4" spans="1:2">
      <c r="A4" s="4" t="s">
        <v>777</v>
      </c>
      <c r="B4" s="6" t="n">
        <v>46075</v>
      </c>
    </row>
    <row r="5" spans="1:2">
      <c r="A5" s="4" t="s">
        <v>778</v>
      </c>
      <c r="B5" s="6" t="n">
        <v>171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67</v>
      </c>
    </row>
    <row r="2" spans="1:3">
      <c r="B2" s="2" t="s">
        <v>19</v>
      </c>
      <c r="C2" s="2" t="s">
        <v>69</v>
      </c>
    </row>
    <row r="3" spans="1:3">
      <c r="A3" s="3" t="s">
        <v>422</v>
      </c>
    </row>
    <row r="4" spans="1:3">
      <c r="A4" s="4" t="s">
        <v>780</v>
      </c>
      <c r="B4" s="6" t="n">
        <v>156110</v>
      </c>
      <c r="C4" s="6" t="n">
        <v>160341</v>
      </c>
    </row>
    <row r="5" spans="1:3">
      <c r="A5" s="4" t="s">
        <v>781</v>
      </c>
      <c r="B5" s="6" t="n">
        <v>54682</v>
      </c>
      <c r="C5" s="6" t="n">
        <v>837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94</v>
      </c>
    </row>
    <row r="2" spans="1:2">
      <c r="A2" s="4" t="s">
        <v>783</v>
      </c>
    </row>
    <row r="3" spans="1:2">
      <c r="A3" s="3" t="s">
        <v>784</v>
      </c>
    </row>
    <row r="4" spans="1:2">
      <c r="A4" s="5" t="n">
        <v>2017</v>
      </c>
      <c r="B4" s="6" t="n">
        <v>50153</v>
      </c>
    </row>
    <row r="5" spans="1:2">
      <c r="A5" s="5" t="n">
        <v>2018</v>
      </c>
      <c r="B5" s="5" t="n">
        <v>48626</v>
      </c>
    </row>
    <row r="6" spans="1:2">
      <c r="A6" s="5" t="n">
        <v>2019</v>
      </c>
      <c r="B6" s="5" t="n">
        <v>42064</v>
      </c>
    </row>
    <row r="7" spans="1:2">
      <c r="A7" s="5" t="n">
        <v>2020</v>
      </c>
      <c r="B7" s="5" t="n">
        <v>25951</v>
      </c>
    </row>
    <row r="8" spans="1:2">
      <c r="A8" s="5" t="n">
        <v>2021</v>
      </c>
      <c r="B8" s="5" t="n">
        <v>7655</v>
      </c>
    </row>
    <row r="9" spans="1:2">
      <c r="A9" s="4" t="s">
        <v>785</v>
      </c>
      <c r="B9" s="5" t="n">
        <v>35050</v>
      </c>
    </row>
    <row r="10" spans="1:2">
      <c r="A10" s="4" t="s">
        <v>483</v>
      </c>
      <c r="B10" s="5" t="n">
        <v>209499</v>
      </c>
    </row>
    <row r="11" spans="1:2">
      <c r="A11" s="4" t="s">
        <v>786</v>
      </c>
    </row>
    <row r="12" spans="1:2">
      <c r="A12" s="3" t="s">
        <v>784</v>
      </c>
    </row>
    <row r="13" spans="1:2">
      <c r="A13" s="5" t="n">
        <v>2017</v>
      </c>
      <c r="B13" s="5" t="n">
        <v>4564</v>
      </c>
    </row>
    <row r="14" spans="1:2">
      <c r="A14" s="5" t="n">
        <v>2018</v>
      </c>
      <c r="B14" s="5" t="n">
        <v>3794</v>
      </c>
    </row>
    <row r="15" spans="1:2">
      <c r="A15" s="5" t="n">
        <v>2019</v>
      </c>
      <c r="B15" s="5" t="n">
        <v>2609</v>
      </c>
    </row>
    <row r="16" spans="1:2">
      <c r="A16" s="5" t="n">
        <v>2020</v>
      </c>
      <c r="B16" s="5" t="n">
        <v>57</v>
      </c>
    </row>
    <row r="17" spans="1:2">
      <c r="A17" s="5" t="n">
        <v>2021</v>
      </c>
      <c r="B17" s="5" t="n">
        <v>39</v>
      </c>
    </row>
    <row r="18" spans="1:2">
      <c r="A18" s="4" t="s">
        <v>785</v>
      </c>
      <c r="B18" s="5" t="n">
        <v>189</v>
      </c>
    </row>
    <row r="19" spans="1:2">
      <c r="A19" s="4" t="s">
        <v>483</v>
      </c>
      <c r="B19" s="6" t="n">
        <v>112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18</v>
      </c>
      <c r="D1" s="2" t="s">
        <v>19</v>
      </c>
    </row>
    <row r="2" spans="1:4">
      <c r="A2" s="3" t="s">
        <v>196</v>
      </c>
    </row>
    <row r="3" spans="1:4">
      <c r="A3" s="5" t="n">
        <v>2017</v>
      </c>
      <c r="C3" s="6" t="n">
        <v>6537</v>
      </c>
    </row>
    <row r="4" spans="1:4">
      <c r="A4" s="5" t="n">
        <v>2018</v>
      </c>
      <c r="C4" s="5" t="n">
        <v>6350</v>
      </c>
    </row>
    <row r="5" spans="1:4">
      <c r="A5" s="5" t="n">
        <v>2019</v>
      </c>
      <c r="C5" s="5" t="n">
        <v>4605</v>
      </c>
    </row>
    <row r="6" spans="1:4">
      <c r="A6" s="5" t="n">
        <v>2020</v>
      </c>
      <c r="C6" s="5" t="n">
        <v>397953</v>
      </c>
    </row>
    <row r="7" spans="1:4">
      <c r="A7" s="5" t="n">
        <v>2021</v>
      </c>
      <c r="C7" s="5" t="n">
        <v>143920</v>
      </c>
    </row>
    <row r="8" spans="1:4">
      <c r="A8" s="4" t="s">
        <v>785</v>
      </c>
      <c r="C8" s="5" t="n">
        <v>12998</v>
      </c>
    </row>
    <row r="9" spans="1:4">
      <c r="A9" s="4" t="s">
        <v>788</v>
      </c>
      <c r="C9" s="5" t="n">
        <v>572363</v>
      </c>
    </row>
    <row r="10" spans="1:4">
      <c r="A10" s="4" t="s">
        <v>789</v>
      </c>
      <c r="C10" s="5" t="n">
        <v>-18588</v>
      </c>
    </row>
    <row r="11" spans="1:4">
      <c r="A11" s="4" t="s">
        <v>39</v>
      </c>
      <c r="B11" s="6" t="n">
        <v>579742</v>
      </c>
      <c r="C11" s="6" t="n">
        <v>553775</v>
      </c>
      <c r="D11" s="6" t="n">
        <v>5402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67</v>
      </c>
    </row>
    <row r="2" spans="1:4">
      <c r="B2" s="2" t="s">
        <v>18</v>
      </c>
      <c r="C2" s="2" t="s">
        <v>19</v>
      </c>
      <c r="D2" s="2" t="s">
        <v>69</v>
      </c>
    </row>
    <row r="3" spans="1:4">
      <c r="A3" s="4" t="s">
        <v>600</v>
      </c>
    </row>
    <row r="4" spans="1:4">
      <c r="A4" s="3" t="s">
        <v>603</v>
      </c>
    </row>
    <row r="5" spans="1:4">
      <c r="A5" s="4" t="s">
        <v>791</v>
      </c>
      <c r="B5" s="7" t="n">
        <v>8.960000000000001</v>
      </c>
      <c r="C5" s="7" t="n">
        <v>7.44</v>
      </c>
      <c r="D5" s="7" t="n">
        <v>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76</v>
      </c>
      <c r="B1" s="2" t="s">
        <v>1</v>
      </c>
      <c r="C1" s="2" t="s">
        <v>67</v>
      </c>
    </row>
    <row r="2" spans="1:3">
      <c r="B2" s="2" t="s">
        <v>2</v>
      </c>
      <c r="C2" s="2" t="s">
        <v>18</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92</v>
      </c>
      <c r="B1" s="2" t="s">
        <v>67</v>
      </c>
    </row>
    <row r="2" spans="1:4">
      <c r="B2" s="2" t="s">
        <v>18</v>
      </c>
      <c r="C2" s="2" t="s">
        <v>19</v>
      </c>
      <c r="D2" s="2" t="s">
        <v>69</v>
      </c>
    </row>
    <row r="3" spans="1:4">
      <c r="A3" s="3" t="s">
        <v>232</v>
      </c>
    </row>
    <row r="4" spans="1:4">
      <c r="A4" s="4" t="s">
        <v>793</v>
      </c>
      <c r="B4" s="6" t="n">
        <v>0</v>
      </c>
      <c r="C4" s="6" t="n">
        <v>1400000</v>
      </c>
      <c r="D4" s="6" t="n">
        <v>1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794</v>
      </c>
      <c r="B1" s="2" t="s">
        <v>67</v>
      </c>
    </row>
    <row r="2" spans="1:2">
      <c r="B2" s="2" t="s">
        <v>394</v>
      </c>
    </row>
    <row r="3" spans="1:2">
      <c r="A3" s="3" t="s">
        <v>795</v>
      </c>
    </row>
    <row r="4" spans="1:2">
      <c r="A4" s="4" t="s">
        <v>796</v>
      </c>
      <c r="B4" s="6" t="n">
        <v>37</v>
      </c>
    </row>
    <row r="5" spans="1:2">
      <c r="A5" s="4" t="s">
        <v>797</v>
      </c>
      <c r="B5" s="5" t="n">
        <v>0</v>
      </c>
    </row>
    <row r="6" spans="1:2">
      <c r="A6" s="4" t="s">
        <v>798</v>
      </c>
      <c r="B6" s="5" t="n">
        <v>37</v>
      </c>
    </row>
    <row r="7" spans="1:2">
      <c r="A7" s="4" t="s">
        <v>799</v>
      </c>
      <c r="B7" s="5" t="n">
        <v>0</v>
      </c>
    </row>
    <row r="8" spans="1:2">
      <c r="A8" s="4" t="s">
        <v>800</v>
      </c>
    </row>
    <row r="9" spans="1:2">
      <c r="A9" s="3" t="s">
        <v>795</v>
      </c>
    </row>
    <row r="10" spans="1:2">
      <c r="A10" s="4" t="s">
        <v>796</v>
      </c>
      <c r="B10" s="5" t="n">
        <v>37</v>
      </c>
    </row>
    <row r="11" spans="1:2">
      <c r="A11" s="4" t="s">
        <v>797</v>
      </c>
      <c r="B11" s="5" t="n">
        <v>0</v>
      </c>
    </row>
    <row r="12" spans="1:2">
      <c r="A12" s="4" t="s">
        <v>798</v>
      </c>
      <c r="B12" s="5" t="n">
        <v>37</v>
      </c>
    </row>
    <row r="13" spans="1:2">
      <c r="A13" s="4" t="s">
        <v>799</v>
      </c>
      <c r="B13"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01</v>
      </c>
      <c r="B1" s="2" t="s">
        <v>66</v>
      </c>
      <c r="D1" s="2" t="s">
        <v>1</v>
      </c>
      <c r="F1" s="2" t="s">
        <v>67</v>
      </c>
    </row>
    <row r="2" spans="1:8">
      <c r="B2" s="2" t="s">
        <v>2</v>
      </c>
      <c r="C2" s="2" t="s">
        <v>68</v>
      </c>
      <c r="D2" s="2" t="s">
        <v>2</v>
      </c>
      <c r="E2" s="2" t="s">
        <v>68</v>
      </c>
      <c r="F2" s="2" t="s">
        <v>18</v>
      </c>
      <c r="G2" s="2" t="s">
        <v>19</v>
      </c>
      <c r="H2" s="2" t="s">
        <v>69</v>
      </c>
    </row>
    <row r="3" spans="1:8">
      <c r="A3" s="3" t="s">
        <v>220</v>
      </c>
    </row>
    <row r="4" spans="1:8">
      <c r="A4" s="4" t="s">
        <v>802</v>
      </c>
      <c r="F4" s="6" t="n">
        <v>-69020</v>
      </c>
      <c r="G4" s="6" t="n">
        <v>-66728</v>
      </c>
      <c r="H4" s="6" t="n">
        <v>-26187</v>
      </c>
    </row>
    <row r="5" spans="1:8">
      <c r="A5" s="4" t="s">
        <v>803</v>
      </c>
      <c r="F5" s="5" t="n">
        <v>-15354</v>
      </c>
      <c r="G5" s="5" t="n">
        <v>-7906</v>
      </c>
      <c r="H5" s="5" t="n">
        <v>0</v>
      </c>
    </row>
    <row r="6" spans="1:8">
      <c r="A6" s="4" t="s">
        <v>88</v>
      </c>
      <c r="B6" s="6" t="n">
        <v>-3038</v>
      </c>
      <c r="C6" s="6" t="n">
        <v>-22400</v>
      </c>
      <c r="D6" s="6" t="n">
        <v>-31983</v>
      </c>
      <c r="E6" s="6" t="n">
        <v>-66075</v>
      </c>
      <c r="F6" s="6" t="n">
        <v>-84374</v>
      </c>
      <c r="G6" s="6" t="n">
        <v>-74634</v>
      </c>
      <c r="H6" s="6" t="n">
        <v>-26187</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04</v>
      </c>
      <c r="B1" s="2" t="s">
        <v>66</v>
      </c>
      <c r="D1" s="2" t="s">
        <v>1</v>
      </c>
      <c r="F1" s="2" t="s">
        <v>67</v>
      </c>
    </row>
    <row r="2" spans="1:8">
      <c r="B2" s="2" t="s">
        <v>2</v>
      </c>
      <c r="C2" s="2" t="s">
        <v>68</v>
      </c>
      <c r="D2" s="2" t="s">
        <v>2</v>
      </c>
      <c r="E2" s="2" t="s">
        <v>68</v>
      </c>
      <c r="F2" s="2" t="s">
        <v>18</v>
      </c>
      <c r="G2" s="2" t="s">
        <v>19</v>
      </c>
      <c r="H2" s="2" t="s">
        <v>69</v>
      </c>
    </row>
    <row r="3" spans="1:8">
      <c r="A3" s="3" t="s">
        <v>805</v>
      </c>
    </row>
    <row r="4" spans="1:8">
      <c r="A4" s="4" t="s">
        <v>806</v>
      </c>
      <c r="F4" s="6" t="n">
        <v>-958</v>
      </c>
      <c r="G4" s="6" t="n">
        <v>932</v>
      </c>
      <c r="H4" s="6" t="n">
        <v>0</v>
      </c>
    </row>
    <row r="5" spans="1:8">
      <c r="A5" s="4" t="s">
        <v>807</v>
      </c>
      <c r="F5" s="5" t="n">
        <v>113</v>
      </c>
      <c r="G5" s="5" t="n">
        <v>-10</v>
      </c>
      <c r="H5" s="5" t="n">
        <v>7</v>
      </c>
    </row>
    <row r="6" spans="1:8">
      <c r="A6" s="4" t="s">
        <v>803</v>
      </c>
      <c r="F6" s="5" t="n">
        <v>5865</v>
      </c>
      <c r="G6" s="5" t="n">
        <v>1424</v>
      </c>
      <c r="H6" s="5" t="n">
        <v>0</v>
      </c>
    </row>
    <row r="7" spans="1:8">
      <c r="A7" s="4" t="s">
        <v>808</v>
      </c>
      <c r="F7" s="5" t="n">
        <v>5020</v>
      </c>
      <c r="G7" s="5" t="n">
        <v>2346</v>
      </c>
      <c r="H7" s="5" t="n">
        <v>7</v>
      </c>
    </row>
    <row r="8" spans="1:8">
      <c r="A8" s="3" t="s">
        <v>809</v>
      </c>
    </row>
    <row r="9" spans="1:8">
      <c r="A9" s="4" t="s">
        <v>806</v>
      </c>
      <c r="F9" s="5" t="n">
        <v>-7550</v>
      </c>
      <c r="G9" s="5" t="n">
        <v>-34589</v>
      </c>
      <c r="H9" s="5" t="n">
        <v>2005</v>
      </c>
    </row>
    <row r="10" spans="1:8">
      <c r="A10" s="4" t="s">
        <v>807</v>
      </c>
      <c r="F10" s="5" t="n">
        <v>-31</v>
      </c>
      <c r="G10" s="5" t="n">
        <v>-2506</v>
      </c>
      <c r="H10" s="5" t="n">
        <v>177</v>
      </c>
    </row>
    <row r="11" spans="1:8">
      <c r="A11" s="4" t="s">
        <v>803</v>
      </c>
      <c r="F11" s="5" t="n">
        <v>-439</v>
      </c>
      <c r="G11" s="5" t="n">
        <v>-1340</v>
      </c>
      <c r="H11" s="5" t="n">
        <v>0</v>
      </c>
    </row>
    <row r="12" spans="1:8">
      <c r="A12" s="4" t="s">
        <v>810</v>
      </c>
      <c r="F12" s="5" t="n">
        <v>-8020</v>
      </c>
      <c r="G12" s="5" t="n">
        <v>-38435</v>
      </c>
      <c r="H12" s="5" t="n">
        <v>2182</v>
      </c>
    </row>
    <row r="13" spans="1:8">
      <c r="A13" s="4" t="s">
        <v>811</v>
      </c>
      <c r="B13" s="6" t="n">
        <v>1052</v>
      </c>
      <c r="C13" s="6" t="n">
        <v>-1165</v>
      </c>
      <c r="D13" s="6" t="n">
        <v>4603</v>
      </c>
      <c r="E13" s="6" t="n">
        <v>-4935</v>
      </c>
      <c r="F13" s="6" t="n">
        <v>-3000</v>
      </c>
      <c r="G13" s="6" t="n">
        <v>-36089</v>
      </c>
      <c r="H13" s="6" t="n">
        <v>2189</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12</v>
      </c>
      <c r="B1" s="2" t="s">
        <v>66</v>
      </c>
      <c r="D1" s="2" t="s">
        <v>1</v>
      </c>
      <c r="F1" s="2" t="s">
        <v>67</v>
      </c>
    </row>
    <row r="2" spans="1:8">
      <c r="B2" s="2" t="s">
        <v>2</v>
      </c>
      <c r="C2" s="2" t="s">
        <v>68</v>
      </c>
      <c r="D2" s="2" t="s">
        <v>2</v>
      </c>
      <c r="E2" s="2" t="s">
        <v>68</v>
      </c>
      <c r="F2" s="2" t="s">
        <v>18</v>
      </c>
      <c r="G2" s="2" t="s">
        <v>19</v>
      </c>
      <c r="H2" s="2" t="s">
        <v>69</v>
      </c>
    </row>
    <row r="3" spans="1:8">
      <c r="A3" s="3" t="s">
        <v>220</v>
      </c>
    </row>
    <row r="4" spans="1:8">
      <c r="A4" s="4" t="s">
        <v>813</v>
      </c>
      <c r="B4" s="4" t="s">
        <v>682</v>
      </c>
      <c r="C4" s="4" t="s">
        <v>682</v>
      </c>
      <c r="D4" s="4" t="s">
        <v>682</v>
      </c>
      <c r="E4" s="4" t="s">
        <v>682</v>
      </c>
      <c r="F4" s="4" t="s">
        <v>682</v>
      </c>
      <c r="G4" s="4" t="s">
        <v>682</v>
      </c>
      <c r="H4" s="4" t="s">
        <v>683</v>
      </c>
    </row>
    <row r="5" spans="1:8">
      <c r="A5" s="4" t="s">
        <v>814</v>
      </c>
      <c r="F5" s="4" t="s">
        <v>815</v>
      </c>
      <c r="G5" s="4" t="s">
        <v>816</v>
      </c>
      <c r="H5" s="4" t="s">
        <v>817</v>
      </c>
    </row>
    <row r="6" spans="1:8">
      <c r="A6" s="4" t="s">
        <v>818</v>
      </c>
      <c r="F6" s="4" t="s">
        <v>817</v>
      </c>
      <c r="G6" s="4" t="s">
        <v>819</v>
      </c>
      <c r="H6" s="4" t="s">
        <v>820</v>
      </c>
    </row>
    <row r="7" spans="1:8">
      <c r="A7" s="4" t="s">
        <v>821</v>
      </c>
      <c r="F7" s="4" t="s">
        <v>647</v>
      </c>
      <c r="G7" s="4" t="s">
        <v>822</v>
      </c>
      <c r="H7" s="4" t="s">
        <v>817</v>
      </c>
    </row>
    <row r="8" spans="1:8">
      <c r="A8" s="4" t="s">
        <v>823</v>
      </c>
      <c r="F8" s="4" t="s">
        <v>817</v>
      </c>
      <c r="G8" s="4" t="s">
        <v>824</v>
      </c>
      <c r="H8" s="4" t="s">
        <v>817</v>
      </c>
    </row>
    <row r="9" spans="1:8">
      <c r="A9" s="4" t="s">
        <v>825</v>
      </c>
      <c r="F9" s="4" t="s">
        <v>826</v>
      </c>
      <c r="G9" s="4" t="s">
        <v>815</v>
      </c>
      <c r="H9" s="4" t="s">
        <v>827</v>
      </c>
    </row>
    <row r="10" spans="1:8">
      <c r="A10" s="4" t="s">
        <v>828</v>
      </c>
      <c r="F10" s="4" t="s">
        <v>829</v>
      </c>
      <c r="G10" s="4" t="s">
        <v>620</v>
      </c>
      <c r="H10" s="4" t="s">
        <v>620</v>
      </c>
    </row>
    <row r="11" spans="1:8">
      <c r="A11" s="4" t="s">
        <v>830</v>
      </c>
      <c r="F11" s="4" t="s">
        <v>827</v>
      </c>
      <c r="G11" s="4" t="s">
        <v>831</v>
      </c>
      <c r="H11" s="4" t="s">
        <v>817</v>
      </c>
    </row>
    <row r="12" spans="1:8">
      <c r="A12" s="4" t="s">
        <v>832</v>
      </c>
      <c r="F12" s="4" t="s">
        <v>833</v>
      </c>
      <c r="G12" s="4" t="s">
        <v>834</v>
      </c>
      <c r="H12" s="4" t="s">
        <v>835</v>
      </c>
    </row>
    <row r="13" spans="1:8">
      <c r="A13" s="4" t="s">
        <v>673</v>
      </c>
      <c r="B13" s="4" t="s">
        <v>674</v>
      </c>
      <c r="C13" s="4" t="s">
        <v>675</v>
      </c>
      <c r="D13" s="4" t="s">
        <v>676</v>
      </c>
      <c r="E13" s="4" t="s">
        <v>677</v>
      </c>
      <c r="F13" s="4" t="s">
        <v>678</v>
      </c>
      <c r="G13" s="4" t="s">
        <v>679</v>
      </c>
      <c r="H13" s="4" t="s">
        <v>680</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18</v>
      </c>
      <c r="C1" s="2" t="s">
        <v>19</v>
      </c>
    </row>
    <row r="2" spans="1:3">
      <c r="A2" s="3" t="s">
        <v>837</v>
      </c>
    </row>
    <row r="3" spans="1:3">
      <c r="A3" s="4" t="s">
        <v>838</v>
      </c>
      <c r="B3" s="6" t="n">
        <v>662</v>
      </c>
      <c r="C3" s="6" t="n">
        <v>608</v>
      </c>
    </row>
    <row r="4" spans="1:3">
      <c r="A4" s="4" t="s">
        <v>839</v>
      </c>
      <c r="B4" s="5" t="n">
        <v>1175</v>
      </c>
      <c r="C4" s="5" t="n">
        <v>1176</v>
      </c>
    </row>
    <row r="5" spans="1:3">
      <c r="A5" s="4" t="s">
        <v>840</v>
      </c>
      <c r="B5" s="5" t="n">
        <v>1818</v>
      </c>
      <c r="C5" s="5" t="n">
        <v>2085</v>
      </c>
    </row>
    <row r="6" spans="1:3">
      <c r="A6" s="4" t="s">
        <v>841</v>
      </c>
      <c r="B6" s="5" t="n">
        <v>9541</v>
      </c>
      <c r="C6" s="5" t="n">
        <v>8834</v>
      </c>
    </row>
    <row r="7" spans="1:3">
      <c r="A7" s="4" t="s">
        <v>842</v>
      </c>
      <c r="B7" s="5" t="n">
        <v>47019</v>
      </c>
      <c r="C7" s="5" t="n">
        <v>35862</v>
      </c>
    </row>
    <row r="8" spans="1:3">
      <c r="A8" s="4" t="s">
        <v>28</v>
      </c>
      <c r="B8" s="5" t="n">
        <v>1830</v>
      </c>
      <c r="C8" s="5" t="n">
        <v>0</v>
      </c>
    </row>
    <row r="9" spans="1:3">
      <c r="A9" s="4" t="s">
        <v>689</v>
      </c>
      <c r="B9" s="5" t="n">
        <v>1420</v>
      </c>
      <c r="C9" s="5" t="n">
        <v>1569</v>
      </c>
    </row>
    <row r="10" spans="1:3">
      <c r="A10" s="4" t="s">
        <v>843</v>
      </c>
      <c r="B10" s="5" t="n">
        <v>3441</v>
      </c>
      <c r="C10" s="5" t="n">
        <v>3519</v>
      </c>
    </row>
    <row r="11" spans="1:3">
      <c r="A11" s="4" t="s">
        <v>459</v>
      </c>
      <c r="B11" s="5" t="n">
        <v>1654</v>
      </c>
      <c r="C11" s="5" t="n">
        <v>2017</v>
      </c>
    </row>
    <row r="12" spans="1:3">
      <c r="A12" s="4" t="s">
        <v>844</v>
      </c>
      <c r="B12" s="5" t="n">
        <v>68560</v>
      </c>
      <c r="C12" s="5" t="n">
        <v>55670</v>
      </c>
    </row>
    <row r="13" spans="1:3">
      <c r="A13" s="4" t="s">
        <v>832</v>
      </c>
      <c r="B13" s="5" t="n">
        <v>-28211</v>
      </c>
      <c r="C13" s="5" t="n">
        <v>-8274</v>
      </c>
    </row>
    <row r="14" spans="1:3">
      <c r="A14" s="4" t="s">
        <v>845</v>
      </c>
      <c r="B14" s="5" t="n">
        <v>40349</v>
      </c>
      <c r="C14" s="5" t="n">
        <v>47396</v>
      </c>
    </row>
    <row r="15" spans="1:3">
      <c r="A15" s="3" t="s">
        <v>846</v>
      </c>
    </row>
    <row r="16" spans="1:3">
      <c r="A16" s="4" t="s">
        <v>847</v>
      </c>
      <c r="B16" s="5" t="n">
        <v>-512</v>
      </c>
      <c r="C16" s="5" t="n">
        <v>-1033</v>
      </c>
    </row>
    <row r="17" spans="1:3">
      <c r="A17" s="4" t="s">
        <v>31</v>
      </c>
      <c r="B17" s="5" t="n">
        <v>-46785</v>
      </c>
      <c r="C17" s="5" t="n">
        <v>-60309</v>
      </c>
    </row>
    <row r="18" spans="1:3">
      <c r="A18" s="4" t="s">
        <v>28</v>
      </c>
      <c r="B18" s="5" t="n">
        <v>0</v>
      </c>
      <c r="C18" s="5" t="n">
        <v>-1364</v>
      </c>
    </row>
    <row r="19" spans="1:3">
      <c r="A19" s="4" t="s">
        <v>848</v>
      </c>
      <c r="B19" s="5" t="n">
        <v>-47297</v>
      </c>
      <c r="C19" s="5" t="n">
        <v>-62706</v>
      </c>
    </row>
    <row r="20" spans="1:3">
      <c r="A20" s="4" t="s">
        <v>849</v>
      </c>
      <c r="B20" s="6" t="n">
        <v>-6948</v>
      </c>
      <c r="C20" s="6" t="n">
        <v>-153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67</v>
      </c>
    </row>
    <row r="2" spans="1:3">
      <c r="B2" s="2" t="s">
        <v>18</v>
      </c>
      <c r="C2" s="2" t="s">
        <v>19</v>
      </c>
    </row>
    <row r="3" spans="1:3">
      <c r="A3" s="3" t="s">
        <v>851</v>
      </c>
    </row>
    <row r="4" spans="1:3">
      <c r="A4" s="4" t="s">
        <v>852</v>
      </c>
      <c r="B4" s="6" t="n">
        <v>29523</v>
      </c>
      <c r="C4" s="6" t="n">
        <v>0</v>
      </c>
    </row>
    <row r="5" spans="1:3">
      <c r="A5" s="4" t="s">
        <v>180</v>
      </c>
      <c r="B5" s="5" t="n">
        <v>0</v>
      </c>
      <c r="C5" s="5" t="n">
        <v>29701</v>
      </c>
    </row>
    <row r="6" spans="1:3">
      <c r="A6" s="4" t="s">
        <v>853</v>
      </c>
      <c r="B6" s="5" t="n">
        <v>1005</v>
      </c>
      <c r="C6" s="5" t="n">
        <v>795</v>
      </c>
    </row>
    <row r="7" spans="1:3">
      <c r="A7" s="4" t="s">
        <v>854</v>
      </c>
      <c r="B7" s="5" t="n">
        <v>-236</v>
      </c>
      <c r="C7" s="5" t="n">
        <v>0</v>
      </c>
    </row>
    <row r="8" spans="1:3">
      <c r="A8" s="4" t="s">
        <v>855</v>
      </c>
      <c r="B8" s="5" t="n">
        <v>1963</v>
      </c>
      <c r="C8" s="5" t="n">
        <v>0</v>
      </c>
    </row>
    <row r="9" spans="1:3">
      <c r="A9" s="4" t="s">
        <v>856</v>
      </c>
      <c r="B9" s="5" t="n">
        <v>-664</v>
      </c>
      <c r="C9" s="5" t="n">
        <v>0</v>
      </c>
    </row>
    <row r="10" spans="1:3">
      <c r="A10" s="4" t="s">
        <v>857</v>
      </c>
      <c r="B10" s="5" t="n">
        <v>-1427</v>
      </c>
      <c r="C10" s="5" t="n">
        <v>-973</v>
      </c>
    </row>
    <row r="11" spans="1:3">
      <c r="A11" s="4" t="s">
        <v>858</v>
      </c>
      <c r="B11" s="6" t="n">
        <v>30164</v>
      </c>
      <c r="C11" s="6" t="n">
        <v>295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9</v>
      </c>
      <c r="B1" s="2" t="s">
        <v>67</v>
      </c>
    </row>
    <row r="2" spans="1:4">
      <c r="B2" s="2" t="s">
        <v>18</v>
      </c>
      <c r="C2" s="2" t="s">
        <v>19</v>
      </c>
      <c r="D2" s="2" t="s">
        <v>69</v>
      </c>
    </row>
    <row r="3" spans="1:4">
      <c r="A3" s="3" t="s">
        <v>224</v>
      </c>
    </row>
    <row r="4" spans="1:4">
      <c r="A4" s="4" t="s">
        <v>860</v>
      </c>
      <c r="B4" s="8" t="n">
        <v>2.5</v>
      </c>
      <c r="C4" s="6" t="n">
        <v>2</v>
      </c>
      <c r="D4" s="8"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394</v>
      </c>
    </row>
    <row r="2" spans="1:2">
      <c r="A2" s="3" t="s">
        <v>862</v>
      </c>
    </row>
    <row r="3" spans="1:2">
      <c r="A3" s="5" t="n">
        <v>2017</v>
      </c>
      <c r="B3" s="6" t="n">
        <v>1533</v>
      </c>
    </row>
    <row r="4" spans="1:2">
      <c r="A4" s="5" t="n">
        <v>2018</v>
      </c>
      <c r="B4" s="5" t="n">
        <v>1177</v>
      </c>
    </row>
    <row r="5" spans="1:2">
      <c r="A5" s="5" t="n">
        <v>2019</v>
      </c>
      <c r="B5" s="5" t="n">
        <v>1054</v>
      </c>
    </row>
    <row r="6" spans="1:2">
      <c r="A6" s="5" t="n">
        <v>2020</v>
      </c>
      <c r="B6" s="5" t="n">
        <v>1091</v>
      </c>
    </row>
    <row r="7" spans="1:2">
      <c r="A7" s="5" t="n">
        <v>2021</v>
      </c>
      <c r="B7" s="5" t="n">
        <v>649</v>
      </c>
    </row>
    <row r="8" spans="1:2">
      <c r="A8" s="4" t="s">
        <v>785</v>
      </c>
      <c r="B8" s="5" t="n">
        <v>157</v>
      </c>
    </row>
    <row r="9" spans="1:2">
      <c r="A9" s="4" t="s">
        <v>159</v>
      </c>
      <c r="B9" s="6" t="n">
        <v>56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63</v>
      </c>
      <c r="B1" s="2" t="s">
        <v>66</v>
      </c>
      <c r="K1" s="2" t="s">
        <v>1</v>
      </c>
      <c r="M1" s="2" t="s">
        <v>67</v>
      </c>
    </row>
    <row r="2" spans="1:15">
      <c r="B2" s="2" t="s">
        <v>2</v>
      </c>
      <c r="C2" s="2" t="s">
        <v>18</v>
      </c>
      <c r="D2" s="2" t="s">
        <v>68</v>
      </c>
      <c r="E2" s="2" t="s">
        <v>701</v>
      </c>
      <c r="F2" s="2" t="s">
        <v>702</v>
      </c>
      <c r="G2" s="2" t="s">
        <v>19</v>
      </c>
      <c r="H2" s="2" t="s">
        <v>703</v>
      </c>
      <c r="I2" s="2" t="s">
        <v>704</v>
      </c>
      <c r="J2" s="2" t="s">
        <v>705</v>
      </c>
      <c r="K2" s="2" t="s">
        <v>2</v>
      </c>
      <c r="L2" s="2" t="s">
        <v>68</v>
      </c>
      <c r="M2" s="2" t="s">
        <v>18</v>
      </c>
      <c r="N2" s="2" t="s">
        <v>19</v>
      </c>
      <c r="O2" s="2" t="s">
        <v>69</v>
      </c>
    </row>
    <row r="3" spans="1:15">
      <c r="A3" s="3" t="s">
        <v>706</v>
      </c>
    </row>
    <row r="4" spans="1:15">
      <c r="A4" s="4" t="s">
        <v>70</v>
      </c>
      <c r="B4" s="6" t="n">
        <v>56440</v>
      </c>
      <c r="C4" s="6" t="n">
        <v>42745</v>
      </c>
      <c r="D4" s="6" t="n">
        <v>41208</v>
      </c>
      <c r="E4" s="6" t="n">
        <v>42618</v>
      </c>
      <c r="F4" s="6" t="n">
        <v>40235</v>
      </c>
      <c r="G4" s="6" t="n">
        <v>40096</v>
      </c>
      <c r="H4" s="6" t="n">
        <v>38105</v>
      </c>
      <c r="I4" s="6" t="n">
        <v>26296</v>
      </c>
      <c r="J4" s="6" t="n">
        <v>18795</v>
      </c>
      <c r="K4" s="6" t="n">
        <v>154294</v>
      </c>
      <c r="L4" s="6" t="n">
        <v>124061</v>
      </c>
      <c r="M4" s="6" t="n">
        <v>166806</v>
      </c>
      <c r="N4" s="6" t="n">
        <v>123292</v>
      </c>
      <c r="O4" s="6" t="n">
        <v>72140</v>
      </c>
    </row>
    <row r="5" spans="1:15">
      <c r="A5" s="4" t="s">
        <v>864</v>
      </c>
      <c r="C5" s="5" t="n">
        <v>75377</v>
      </c>
      <c r="G5" s="5" t="n">
        <v>70767</v>
      </c>
      <c r="M5" s="5" t="n">
        <v>75377</v>
      </c>
      <c r="N5" s="5" t="n">
        <v>70767</v>
      </c>
      <c r="O5" s="5" t="n">
        <v>44114</v>
      </c>
    </row>
    <row r="6" spans="1:15">
      <c r="A6" s="4" t="s">
        <v>865</v>
      </c>
    </row>
    <row r="7" spans="1:15">
      <c r="A7" s="3" t="s">
        <v>706</v>
      </c>
    </row>
    <row r="8" spans="1:15">
      <c r="A8" s="4" t="s">
        <v>70</v>
      </c>
      <c r="M8" s="5" t="n">
        <v>138510</v>
      </c>
      <c r="N8" s="5" t="n">
        <v>110392</v>
      </c>
      <c r="O8" s="5" t="n">
        <v>72140</v>
      </c>
    </row>
    <row r="9" spans="1:15">
      <c r="A9" s="4" t="s">
        <v>864</v>
      </c>
      <c r="C9" s="5" t="n">
        <v>70208</v>
      </c>
      <c r="G9" s="5" t="n">
        <v>63858</v>
      </c>
      <c r="M9" s="5" t="n">
        <v>70208</v>
      </c>
      <c r="N9" s="5" t="n">
        <v>63858</v>
      </c>
      <c r="O9" s="5" t="n">
        <v>44045</v>
      </c>
    </row>
    <row r="10" spans="1:15">
      <c r="A10" s="4" t="s">
        <v>459</v>
      </c>
    </row>
    <row r="11" spans="1:15">
      <c r="A11" s="3" t="s">
        <v>706</v>
      </c>
    </row>
    <row r="12" spans="1:15">
      <c r="A12" s="4" t="s">
        <v>70</v>
      </c>
      <c r="M12" s="5" t="n">
        <v>28296</v>
      </c>
      <c r="N12" s="5" t="n">
        <v>12900</v>
      </c>
      <c r="O12" s="5" t="n">
        <v>0</v>
      </c>
    </row>
    <row r="13" spans="1:15">
      <c r="A13" s="4" t="s">
        <v>864</v>
      </c>
      <c r="C13" s="6" t="n">
        <v>5169</v>
      </c>
      <c r="G13" s="6" t="n">
        <v>6909</v>
      </c>
      <c r="M13" s="6" t="n">
        <v>5169</v>
      </c>
      <c r="N13" s="6" t="n">
        <v>6909</v>
      </c>
      <c r="O13" s="6" t="n">
        <v>69</v>
      </c>
    </row>
  </sheetData>
  <mergeCells count="4">
    <mergeCell ref="A1:A2"/>
    <mergeCell ref="B1:J1"/>
    <mergeCell ref="K1:L1"/>
    <mergeCell ref="M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0</v>
      </c>
      <c r="B1" s="2" t="s">
        <v>1</v>
      </c>
      <c r="C1" s="2" t="s">
        <v>67</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66</v>
      </c>
      <c r="B1" s="2" t="s">
        <v>66</v>
      </c>
      <c r="K1" s="2" t="s">
        <v>1</v>
      </c>
      <c r="M1" s="2" t="s">
        <v>67</v>
      </c>
    </row>
    <row r="2" spans="1:15">
      <c r="B2" s="2" t="s">
        <v>2</v>
      </c>
      <c r="C2" s="2" t="s">
        <v>18</v>
      </c>
      <c r="D2" s="2" t="s">
        <v>68</v>
      </c>
      <c r="E2" s="2" t="s">
        <v>701</v>
      </c>
      <c r="F2" s="2" t="s">
        <v>702</v>
      </c>
      <c r="G2" s="2" t="s">
        <v>19</v>
      </c>
      <c r="H2" s="2" t="s">
        <v>703</v>
      </c>
      <c r="I2" s="2" t="s">
        <v>704</v>
      </c>
      <c r="J2" s="2" t="s">
        <v>705</v>
      </c>
      <c r="K2" s="2" t="s">
        <v>2</v>
      </c>
      <c r="L2" s="2" t="s">
        <v>68</v>
      </c>
      <c r="M2" s="2" t="s">
        <v>18</v>
      </c>
      <c r="N2" s="2" t="s">
        <v>19</v>
      </c>
      <c r="O2" s="2" t="s">
        <v>69</v>
      </c>
    </row>
    <row r="3" spans="1:15">
      <c r="A3" s="3" t="s">
        <v>235</v>
      </c>
    </row>
    <row r="4" spans="1:15">
      <c r="A4" s="4" t="s">
        <v>70</v>
      </c>
      <c r="B4" s="6" t="n">
        <v>56440</v>
      </c>
      <c r="C4" s="6" t="n">
        <v>42745</v>
      </c>
      <c r="D4" s="6" t="n">
        <v>41208</v>
      </c>
      <c r="E4" s="6" t="n">
        <v>42618</v>
      </c>
      <c r="F4" s="6" t="n">
        <v>40235</v>
      </c>
      <c r="G4" s="6" t="n">
        <v>40096</v>
      </c>
      <c r="H4" s="6" t="n">
        <v>38105</v>
      </c>
      <c r="I4" s="6" t="n">
        <v>26296</v>
      </c>
      <c r="J4" s="6" t="n">
        <v>18795</v>
      </c>
      <c r="K4" s="6" t="n">
        <v>154294</v>
      </c>
      <c r="L4" s="6" t="n">
        <v>124061</v>
      </c>
      <c r="M4" s="6" t="n">
        <v>166806</v>
      </c>
      <c r="N4" s="6" t="n">
        <v>123292</v>
      </c>
      <c r="O4" s="6" t="n">
        <v>72140</v>
      </c>
    </row>
    <row r="5" spans="1:15">
      <c r="A5" s="4" t="s">
        <v>867</v>
      </c>
      <c r="C5" s="5" t="n">
        <v>33643</v>
      </c>
      <c r="D5" s="5" t="n">
        <v>33799</v>
      </c>
      <c r="E5" s="5" t="n">
        <v>32599</v>
      </c>
      <c r="F5" s="5" t="n">
        <v>33792</v>
      </c>
      <c r="G5" s="5" t="n">
        <v>31867</v>
      </c>
      <c r="H5" s="5" t="n">
        <v>30641</v>
      </c>
      <c r="I5" s="5" t="n">
        <v>20429</v>
      </c>
      <c r="J5" s="5" t="n">
        <v>15516</v>
      </c>
    </row>
    <row r="6" spans="1:15">
      <c r="A6" s="4" t="s">
        <v>868</v>
      </c>
      <c r="B6" s="5" t="n">
        <v>9136</v>
      </c>
      <c r="C6" s="5" t="n">
        <v>-1403</v>
      </c>
      <c r="D6" s="5" t="n">
        <v>-7117</v>
      </c>
      <c r="E6" s="5" t="n">
        <v>-4338</v>
      </c>
      <c r="F6" s="5" t="n">
        <v>-4206</v>
      </c>
      <c r="G6" s="5" t="n">
        <v>-1347</v>
      </c>
      <c r="H6" s="5" t="n">
        <v>-13017</v>
      </c>
      <c r="I6" s="5" t="n">
        <v>-11339</v>
      </c>
      <c r="J6" s="5" t="n">
        <v>-3736</v>
      </c>
      <c r="K6" s="5" t="n">
        <v>13641</v>
      </c>
      <c r="L6" s="5" t="n">
        <v>-15661</v>
      </c>
      <c r="M6" s="5" t="n">
        <v>-17064</v>
      </c>
      <c r="N6" s="5" t="n">
        <v>-29439</v>
      </c>
      <c r="O6" s="5" t="n">
        <v>-8421</v>
      </c>
    </row>
    <row r="7" spans="1:15">
      <c r="A7" s="4" t="s">
        <v>90</v>
      </c>
      <c r="B7" s="6" t="n">
        <v>-4090</v>
      </c>
      <c r="C7" s="6" t="n">
        <v>-20234</v>
      </c>
      <c r="D7" s="6" t="n">
        <v>-21235</v>
      </c>
      <c r="E7" s="6" t="n">
        <v>-18839</v>
      </c>
      <c r="F7" s="6" t="n">
        <v>-21066</v>
      </c>
      <c r="G7" s="6" t="n">
        <v>-8880</v>
      </c>
      <c r="H7" s="6" t="n">
        <v>-23279</v>
      </c>
      <c r="I7" s="6" t="n">
        <v>2849</v>
      </c>
      <c r="J7" s="6" t="n">
        <v>-9235</v>
      </c>
      <c r="K7" s="6" t="n">
        <v>-36586</v>
      </c>
      <c r="L7" s="6" t="n">
        <v>-61140</v>
      </c>
      <c r="M7" s="6" t="n">
        <v>-81374</v>
      </c>
      <c r="N7" s="6" t="n">
        <v>-38545</v>
      </c>
      <c r="O7" s="6" t="n">
        <v>-28376</v>
      </c>
    </row>
    <row r="8" spans="1:15">
      <c r="A8" s="4" t="s">
        <v>869</v>
      </c>
      <c r="B8" s="7" t="n">
        <v>-0.27</v>
      </c>
      <c r="C8" s="7" t="n">
        <v>-1.36</v>
      </c>
      <c r="D8" s="7" t="n">
        <v>-1.42</v>
      </c>
      <c r="E8" s="7" t="n">
        <v>-1.26</v>
      </c>
      <c r="F8" s="7" t="n">
        <v>-1.41</v>
      </c>
      <c r="G8" s="7" t="n">
        <v>-0.6899999999999999</v>
      </c>
      <c r="H8" s="7" t="n">
        <v>-1.56</v>
      </c>
      <c r="I8" s="7" t="n">
        <v>-0.24</v>
      </c>
      <c r="J8" s="7" t="n">
        <v>-0.92</v>
      </c>
      <c r="K8" s="7" t="n">
        <v>-2.45</v>
      </c>
      <c r="L8" s="7" t="n">
        <v>-4.09</v>
      </c>
      <c r="M8" s="7" t="n">
        <v>-5.45</v>
      </c>
      <c r="N8" s="7" t="n">
        <v>-2.98</v>
      </c>
      <c r="O8" s="7" t="n">
        <v>-2.84</v>
      </c>
    </row>
    <row r="9" spans="1:15">
      <c r="A9" s="4" t="s">
        <v>870</v>
      </c>
      <c r="B9" s="7" t="n">
        <v>-0.27</v>
      </c>
      <c r="C9" s="7" t="n">
        <v>-1.36</v>
      </c>
      <c r="D9" s="7" t="n">
        <v>-1.42</v>
      </c>
      <c r="E9" s="7" t="n">
        <v>-1.26</v>
      </c>
      <c r="F9" s="7" t="n">
        <v>-1.41</v>
      </c>
      <c r="G9" s="7" t="n">
        <v>-0.6899999999999999</v>
      </c>
      <c r="H9" s="7" t="n">
        <v>-1.56</v>
      </c>
      <c r="I9" s="7" t="n">
        <v>-0.24</v>
      </c>
      <c r="J9" s="7" t="n">
        <v>-0.92</v>
      </c>
      <c r="K9" s="7" t="n">
        <v>-2.45</v>
      </c>
      <c r="L9" s="7" t="n">
        <v>-4.09</v>
      </c>
      <c r="M9" s="7" t="n">
        <v>-5.45</v>
      </c>
      <c r="N9" s="7" t="n">
        <v>-2.98</v>
      </c>
      <c r="O9" s="7" t="n">
        <v>-2.84</v>
      </c>
    </row>
  </sheetData>
  <mergeCells count="4">
    <mergeCell ref="A1:A2"/>
    <mergeCell ref="B1:J1"/>
    <mergeCell ref="K1:L1"/>
    <mergeCell ref="M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872</v>
      </c>
      <c r="C1" s="2" t="s">
        <v>2</v>
      </c>
      <c r="D1" s="2" t="s">
        <v>18</v>
      </c>
    </row>
    <row r="2" spans="1:4">
      <c r="A2" s="4" t="s">
        <v>873</v>
      </c>
    </row>
    <row r="3" spans="1:4">
      <c r="A3" s="4" t="s">
        <v>635</v>
      </c>
      <c r="C3" s="4" t="s">
        <v>402</v>
      </c>
      <c r="D3" s="4" t="s">
        <v>402</v>
      </c>
    </row>
    <row r="4" spans="1:4">
      <c r="A4" s="4" t="s">
        <v>636</v>
      </c>
      <c r="C4" s="10" t="n">
        <v>2.5</v>
      </c>
      <c r="D4" s="10" t="n">
        <v>2.5</v>
      </c>
    </row>
    <row r="5" spans="1:4">
      <c r="A5" s="4" t="s">
        <v>874</v>
      </c>
    </row>
    <row r="6" spans="1:4">
      <c r="A6" s="4" t="s">
        <v>635</v>
      </c>
      <c r="C6" s="4" t="s">
        <v>638</v>
      </c>
      <c r="D6" s="4" t="s">
        <v>638</v>
      </c>
    </row>
    <row r="7" spans="1:4">
      <c r="A7" s="4" t="s">
        <v>636</v>
      </c>
      <c r="C7" s="5" t="n">
        <v>3</v>
      </c>
      <c r="D7" s="5" t="n">
        <v>3</v>
      </c>
    </row>
    <row r="8" spans="1:4">
      <c r="A8" s="4" t="s">
        <v>875</v>
      </c>
    </row>
    <row r="9" spans="1:4">
      <c r="A9" s="4" t="s">
        <v>635</v>
      </c>
      <c r="B9" s="4" t="s">
        <v>402</v>
      </c>
    </row>
    <row r="10" spans="1:4">
      <c r="A10" s="4" t="s">
        <v>636</v>
      </c>
      <c r="B10" s="10" t="n">
        <v>2.5</v>
      </c>
    </row>
    <row r="11" spans="1:4">
      <c r="A11" s="4" t="s">
        <v>876</v>
      </c>
      <c r="B11" s="7" t="n">
        <v>19.11</v>
      </c>
    </row>
    <row r="12" spans="1:4">
      <c r="A12" s="4" t="s">
        <v>877</v>
      </c>
    </row>
    <row r="13" spans="1:4">
      <c r="A13" s="4" t="s">
        <v>635</v>
      </c>
      <c r="B13" s="4" t="s">
        <v>638</v>
      </c>
    </row>
    <row r="14" spans="1:4">
      <c r="A14" s="4" t="s">
        <v>636</v>
      </c>
      <c r="B14" s="5" t="n">
        <v>3</v>
      </c>
    </row>
    <row r="15" spans="1:4">
      <c r="A15" s="4" t="s">
        <v>876</v>
      </c>
      <c r="B15" s="7" t="n">
        <v>22.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878</v>
      </c>
      <c r="B1" s="2" t="s">
        <v>2</v>
      </c>
      <c r="C1" s="2" t="s">
        <v>18</v>
      </c>
      <c r="D1" s="2" t="s">
        <v>68</v>
      </c>
      <c r="E1" s="2" t="s">
        <v>19</v>
      </c>
      <c r="F1" s="2" t="s">
        <v>69</v>
      </c>
      <c r="G1" s="2" t="s">
        <v>879</v>
      </c>
    </row>
    <row r="2" spans="1:7">
      <c r="A2" s="3" t="s">
        <v>20</v>
      </c>
    </row>
    <row r="3" spans="1:7">
      <c r="A3" s="4" t="s">
        <v>21</v>
      </c>
      <c r="B3" s="6" t="n">
        <v>10025</v>
      </c>
      <c r="C3" s="6" t="n">
        <v>17977</v>
      </c>
      <c r="D3" s="6" t="n">
        <v>23150</v>
      </c>
      <c r="E3" s="6" t="n">
        <v>35722</v>
      </c>
      <c r="F3" s="6" t="n">
        <v>10680</v>
      </c>
      <c r="G3" s="6" t="n">
        <v>21742</v>
      </c>
    </row>
    <row r="4" spans="1:7">
      <c r="A4" s="4" t="s">
        <v>25</v>
      </c>
      <c r="B4" s="5" t="n">
        <v>3734</v>
      </c>
      <c r="C4" s="5" t="n">
        <v>2609</v>
      </c>
      <c r="E4" s="5" t="n">
        <v>4642</v>
      </c>
    </row>
    <row r="5" spans="1:7">
      <c r="A5" s="4" t="s">
        <v>27</v>
      </c>
      <c r="B5" s="5" t="n">
        <v>70620</v>
      </c>
      <c r="C5" s="5" t="n">
        <v>58502</v>
      </c>
      <c r="E5" s="5" t="n">
        <v>73644</v>
      </c>
    </row>
    <row r="6" spans="1:7">
      <c r="A6" s="4" t="s">
        <v>30</v>
      </c>
      <c r="B6" s="5" t="n">
        <v>9</v>
      </c>
      <c r="C6" s="5" t="n">
        <v>9</v>
      </c>
      <c r="E6" s="5" t="n">
        <v>37</v>
      </c>
    </row>
    <row r="7" spans="1:7">
      <c r="A7" s="4" t="s">
        <v>33</v>
      </c>
      <c r="B7" s="5" t="n">
        <v>639761</v>
      </c>
      <c r="C7" s="5" t="n">
        <v>634092</v>
      </c>
      <c r="E7" s="5" t="n">
        <v>711147</v>
      </c>
    </row>
    <row r="8" spans="1:7">
      <c r="A8" s="3" t="s">
        <v>880</v>
      </c>
    </row>
    <row r="9" spans="1:7">
      <c r="A9" s="4" t="s">
        <v>38</v>
      </c>
      <c r="B9" s="5" t="n">
        <v>40032</v>
      </c>
      <c r="C9" s="5" t="n">
        <v>33029</v>
      </c>
      <c r="E9" s="5" t="n">
        <v>29949</v>
      </c>
    </row>
    <row r="10" spans="1:7">
      <c r="A10" s="4" t="s">
        <v>39</v>
      </c>
      <c r="B10" s="5" t="n">
        <v>573068</v>
      </c>
      <c r="C10" s="5" t="n">
        <v>547238</v>
      </c>
      <c r="E10" s="5" t="n">
        <v>533290</v>
      </c>
    </row>
    <row r="11" spans="1:7">
      <c r="A11" s="4" t="s">
        <v>41</v>
      </c>
      <c r="B11" s="5" t="n">
        <v>37001</v>
      </c>
      <c r="C11" s="5" t="n">
        <v>30440</v>
      </c>
      <c r="E11" s="5" t="n">
        <v>32024</v>
      </c>
    </row>
    <row r="12" spans="1:7">
      <c r="A12" s="4" t="s">
        <v>42</v>
      </c>
      <c r="B12" s="5" t="n">
        <v>659212</v>
      </c>
      <c r="C12" s="5" t="n">
        <v>617664</v>
      </c>
      <c r="E12" s="5" t="n">
        <v>610610</v>
      </c>
    </row>
    <row r="13" spans="1:7">
      <c r="A13" s="4" t="s">
        <v>47</v>
      </c>
      <c r="B13" s="5" t="n">
        <v>149</v>
      </c>
      <c r="C13" s="5" t="n">
        <v>149</v>
      </c>
      <c r="E13" s="5" t="n">
        <v>149</v>
      </c>
    </row>
    <row r="14" spans="1:7">
      <c r="A14" s="4" t="s">
        <v>48</v>
      </c>
      <c r="B14" s="5" t="n">
        <v>177276</v>
      </c>
      <c r="C14" s="5" t="n">
        <v>177276</v>
      </c>
      <c r="E14" s="5" t="n">
        <v>177276</v>
      </c>
    </row>
    <row r="15" spans="1:7">
      <c r="A15" s="4" t="s">
        <v>881</v>
      </c>
      <c r="B15" s="5" t="n">
        <v>-193037</v>
      </c>
      <c r="C15" s="5" t="n">
        <v>-156451</v>
      </c>
      <c r="E15" s="5" t="n">
        <v>-75077</v>
      </c>
    </row>
    <row r="16" spans="1:7">
      <c r="A16" s="4" t="s">
        <v>50</v>
      </c>
      <c r="B16" s="5" t="n">
        <v>-3839</v>
      </c>
      <c r="C16" s="5" t="n">
        <v>-4546</v>
      </c>
      <c r="E16" s="5" t="n">
        <v>-1811</v>
      </c>
    </row>
    <row r="17" spans="1:7">
      <c r="A17" s="4" t="s">
        <v>51</v>
      </c>
      <c r="B17" s="5" t="n">
        <v>-19451</v>
      </c>
      <c r="C17" s="5" t="n">
        <v>16428</v>
      </c>
      <c r="E17" s="5" t="n">
        <v>100537</v>
      </c>
      <c r="F17" s="5" t="n">
        <v>63756</v>
      </c>
      <c r="G17" s="5" t="n">
        <v>91843</v>
      </c>
    </row>
    <row r="18" spans="1:7">
      <c r="A18" s="4" t="s">
        <v>52</v>
      </c>
      <c r="B18" s="6" t="n">
        <v>639761</v>
      </c>
      <c r="C18" s="5" t="n">
        <v>634092</v>
      </c>
      <c r="E18" s="5" t="n">
        <v>711147</v>
      </c>
    </row>
    <row r="19" spans="1:7">
      <c r="A19" s="4" t="s">
        <v>882</v>
      </c>
    </row>
    <row r="20" spans="1:7">
      <c r="A20" s="3" t="s">
        <v>20</v>
      </c>
    </row>
    <row r="21" spans="1:7">
      <c r="A21" s="4" t="s">
        <v>21</v>
      </c>
      <c r="C21" s="5" t="n">
        <v>10171</v>
      </c>
      <c r="E21" s="5" t="n">
        <v>25972</v>
      </c>
      <c r="F21" s="6" t="n">
        <v>8513</v>
      </c>
      <c r="G21" s="6" t="n">
        <v>16538</v>
      </c>
    </row>
    <row r="22" spans="1:7">
      <c r="A22" s="4" t="s">
        <v>25</v>
      </c>
      <c r="C22" s="5" t="n">
        <v>40</v>
      </c>
      <c r="E22" s="5" t="n">
        <v>63</v>
      </c>
    </row>
    <row r="23" spans="1:7">
      <c r="A23" s="4" t="s">
        <v>27</v>
      </c>
      <c r="C23" s="5" t="n">
        <v>10211</v>
      </c>
      <c r="E23" s="5" t="n">
        <v>26035</v>
      </c>
    </row>
    <row r="24" spans="1:7">
      <c r="A24" s="4" t="s">
        <v>30</v>
      </c>
      <c r="C24" s="5" t="n">
        <v>0</v>
      </c>
      <c r="E24" s="5" t="n">
        <v>3528</v>
      </c>
    </row>
    <row r="25" spans="1:7">
      <c r="A25" s="4" t="s">
        <v>883</v>
      </c>
      <c r="C25" s="5" t="n">
        <v>153926</v>
      </c>
      <c r="E25" s="5" t="n">
        <v>203390</v>
      </c>
    </row>
    <row r="26" spans="1:7">
      <c r="A26" s="4" t="s">
        <v>33</v>
      </c>
      <c r="C26" s="5" t="n">
        <v>164137</v>
      </c>
      <c r="E26" s="5" t="n">
        <v>232953</v>
      </c>
    </row>
    <row r="27" spans="1:7">
      <c r="A27" s="3" t="s">
        <v>880</v>
      </c>
    </row>
    <row r="28" spans="1:7">
      <c r="A28" s="4" t="s">
        <v>118</v>
      </c>
      <c r="C28" s="5" t="n">
        <v>36</v>
      </c>
      <c r="E28" s="5" t="n">
        <v>0</v>
      </c>
    </row>
    <row r="29" spans="1:7">
      <c r="A29" s="4" t="s">
        <v>884</v>
      </c>
      <c r="C29" s="5" t="n">
        <v>93</v>
      </c>
      <c r="E29" s="5" t="n">
        <v>20</v>
      </c>
    </row>
    <row r="30" spans="1:7">
      <c r="A30" s="4" t="s">
        <v>38</v>
      </c>
      <c r="C30" s="5" t="n">
        <v>129</v>
      </c>
      <c r="E30" s="5" t="n">
        <v>20</v>
      </c>
    </row>
    <row r="31" spans="1:7">
      <c r="A31" s="4" t="s">
        <v>39</v>
      </c>
      <c r="C31" s="5" t="n">
        <v>146284</v>
      </c>
      <c r="E31" s="5" t="n">
        <v>131125</v>
      </c>
    </row>
    <row r="32" spans="1:7">
      <c r="A32" s="4" t="s">
        <v>41</v>
      </c>
      <c r="C32" s="5" t="n">
        <v>1296</v>
      </c>
      <c r="E32" s="5" t="n">
        <v>1271</v>
      </c>
    </row>
    <row r="33" spans="1:7">
      <c r="A33" s="4" t="s">
        <v>42</v>
      </c>
      <c r="C33" s="5" t="n">
        <v>147709</v>
      </c>
      <c r="E33" s="5" t="n">
        <v>132416</v>
      </c>
    </row>
    <row r="34" spans="1:7">
      <c r="A34" s="4" t="s">
        <v>47</v>
      </c>
      <c r="C34" s="5" t="n">
        <v>149</v>
      </c>
      <c r="E34" s="5" t="n">
        <v>149</v>
      </c>
    </row>
    <row r="35" spans="1:7">
      <c r="A35" s="4" t="s">
        <v>48</v>
      </c>
      <c r="C35" s="5" t="n">
        <v>177276</v>
      </c>
      <c r="E35" s="5" t="n">
        <v>177276</v>
      </c>
    </row>
    <row r="36" spans="1:7">
      <c r="A36" s="4" t="s">
        <v>881</v>
      </c>
      <c r="C36" s="5" t="n">
        <v>-156451</v>
      </c>
      <c r="E36" s="5" t="n">
        <v>-75077</v>
      </c>
    </row>
    <row r="37" spans="1:7">
      <c r="A37" s="4" t="s">
        <v>50</v>
      </c>
      <c r="C37" s="5" t="n">
        <v>-4546</v>
      </c>
      <c r="E37" s="5" t="n">
        <v>-1811</v>
      </c>
    </row>
    <row r="38" spans="1:7">
      <c r="A38" s="4" t="s">
        <v>51</v>
      </c>
      <c r="C38" s="5" t="n">
        <v>16428</v>
      </c>
      <c r="E38" s="5" t="n">
        <v>100537</v>
      </c>
    </row>
    <row r="39" spans="1:7">
      <c r="A39" s="4" t="s">
        <v>52</v>
      </c>
      <c r="C39" s="6" t="n">
        <v>164137</v>
      </c>
      <c r="E39" s="6" t="n">
        <v>2329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85</v>
      </c>
      <c r="B1" s="2" t="s">
        <v>66</v>
      </c>
      <c r="K1" s="2" t="s">
        <v>1</v>
      </c>
      <c r="M1" s="2" t="s">
        <v>67</v>
      </c>
    </row>
    <row r="2" spans="1:15">
      <c r="B2" s="2" t="s">
        <v>2</v>
      </c>
      <c r="C2" s="2" t="s">
        <v>18</v>
      </c>
      <c r="D2" s="2" t="s">
        <v>68</v>
      </c>
      <c r="E2" s="2" t="s">
        <v>701</v>
      </c>
      <c r="F2" s="2" t="s">
        <v>702</v>
      </c>
      <c r="G2" s="2" t="s">
        <v>19</v>
      </c>
      <c r="H2" s="2" t="s">
        <v>703</v>
      </c>
      <c r="I2" s="2" t="s">
        <v>704</v>
      </c>
      <c r="J2" s="2" t="s">
        <v>705</v>
      </c>
      <c r="K2" s="2" t="s">
        <v>2</v>
      </c>
      <c r="L2" s="2" t="s">
        <v>68</v>
      </c>
      <c r="M2" s="2" t="s">
        <v>18</v>
      </c>
      <c r="N2" s="2" t="s">
        <v>19</v>
      </c>
      <c r="O2" s="2" t="s">
        <v>69</v>
      </c>
    </row>
    <row r="3" spans="1:15">
      <c r="A3" s="3" t="s">
        <v>886</v>
      </c>
    </row>
    <row r="4" spans="1:15">
      <c r="A4" s="4" t="s">
        <v>78</v>
      </c>
      <c r="B4" s="6" t="n">
        <v>9742</v>
      </c>
      <c r="D4" s="6" t="n">
        <v>12970</v>
      </c>
      <c r="K4" s="6" t="n">
        <v>30368</v>
      </c>
      <c r="L4" s="6" t="n">
        <v>36654</v>
      </c>
      <c r="M4" s="6" t="n">
        <v>46108</v>
      </c>
      <c r="N4" s="6" t="n">
        <v>40088</v>
      </c>
      <c r="O4" s="6" t="n">
        <v>19456</v>
      </c>
    </row>
    <row r="5" spans="1:15">
      <c r="A5" s="4" t="s">
        <v>82</v>
      </c>
      <c r="B5" s="5" t="n">
        <v>47304</v>
      </c>
      <c r="D5" s="5" t="n">
        <v>48325</v>
      </c>
      <c r="K5" s="5" t="n">
        <v>140653</v>
      </c>
      <c r="L5" s="5" t="n">
        <v>139722</v>
      </c>
      <c r="M5" s="5" t="n">
        <v>183870</v>
      </c>
      <c r="N5" s="5" t="n">
        <v>152731</v>
      </c>
      <c r="O5" s="5" t="n">
        <v>80561</v>
      </c>
    </row>
    <row r="6" spans="1:15">
      <c r="A6" s="4" t="s">
        <v>868</v>
      </c>
      <c r="B6" s="5" t="n">
        <v>9136</v>
      </c>
      <c r="C6" s="6" t="n">
        <v>-1403</v>
      </c>
      <c r="D6" s="5" t="n">
        <v>-7117</v>
      </c>
      <c r="E6" s="6" t="n">
        <v>-4338</v>
      </c>
      <c r="F6" s="6" t="n">
        <v>-4206</v>
      </c>
      <c r="G6" s="6" t="n">
        <v>-1347</v>
      </c>
      <c r="H6" s="6" t="n">
        <v>-13017</v>
      </c>
      <c r="I6" s="6" t="n">
        <v>-11339</v>
      </c>
      <c r="J6" s="6" t="n">
        <v>-3736</v>
      </c>
      <c r="K6" s="5" t="n">
        <v>13641</v>
      </c>
      <c r="L6" s="5" t="n">
        <v>-15661</v>
      </c>
      <c r="M6" s="5" t="n">
        <v>-17064</v>
      </c>
      <c r="N6" s="5" t="n">
        <v>-29439</v>
      </c>
      <c r="O6" s="5" t="n">
        <v>-8421</v>
      </c>
    </row>
    <row r="7" spans="1:15">
      <c r="A7" s="4" t="s">
        <v>85</v>
      </c>
      <c r="B7" s="5" t="n">
        <v>12666</v>
      </c>
      <c r="D7" s="5" t="n">
        <v>14903</v>
      </c>
      <c r="K7" s="5" t="n">
        <v>42380</v>
      </c>
      <c r="L7" s="5" t="n">
        <v>44151</v>
      </c>
      <c r="M7" s="5" t="n">
        <v>59963</v>
      </c>
      <c r="N7" s="5" t="n">
        <v>41642</v>
      </c>
      <c r="O7" s="5" t="n">
        <v>17235</v>
      </c>
    </row>
    <row r="8" spans="1:15">
      <c r="A8" s="4" t="s">
        <v>86</v>
      </c>
      <c r="B8" s="5" t="n">
        <v>-25</v>
      </c>
      <c r="D8" s="5" t="n">
        <v>-12</v>
      </c>
      <c r="K8" s="5" t="n">
        <v>-80</v>
      </c>
      <c r="L8" s="5" t="n">
        <v>-51</v>
      </c>
      <c r="M8" s="5" t="n">
        <v>-57</v>
      </c>
      <c r="N8" s="5" t="n">
        <v>-82</v>
      </c>
      <c r="O8" s="5" t="n">
        <v>-42</v>
      </c>
    </row>
    <row r="9" spans="1:15">
      <c r="A9" s="4" t="s">
        <v>887</v>
      </c>
      <c r="B9" s="5" t="n">
        <v>-1052</v>
      </c>
      <c r="D9" s="5" t="n">
        <v>1165</v>
      </c>
      <c r="K9" s="5" t="n">
        <v>-4603</v>
      </c>
      <c r="L9" s="5" t="n">
        <v>4935</v>
      </c>
      <c r="M9" s="5" t="n">
        <v>3000</v>
      </c>
      <c r="N9" s="5" t="n">
        <v>36089</v>
      </c>
      <c r="O9" s="5" t="n">
        <v>-2189</v>
      </c>
    </row>
    <row r="10" spans="1:15">
      <c r="A10" s="4" t="s">
        <v>90</v>
      </c>
      <c r="B10" s="5" t="n">
        <v>-4090</v>
      </c>
      <c r="C10" s="6" t="n">
        <v>-20234</v>
      </c>
      <c r="D10" s="5" t="n">
        <v>-21235</v>
      </c>
      <c r="E10" s="6" t="n">
        <v>-18839</v>
      </c>
      <c r="F10" s="6" t="n">
        <v>-21066</v>
      </c>
      <c r="G10" s="6" t="n">
        <v>-8880</v>
      </c>
      <c r="H10" s="6" t="n">
        <v>-23279</v>
      </c>
      <c r="I10" s="6" t="n">
        <v>2849</v>
      </c>
      <c r="J10" s="6" t="n">
        <v>-9235</v>
      </c>
      <c r="K10" s="5" t="n">
        <v>-36586</v>
      </c>
      <c r="L10" s="5" t="n">
        <v>-61140</v>
      </c>
      <c r="M10" s="5" t="n">
        <v>-81374</v>
      </c>
      <c r="N10" s="5" t="n">
        <v>-38545</v>
      </c>
      <c r="O10" s="5" t="n">
        <v>-28376</v>
      </c>
    </row>
    <row r="11" spans="1:15">
      <c r="A11" s="4" t="s">
        <v>91</v>
      </c>
      <c r="B11" s="5" t="n">
        <v>-498</v>
      </c>
      <c r="D11" s="5" t="n">
        <v>-208</v>
      </c>
      <c r="K11" s="5" t="n">
        <v>707</v>
      </c>
      <c r="L11" s="5" t="n">
        <v>-2137</v>
      </c>
      <c r="M11" s="5" t="n">
        <v>-2735</v>
      </c>
      <c r="N11" s="5" t="n">
        <v>-2099</v>
      </c>
      <c r="O11" s="5" t="n">
        <v>289</v>
      </c>
    </row>
    <row r="12" spans="1:15">
      <c r="A12" s="4" t="s">
        <v>92</v>
      </c>
      <c r="B12" s="6" t="n">
        <v>-4588</v>
      </c>
      <c r="D12" s="6" t="n">
        <v>-21443</v>
      </c>
      <c r="K12" s="6" t="n">
        <v>-35879</v>
      </c>
      <c r="L12" s="6" t="n">
        <v>-63277</v>
      </c>
      <c r="M12" s="5" t="n">
        <v>-84109</v>
      </c>
      <c r="N12" s="5" t="n">
        <v>-40644</v>
      </c>
      <c r="O12" s="5" t="n">
        <v>-28087</v>
      </c>
    </row>
    <row r="13" spans="1:15">
      <c r="A13" s="4" t="s">
        <v>882</v>
      </c>
    </row>
    <row r="14" spans="1:15">
      <c r="A14" s="3" t="s">
        <v>886</v>
      </c>
    </row>
    <row r="15" spans="1:15">
      <c r="A15" s="4" t="s">
        <v>78</v>
      </c>
      <c r="M15" s="5" t="n">
        <v>231</v>
      </c>
      <c r="N15" s="5" t="n">
        <v>546</v>
      </c>
      <c r="O15" s="5" t="n">
        <v>1512</v>
      </c>
    </row>
    <row r="16" spans="1:15">
      <c r="A16" s="4" t="s">
        <v>82</v>
      </c>
      <c r="M16" s="5" t="n">
        <v>231</v>
      </c>
      <c r="N16" s="5" t="n">
        <v>546</v>
      </c>
      <c r="O16" s="5" t="n">
        <v>1512</v>
      </c>
    </row>
    <row r="17" spans="1:15">
      <c r="A17" s="4" t="s">
        <v>868</v>
      </c>
      <c r="M17" s="5" t="n">
        <v>-231</v>
      </c>
      <c r="N17" s="5" t="n">
        <v>-546</v>
      </c>
      <c r="O17" s="5" t="n">
        <v>-1512</v>
      </c>
    </row>
    <row r="18" spans="1:15">
      <c r="A18" s="4" t="s">
        <v>888</v>
      </c>
      <c r="M18" s="5" t="n">
        <v>62450</v>
      </c>
      <c r="N18" s="5" t="n">
        <v>33405</v>
      </c>
      <c r="O18" s="5" t="n">
        <v>26870</v>
      </c>
    </row>
    <row r="19" spans="1:15">
      <c r="A19" s="4" t="s">
        <v>85</v>
      </c>
      <c r="M19" s="5" t="n">
        <v>15165</v>
      </c>
      <c r="N19" s="5" t="n">
        <v>8123</v>
      </c>
      <c r="O19" s="5" t="n">
        <v>0</v>
      </c>
    </row>
    <row r="20" spans="1:15">
      <c r="A20" s="4" t="s">
        <v>86</v>
      </c>
      <c r="M20" s="5" t="n">
        <v>0</v>
      </c>
      <c r="N20" s="5" t="n">
        <v>-1</v>
      </c>
      <c r="O20" s="5" t="n">
        <v>-6</v>
      </c>
    </row>
    <row r="21" spans="1:15">
      <c r="A21" s="4" t="s">
        <v>88</v>
      </c>
      <c r="M21" s="5" t="n">
        <v>-77846</v>
      </c>
      <c r="N21" s="5" t="n">
        <v>-42073</v>
      </c>
      <c r="O21" s="5" t="n">
        <v>-28376</v>
      </c>
    </row>
    <row r="22" spans="1:15">
      <c r="A22" s="4" t="s">
        <v>887</v>
      </c>
      <c r="M22" s="5" t="n">
        <v>-3528</v>
      </c>
      <c r="N22" s="5" t="n">
        <v>3528</v>
      </c>
      <c r="O22" s="5" t="n">
        <v>0</v>
      </c>
    </row>
    <row r="23" spans="1:15">
      <c r="A23" s="4" t="s">
        <v>90</v>
      </c>
      <c r="M23" s="5" t="n">
        <v>-81374</v>
      </c>
      <c r="N23" s="5" t="n">
        <v>-38545</v>
      </c>
      <c r="O23" s="5" t="n">
        <v>-28376</v>
      </c>
    </row>
    <row r="24" spans="1:15">
      <c r="A24" s="4" t="s">
        <v>91</v>
      </c>
      <c r="M24" s="5" t="n">
        <v>-2735</v>
      </c>
      <c r="N24" s="5" t="n">
        <v>-2099</v>
      </c>
      <c r="O24" s="5" t="n">
        <v>289</v>
      </c>
    </row>
    <row r="25" spans="1:15">
      <c r="A25" s="4" t="s">
        <v>92</v>
      </c>
      <c r="M25" s="6" t="n">
        <v>-84109</v>
      </c>
      <c r="N25" s="6" t="n">
        <v>-40644</v>
      </c>
      <c r="O25" s="6" t="n">
        <v>-28087</v>
      </c>
    </row>
  </sheetData>
  <mergeCells count="4">
    <mergeCell ref="A1:A2"/>
    <mergeCell ref="B1:J1"/>
    <mergeCell ref="K1:L1"/>
    <mergeCell ref="M1:O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89</v>
      </c>
      <c r="B1" s="2" t="s">
        <v>518</v>
      </c>
      <c r="C1" s="2" t="s">
        <v>2</v>
      </c>
      <c r="D1" s="2" t="s">
        <v>18</v>
      </c>
      <c r="E1" s="2" t="s">
        <v>68</v>
      </c>
      <c r="F1" s="2" t="s">
        <v>701</v>
      </c>
      <c r="G1" s="2" t="s">
        <v>702</v>
      </c>
      <c r="H1" s="2" t="s">
        <v>19</v>
      </c>
      <c r="I1" s="2" t="s">
        <v>703</v>
      </c>
      <c r="J1" s="2" t="s">
        <v>704</v>
      </c>
      <c r="K1" s="2" t="s">
        <v>705</v>
      </c>
      <c r="L1" s="2" t="s">
        <v>2</v>
      </c>
      <c r="M1" s="2" t="s">
        <v>68</v>
      </c>
      <c r="N1" s="2" t="s">
        <v>18</v>
      </c>
      <c r="O1" s="2" t="s">
        <v>19</v>
      </c>
      <c r="P1" s="2" t="s">
        <v>69</v>
      </c>
    </row>
    <row r="2" spans="1:16">
      <c r="A2" s="3" t="s">
        <v>886</v>
      </c>
    </row>
    <row r="3" spans="1:16">
      <c r="A3" s="4" t="s">
        <v>90</v>
      </c>
      <c r="C3" s="6" t="n">
        <v>-4090</v>
      </c>
      <c r="D3" s="6" t="n">
        <v>-20234</v>
      </c>
      <c r="E3" s="6" t="n">
        <v>-21235</v>
      </c>
      <c r="F3" s="6" t="n">
        <v>-18839</v>
      </c>
      <c r="G3" s="6" t="n">
        <v>-21066</v>
      </c>
      <c r="H3" s="6" t="n">
        <v>-8880</v>
      </c>
      <c r="I3" s="6" t="n">
        <v>-23279</v>
      </c>
      <c r="J3" s="6" t="n">
        <v>2849</v>
      </c>
      <c r="K3" s="6" t="n">
        <v>-9235</v>
      </c>
      <c r="L3" s="6" t="n">
        <v>-36586</v>
      </c>
      <c r="M3" s="6" t="n">
        <v>-61140</v>
      </c>
      <c r="N3" s="6" t="n">
        <v>-81374</v>
      </c>
      <c r="O3" s="6" t="n">
        <v>-38545</v>
      </c>
      <c r="P3" s="6" t="n">
        <v>-28376</v>
      </c>
    </row>
    <row r="4" spans="1:16">
      <c r="A4" s="3" t="s">
        <v>890</v>
      </c>
    </row>
    <row r="5" spans="1:16">
      <c r="A5" s="4" t="s">
        <v>107</v>
      </c>
      <c r="L5" s="5" t="n">
        <v>2315</v>
      </c>
      <c r="M5" s="5" t="n">
        <v>2617</v>
      </c>
      <c r="N5" s="5" t="n">
        <v>3542</v>
      </c>
      <c r="O5" s="5" t="n">
        <v>2446</v>
      </c>
      <c r="P5" s="5" t="n">
        <v>1242</v>
      </c>
    </row>
    <row r="6" spans="1:16">
      <c r="A6" s="4" t="s">
        <v>110</v>
      </c>
      <c r="L6" s="5" t="n">
        <v>7807</v>
      </c>
      <c r="M6" s="5" t="n">
        <v>7490</v>
      </c>
      <c r="N6" s="5" t="n">
        <v>15396</v>
      </c>
      <c r="O6" s="5" t="n">
        <v>8507</v>
      </c>
      <c r="P6" s="5" t="n">
        <v>481</v>
      </c>
    </row>
    <row r="7" spans="1:16">
      <c r="A7" s="4" t="s">
        <v>891</v>
      </c>
      <c r="N7" s="5" t="n">
        <v>-8020</v>
      </c>
      <c r="O7" s="5" t="n">
        <v>-38435</v>
      </c>
      <c r="P7" s="5" t="n">
        <v>2182</v>
      </c>
    </row>
    <row r="8" spans="1:16">
      <c r="A8" s="3" t="s">
        <v>116</v>
      </c>
    </row>
    <row r="9" spans="1:16">
      <c r="A9" s="4" t="s">
        <v>25</v>
      </c>
      <c r="L9" s="5" t="n">
        <v>-1119</v>
      </c>
      <c r="M9" s="5" t="n">
        <v>1673</v>
      </c>
      <c r="N9" s="5" t="n">
        <v>2021</v>
      </c>
      <c r="O9" s="5" t="n">
        <v>-1466</v>
      </c>
      <c r="P9" s="5" t="n">
        <v>-1349</v>
      </c>
    </row>
    <row r="10" spans="1:16">
      <c r="A10" s="4" t="s">
        <v>118</v>
      </c>
      <c r="L10" s="5" t="n">
        <v>2333</v>
      </c>
      <c r="M10" s="5" t="n">
        <v>9089</v>
      </c>
      <c r="N10" s="5" t="n">
        <v>12567</v>
      </c>
      <c r="O10" s="5" t="n">
        <v>-4770</v>
      </c>
      <c r="P10" s="5" t="n">
        <v>2791</v>
      </c>
    </row>
    <row r="11" spans="1:16">
      <c r="A11" s="4" t="s">
        <v>119</v>
      </c>
      <c r="L11" s="5" t="n">
        <v>26293</v>
      </c>
      <c r="M11" s="5" t="n">
        <v>25261</v>
      </c>
      <c r="N11" s="5" t="n">
        <v>34493</v>
      </c>
      <c r="O11" s="5" t="n">
        <v>9403</v>
      </c>
      <c r="P11" s="5" t="n">
        <v>12482</v>
      </c>
    </row>
    <row r="12" spans="1:16">
      <c r="A12" s="3" t="s">
        <v>120</v>
      </c>
    </row>
    <row r="13" spans="1:16">
      <c r="A13" s="4" t="s">
        <v>128</v>
      </c>
      <c r="L13" s="5" t="n">
        <v>-49689</v>
      </c>
      <c r="M13" s="5" t="n">
        <v>-27970</v>
      </c>
      <c r="N13" s="5" t="n">
        <v>-40629</v>
      </c>
      <c r="O13" s="5" t="n">
        <v>-401850</v>
      </c>
      <c r="P13" s="5" t="n">
        <v>-33922</v>
      </c>
    </row>
    <row r="14" spans="1:16">
      <c r="A14" s="3" t="s">
        <v>129</v>
      </c>
    </row>
    <row r="15" spans="1:16">
      <c r="A15" s="4" t="s">
        <v>892</v>
      </c>
      <c r="L15" s="5" t="n">
        <v>448725</v>
      </c>
      <c r="M15" s="5" t="n">
        <v>0</v>
      </c>
      <c r="O15" s="5" t="n">
        <v>369400</v>
      </c>
    </row>
    <row r="16" spans="1:16">
      <c r="A16" s="4" t="s">
        <v>140</v>
      </c>
      <c r="B16" s="6" t="n">
        <v>77400</v>
      </c>
      <c r="N16" s="5" t="n">
        <v>0</v>
      </c>
      <c r="O16" s="5" t="n">
        <v>77425</v>
      </c>
      <c r="P16" s="5" t="n">
        <v>0</v>
      </c>
    </row>
    <row r="17" spans="1:16">
      <c r="A17" s="4" t="s">
        <v>143</v>
      </c>
      <c r="L17" s="5" t="n">
        <v>25</v>
      </c>
      <c r="M17" s="5" t="n">
        <v>0</v>
      </c>
      <c r="N17" s="5" t="n">
        <v>75</v>
      </c>
      <c r="O17" s="5" t="n">
        <v>579</v>
      </c>
      <c r="P17" s="5" t="n">
        <v>1969</v>
      </c>
    </row>
    <row r="18" spans="1:16">
      <c r="A18" s="4" t="s">
        <v>138</v>
      </c>
      <c r="N18" s="5" t="n">
        <v>-50</v>
      </c>
      <c r="O18" s="5" t="n">
        <v>-1277</v>
      </c>
    </row>
    <row r="19" spans="1:16">
      <c r="A19" s="4" t="s">
        <v>144</v>
      </c>
      <c r="O19" s="5" t="n">
        <v>-3837</v>
      </c>
      <c r="P19" s="5" t="n">
        <v>-73</v>
      </c>
    </row>
    <row r="20" spans="1:16">
      <c r="A20" s="4" t="s">
        <v>145</v>
      </c>
      <c r="L20" s="5" t="n">
        <v>15436</v>
      </c>
      <c r="M20" s="5" t="n">
        <v>-9818</v>
      </c>
      <c r="N20" s="5" t="n">
        <v>-11603</v>
      </c>
      <c r="O20" s="5" t="n">
        <v>417547</v>
      </c>
      <c r="P20" s="5" t="n">
        <v>9860</v>
      </c>
    </row>
    <row r="21" spans="1:16">
      <c r="A21" s="4" t="s">
        <v>147</v>
      </c>
      <c r="L21" s="5" t="n">
        <v>-7952</v>
      </c>
      <c r="M21" s="5" t="n">
        <v>-12572</v>
      </c>
      <c r="N21" s="5" t="n">
        <v>-17745</v>
      </c>
      <c r="O21" s="5" t="n">
        <v>25042</v>
      </c>
      <c r="P21" s="5" t="n">
        <v>-11062</v>
      </c>
    </row>
    <row r="22" spans="1:16">
      <c r="A22" s="4" t="s">
        <v>148</v>
      </c>
      <c r="D22" s="5" t="n">
        <v>23150</v>
      </c>
      <c r="G22" s="5" t="n">
        <v>35722</v>
      </c>
      <c r="K22" s="5" t="n">
        <v>10680</v>
      </c>
      <c r="L22" s="5" t="n">
        <v>17977</v>
      </c>
      <c r="M22" s="5" t="n">
        <v>35722</v>
      </c>
      <c r="N22" s="5" t="n">
        <v>35722</v>
      </c>
      <c r="O22" s="5" t="n">
        <v>10680</v>
      </c>
      <c r="P22" s="5" t="n">
        <v>21742</v>
      </c>
    </row>
    <row r="23" spans="1:16">
      <c r="A23" s="4" t="s">
        <v>149</v>
      </c>
      <c r="C23" s="6" t="n">
        <v>10025</v>
      </c>
      <c r="D23" s="5" t="n">
        <v>17977</v>
      </c>
      <c r="E23" s="6" t="n">
        <v>23150</v>
      </c>
      <c r="H23" s="5" t="n">
        <v>35722</v>
      </c>
      <c r="L23" s="5" t="n">
        <v>10025</v>
      </c>
      <c r="M23" s="5" t="n">
        <v>23150</v>
      </c>
      <c r="N23" s="5" t="n">
        <v>17977</v>
      </c>
      <c r="O23" s="5" t="n">
        <v>35722</v>
      </c>
      <c r="P23" s="5" t="n">
        <v>10680</v>
      </c>
    </row>
    <row r="24" spans="1:16">
      <c r="A24" s="3" t="s">
        <v>153</v>
      </c>
    </row>
    <row r="25" spans="1:16">
      <c r="A25" s="4" t="s">
        <v>893</v>
      </c>
      <c r="O25" s="5" t="n">
        <v>17233</v>
      </c>
      <c r="P25" s="5" t="n">
        <v>11500</v>
      </c>
    </row>
    <row r="26" spans="1:16">
      <c r="A26" s="4" t="s">
        <v>882</v>
      </c>
    </row>
    <row r="27" spans="1:16">
      <c r="A27" s="3" t="s">
        <v>886</v>
      </c>
    </row>
    <row r="28" spans="1:16">
      <c r="A28" s="4" t="s">
        <v>90</v>
      </c>
      <c r="N28" s="5" t="n">
        <v>-81374</v>
      </c>
      <c r="O28" s="5" t="n">
        <v>-38545</v>
      </c>
      <c r="P28" s="5" t="n">
        <v>-28376</v>
      </c>
    </row>
    <row r="29" spans="1:16">
      <c r="A29" s="3" t="s">
        <v>890</v>
      </c>
    </row>
    <row r="30" spans="1:16">
      <c r="A30" s="4" t="s">
        <v>107</v>
      </c>
      <c r="N30" s="5" t="n">
        <v>340</v>
      </c>
      <c r="O30" s="5" t="n">
        <v>143</v>
      </c>
      <c r="P30" s="5" t="n">
        <v>0</v>
      </c>
    </row>
    <row r="31" spans="1:16">
      <c r="A31" s="4" t="s">
        <v>110</v>
      </c>
      <c r="N31" s="5" t="n">
        <v>14819</v>
      </c>
      <c r="O31" s="5" t="n">
        <v>7980</v>
      </c>
      <c r="P31" s="5" t="n">
        <v>0</v>
      </c>
    </row>
    <row r="32" spans="1:16">
      <c r="A32" s="4" t="s">
        <v>888</v>
      </c>
      <c r="N32" s="5" t="n">
        <v>62450</v>
      </c>
      <c r="O32" s="5" t="n">
        <v>33405</v>
      </c>
      <c r="P32" s="5" t="n">
        <v>26870</v>
      </c>
    </row>
    <row r="33" spans="1:16">
      <c r="A33" s="4" t="s">
        <v>891</v>
      </c>
      <c r="N33" s="5" t="n">
        <v>3528</v>
      </c>
      <c r="O33" s="5" t="n">
        <v>-3528</v>
      </c>
      <c r="P33" s="5" t="n">
        <v>0</v>
      </c>
    </row>
    <row r="34" spans="1:16">
      <c r="A34" s="3" t="s">
        <v>116</v>
      </c>
    </row>
    <row r="35" spans="1:16">
      <c r="A35" s="4" t="s">
        <v>25</v>
      </c>
      <c r="N35" s="5" t="n">
        <v>23</v>
      </c>
      <c r="O35" s="5" t="n">
        <v>6</v>
      </c>
      <c r="P35" s="5" t="n">
        <v>-69</v>
      </c>
    </row>
    <row r="36" spans="1:16">
      <c r="A36" s="4" t="s">
        <v>894</v>
      </c>
      <c r="N36" s="5" t="n">
        <v>148</v>
      </c>
      <c r="O36" s="5" t="n">
        <v>455</v>
      </c>
      <c r="P36" s="5" t="n">
        <v>455</v>
      </c>
    </row>
    <row r="37" spans="1:16">
      <c r="A37" s="4" t="s">
        <v>118</v>
      </c>
      <c r="N37" s="5" t="n">
        <v>35</v>
      </c>
      <c r="O37" s="5" t="n">
        <v>-24</v>
      </c>
      <c r="P37" s="5" t="n">
        <v>24</v>
      </c>
    </row>
    <row r="38" spans="1:16">
      <c r="A38" s="4" t="s">
        <v>119</v>
      </c>
      <c r="N38" s="5" t="n">
        <v>-31</v>
      </c>
      <c r="O38" s="5" t="n">
        <v>-108</v>
      </c>
      <c r="P38" s="5" t="n">
        <v>-1096</v>
      </c>
    </row>
    <row r="39" spans="1:16">
      <c r="A39" s="3" t="s">
        <v>120</v>
      </c>
    </row>
    <row r="40" spans="1:16">
      <c r="A40" s="4" t="s">
        <v>883</v>
      </c>
      <c r="N40" s="5" t="n">
        <v>-15720</v>
      </c>
      <c r="O40" s="5" t="n">
        <v>-172484</v>
      </c>
      <c r="P40" s="5" t="n">
        <v>-11635</v>
      </c>
    </row>
    <row r="41" spans="1:16">
      <c r="A41" s="4" t="s">
        <v>895</v>
      </c>
      <c r="N41" s="5" t="n">
        <v>0</v>
      </c>
      <c r="O41" s="5" t="n">
        <v>1322</v>
      </c>
      <c r="P41" s="5" t="n">
        <v>2737</v>
      </c>
    </row>
    <row r="42" spans="1:16">
      <c r="A42" s="4" t="s">
        <v>128</v>
      </c>
      <c r="N42" s="5" t="n">
        <v>-15720</v>
      </c>
      <c r="O42" s="5" t="n">
        <v>-171162</v>
      </c>
      <c r="P42" s="5" t="n">
        <v>-8898</v>
      </c>
    </row>
    <row r="43" spans="1:16">
      <c r="A43" s="3" t="s">
        <v>129</v>
      </c>
    </row>
    <row r="44" spans="1:16">
      <c r="A44" s="4" t="s">
        <v>892</v>
      </c>
      <c r="N44" s="5" t="n">
        <v>0</v>
      </c>
      <c r="O44" s="5" t="n">
        <v>111550</v>
      </c>
      <c r="P44" s="5" t="n">
        <v>0</v>
      </c>
    </row>
    <row r="45" spans="1:16">
      <c r="A45" s="4" t="s">
        <v>140</v>
      </c>
      <c r="N45" s="5" t="n">
        <v>0</v>
      </c>
      <c r="O45" s="5" t="n">
        <v>77425</v>
      </c>
      <c r="P45" s="5" t="n">
        <v>0</v>
      </c>
    </row>
    <row r="46" spans="1:16">
      <c r="A46" s="4" t="s">
        <v>143</v>
      </c>
      <c r="N46" s="5" t="n">
        <v>0</v>
      </c>
      <c r="O46" s="5" t="n">
        <v>579</v>
      </c>
      <c r="P46" s="5" t="n">
        <v>1969</v>
      </c>
    </row>
    <row r="47" spans="1:16">
      <c r="A47" s="4" t="s">
        <v>138</v>
      </c>
      <c r="N47" s="5" t="n">
        <v>-50</v>
      </c>
      <c r="O47" s="5" t="n">
        <v>-277</v>
      </c>
      <c r="P47" s="5" t="n">
        <v>0</v>
      </c>
    </row>
    <row r="48" spans="1:16">
      <c r="A48" s="4" t="s">
        <v>144</v>
      </c>
      <c r="N48" s="5" t="n">
        <v>0</v>
      </c>
      <c r="O48" s="5" t="n">
        <v>-548</v>
      </c>
      <c r="P48" s="5" t="n">
        <v>0</v>
      </c>
    </row>
    <row r="49" spans="1:16">
      <c r="A49" s="4" t="s">
        <v>145</v>
      </c>
      <c r="N49" s="5" t="n">
        <v>-50</v>
      </c>
      <c r="O49" s="5" t="n">
        <v>188729</v>
      </c>
      <c r="P49" s="5" t="n">
        <v>1969</v>
      </c>
    </row>
    <row r="50" spans="1:16">
      <c r="A50" s="4" t="s">
        <v>147</v>
      </c>
      <c r="N50" s="5" t="n">
        <v>-15801</v>
      </c>
      <c r="O50" s="5" t="n">
        <v>17459</v>
      </c>
      <c r="P50" s="5" t="n">
        <v>-8025</v>
      </c>
    </row>
    <row r="51" spans="1:16">
      <c r="A51" s="4" t="s">
        <v>148</v>
      </c>
      <c r="G51" s="6" t="n">
        <v>25972</v>
      </c>
      <c r="K51" s="6" t="n">
        <v>8513</v>
      </c>
      <c r="L51" s="6" t="n">
        <v>10171</v>
      </c>
      <c r="M51" s="6" t="n">
        <v>25972</v>
      </c>
      <c r="N51" s="5" t="n">
        <v>25972</v>
      </c>
      <c r="O51" s="5" t="n">
        <v>8513</v>
      </c>
      <c r="P51" s="5" t="n">
        <v>16538</v>
      </c>
    </row>
    <row r="52" spans="1:16">
      <c r="A52" s="4" t="s">
        <v>149</v>
      </c>
      <c r="D52" s="6" t="n">
        <v>10171</v>
      </c>
      <c r="H52" s="6" t="n">
        <v>25972</v>
      </c>
      <c r="N52" s="5" t="n">
        <v>10171</v>
      </c>
      <c r="O52" s="5" t="n">
        <v>25972</v>
      </c>
      <c r="P52" s="5" t="n">
        <v>8513</v>
      </c>
    </row>
    <row r="53" spans="1:16">
      <c r="A53" s="3" t="s">
        <v>153</v>
      </c>
    </row>
    <row r="54" spans="1:16">
      <c r="A54" s="4" t="s">
        <v>896</v>
      </c>
      <c r="N54" s="5" t="n">
        <v>0</v>
      </c>
      <c r="O54" s="5" t="n">
        <v>1000</v>
      </c>
      <c r="P54" s="5" t="n">
        <v>0</v>
      </c>
    </row>
    <row r="55" spans="1:16">
      <c r="A55" s="4" t="s">
        <v>897</v>
      </c>
      <c r="N55" s="5" t="n">
        <v>0</v>
      </c>
      <c r="O55" s="5" t="n">
        <v>890</v>
      </c>
      <c r="P55" s="5" t="n">
        <v>0</v>
      </c>
    </row>
    <row r="56" spans="1:16">
      <c r="A56" s="4" t="s">
        <v>893</v>
      </c>
      <c r="N56" s="6" t="n">
        <v>0</v>
      </c>
      <c r="O56" s="6" t="n">
        <v>12000</v>
      </c>
      <c r="P5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98</v>
      </c>
      <c r="B1" s="2" t="s">
        <v>18</v>
      </c>
      <c r="C1" s="2" t="s">
        <v>2</v>
      </c>
      <c r="D1" s="2" t="s">
        <v>19</v>
      </c>
      <c r="E1" s="2" t="s">
        <v>518</v>
      </c>
      <c r="F1" s="2" t="s">
        <v>899</v>
      </c>
    </row>
    <row r="2" spans="1:6">
      <c r="A2" s="3" t="s">
        <v>886</v>
      </c>
    </row>
    <row r="3" spans="1:6">
      <c r="A3" s="4" t="s">
        <v>39</v>
      </c>
      <c r="B3" s="6" t="n">
        <v>553775</v>
      </c>
      <c r="C3" s="6" t="n">
        <v>579742</v>
      </c>
      <c r="D3" s="6" t="n">
        <v>540209</v>
      </c>
    </row>
    <row r="4" spans="1:6">
      <c r="A4" s="4" t="s">
        <v>521</v>
      </c>
    </row>
    <row r="5" spans="1:6">
      <c r="A5" s="3" t="s">
        <v>886</v>
      </c>
    </row>
    <row r="6" spans="1:6">
      <c r="A6" s="4" t="s">
        <v>39</v>
      </c>
      <c r="B6" s="5" t="n">
        <v>133286</v>
      </c>
      <c r="C6" s="6" t="n">
        <v>141328</v>
      </c>
      <c r="D6" s="6" t="n">
        <v>118764</v>
      </c>
      <c r="E6" s="6" t="n">
        <v>115000</v>
      </c>
    </row>
    <row r="7" spans="1:6">
      <c r="A7" s="4" t="s">
        <v>554</v>
      </c>
      <c r="E7" s="4" t="s">
        <v>555</v>
      </c>
    </row>
    <row r="8" spans="1:6">
      <c r="A8" s="4" t="s">
        <v>900</v>
      </c>
      <c r="E8" s="4" t="s">
        <v>557</v>
      </c>
    </row>
    <row r="9" spans="1:6">
      <c r="A9" s="4" t="s">
        <v>558</v>
      </c>
      <c r="B9" s="5" t="n">
        <v>21800</v>
      </c>
    </row>
    <row r="10" spans="1:6">
      <c r="A10" s="4" t="s">
        <v>901</v>
      </c>
    </row>
    <row r="11" spans="1:6">
      <c r="A11" s="3" t="s">
        <v>886</v>
      </c>
    </row>
    <row r="12" spans="1:6">
      <c r="A12" s="4" t="s">
        <v>39</v>
      </c>
      <c r="B12" s="5" t="n">
        <v>133286</v>
      </c>
      <c r="E12" s="6" t="n">
        <v>115000</v>
      </c>
    </row>
    <row r="13" spans="1:6">
      <c r="A13" s="4" t="s">
        <v>554</v>
      </c>
      <c r="E13" s="4" t="s">
        <v>555</v>
      </c>
    </row>
    <row r="14" spans="1:6">
      <c r="A14" s="4" t="s">
        <v>900</v>
      </c>
      <c r="E14" s="4" t="s">
        <v>557</v>
      </c>
    </row>
    <row r="15" spans="1:6">
      <c r="A15" s="4" t="s">
        <v>558</v>
      </c>
      <c r="B15" s="5" t="n">
        <v>21800</v>
      </c>
    </row>
    <row r="16" spans="1:6">
      <c r="A16" s="4" t="s">
        <v>559</v>
      </c>
    </row>
    <row r="17" spans="1:6">
      <c r="A17" s="3" t="s">
        <v>886</v>
      </c>
    </row>
    <row r="18" spans="1:6">
      <c r="A18" s="4" t="s">
        <v>554</v>
      </c>
      <c r="F18" s="4" t="s">
        <v>560</v>
      </c>
    </row>
    <row r="19" spans="1:6">
      <c r="A19" s="4" t="s">
        <v>565</v>
      </c>
    </row>
    <row r="20" spans="1:6">
      <c r="A20" s="3" t="s">
        <v>886</v>
      </c>
    </row>
    <row r="21" spans="1:6">
      <c r="A21" s="4" t="s">
        <v>39</v>
      </c>
      <c r="B21" s="5" t="n">
        <v>13000</v>
      </c>
      <c r="E21" s="6" t="n">
        <v>12000</v>
      </c>
    </row>
    <row r="22" spans="1:6">
      <c r="A22" s="4" t="s">
        <v>554</v>
      </c>
      <c r="E22" s="4" t="s">
        <v>566</v>
      </c>
    </row>
    <row r="23" spans="1:6">
      <c r="A23" s="4" t="s">
        <v>558</v>
      </c>
      <c r="B23" s="5" t="n">
        <v>1000</v>
      </c>
    </row>
    <row r="24" spans="1:6">
      <c r="A24" s="4" t="s">
        <v>902</v>
      </c>
    </row>
    <row r="25" spans="1:6">
      <c r="A25" s="3" t="s">
        <v>886</v>
      </c>
    </row>
    <row r="26" spans="1:6">
      <c r="A26" s="4" t="s">
        <v>39</v>
      </c>
      <c r="B26" s="5" t="n">
        <v>13000</v>
      </c>
      <c r="E26" s="6" t="n">
        <v>12000</v>
      </c>
    </row>
    <row r="27" spans="1:6">
      <c r="A27" s="4" t="s">
        <v>554</v>
      </c>
      <c r="E27" s="4" t="s">
        <v>566</v>
      </c>
    </row>
    <row r="28" spans="1:6">
      <c r="A28" s="4" t="s">
        <v>558</v>
      </c>
      <c r="B28" s="6"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67</v>
      </c>
    </row>
    <row r="2" spans="1:4">
      <c r="B2" s="2" t="s">
        <v>18</v>
      </c>
      <c r="C2" s="2" t="s">
        <v>19</v>
      </c>
      <c r="D2" s="2" t="s">
        <v>69</v>
      </c>
    </row>
    <row r="3" spans="1:4">
      <c r="A3" s="3" t="s">
        <v>904</v>
      </c>
    </row>
    <row r="4" spans="1:4">
      <c r="A4" s="4" t="s">
        <v>905</v>
      </c>
      <c r="B4" s="6" t="n">
        <v>8274</v>
      </c>
      <c r="C4" s="6" t="n">
        <v>14260</v>
      </c>
      <c r="D4" s="6" t="n">
        <v>3050</v>
      </c>
    </row>
    <row r="5" spans="1:4">
      <c r="A5" s="4" t="s">
        <v>906</v>
      </c>
      <c r="B5" s="5" t="n">
        <v>19962</v>
      </c>
      <c r="C5" s="5" t="n">
        <v>-11787</v>
      </c>
      <c r="D5" s="5" t="n">
        <v>11210</v>
      </c>
    </row>
    <row r="6" spans="1:4">
      <c r="A6" s="4" t="s">
        <v>907</v>
      </c>
      <c r="B6" s="5" t="n">
        <v>0</v>
      </c>
      <c r="C6" s="5" t="n">
        <v>5727</v>
      </c>
      <c r="D6" s="5" t="n">
        <v>0</v>
      </c>
    </row>
    <row r="7" spans="1:4">
      <c r="A7" s="4" t="s">
        <v>908</v>
      </c>
      <c r="B7" s="5" t="n">
        <v>-25</v>
      </c>
      <c r="C7" s="5" t="n">
        <v>74</v>
      </c>
      <c r="D7" s="5" t="n">
        <v>0</v>
      </c>
    </row>
    <row r="8" spans="1:4">
      <c r="A8" s="4" t="s">
        <v>909</v>
      </c>
      <c r="B8" s="6" t="n">
        <v>28211</v>
      </c>
      <c r="C8" s="6" t="n">
        <v>8274</v>
      </c>
      <c r="D8" s="6" t="n">
        <v>142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4</v>
      </c>
      <c r="B1" s="2" t="s">
        <v>1</v>
      </c>
      <c r="C1" s="2" t="s">
        <v>67</v>
      </c>
    </row>
    <row r="2" spans="1:3">
      <c r="B2" s="2" t="s">
        <v>2</v>
      </c>
      <c r="C2" s="2" t="s">
        <v>18</v>
      </c>
    </row>
    <row r="3" spans="1:3">
      <c r="A3" s="3" t="s">
        <v>185</v>
      </c>
    </row>
    <row r="4" spans="1:3">
      <c r="A4" s="4" t="s">
        <v>184</v>
      </c>
      <c r="B4" s="4" t="s">
        <v>186</v>
      </c>
      <c r="C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6:41:38Z</dcterms:created>
  <dcterms:modified xmlns:dcterms="http://purl.org/dc/terms/" xmlns:xsi="http://www.w3.org/2001/XMLSchema-instance" xsi:type="dcterms:W3CDTF">2018-01-16T06:41:38Z</dcterms:modified>
</cp:coreProperties>
</file>